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Collaboration and Licensing Agr"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Organization and Description 27"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Stock Incentive Plans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Selected Quarterly Financial 39" sheetId="39" state="visible" r:id="rId39"/>
    <sheet xmlns:r="http://schemas.openxmlformats.org/officeDocument/2006/relationships" name="Organization and Description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et Loss Per Share - Computatio" sheetId="43" state="visible" r:id="rId43"/>
    <sheet xmlns:r="http://schemas.openxmlformats.org/officeDocument/2006/relationships" name="Net Loss Per Share - Potentiall" sheetId="44" state="visible" r:id="rId44"/>
    <sheet xmlns:r="http://schemas.openxmlformats.org/officeDocument/2006/relationships" name="Net Loss Per Share - Additional" sheetId="45" state="visible" r:id="rId45"/>
    <sheet xmlns:r="http://schemas.openxmlformats.org/officeDocument/2006/relationships" name="Fair Value Measurements - Fair "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um49"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Acquisi" sheetId="52" state="visible" r:id="rId52"/>
    <sheet xmlns:r="http://schemas.openxmlformats.org/officeDocument/2006/relationships" name="Business Combinations - Summa53" sheetId="53" state="visible" r:id="rId53"/>
    <sheet xmlns:r="http://schemas.openxmlformats.org/officeDocument/2006/relationships" name="Business Combinations - Summa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Balance Sheet Components - Summ" sheetId="59" state="visible" r:id="rId59"/>
    <sheet xmlns:r="http://schemas.openxmlformats.org/officeDocument/2006/relationships" name="Balance Sheet Components - Comp" sheetId="60" state="visible" r:id="rId60"/>
    <sheet xmlns:r="http://schemas.openxmlformats.org/officeDocument/2006/relationships" name="Balance Sheet Components - Addi" sheetId="61" state="visible" r:id="rId61"/>
    <sheet xmlns:r="http://schemas.openxmlformats.org/officeDocument/2006/relationships" name="Balance Sheet Components - Co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llaboration and Licensing A65"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Debt - Schedule of Future Debt " sheetId="68" state="visible" r:id="rId68"/>
    <sheet xmlns:r="http://schemas.openxmlformats.org/officeDocument/2006/relationships" name="Debt - Carrying Value of Debt o" sheetId="69" state="visible" r:id="rId69"/>
    <sheet xmlns:r="http://schemas.openxmlformats.org/officeDocument/2006/relationships" name="Stockholders' Equity - Addition" sheetId="70" state="visible" r:id="rId70"/>
    <sheet xmlns:r="http://schemas.openxmlformats.org/officeDocument/2006/relationships" name="Warrants - Additional Informati" sheetId="71" state="visible" r:id="rId71"/>
    <sheet xmlns:r="http://schemas.openxmlformats.org/officeDocument/2006/relationships" name="Warrants - Outstanding Warrants" sheetId="72" state="visible" r:id="rId72"/>
    <sheet xmlns:r="http://schemas.openxmlformats.org/officeDocument/2006/relationships" name="Warrants - Outstanding Warran73" sheetId="73" state="visible" r:id="rId73"/>
    <sheet xmlns:r="http://schemas.openxmlformats.org/officeDocument/2006/relationships" name="Stock Incentive Plans - Additio" sheetId="74" state="visible" r:id="rId74"/>
    <sheet xmlns:r="http://schemas.openxmlformats.org/officeDocument/2006/relationships" name="Stock Incentive Plans - Summary" sheetId="75" state="visible" r:id="rId75"/>
    <sheet xmlns:r="http://schemas.openxmlformats.org/officeDocument/2006/relationships" name="Stock Incentive Plans - Schedul" sheetId="76" state="visible" r:id="rId76"/>
    <sheet xmlns:r="http://schemas.openxmlformats.org/officeDocument/2006/relationships" name="Stock Incentive Plans - Summa77" sheetId="77" state="visible" r:id="rId77"/>
    <sheet xmlns:r="http://schemas.openxmlformats.org/officeDocument/2006/relationships" name="Stock Incentive Plans - Weighte" sheetId="78" state="visible" r:id="rId78"/>
    <sheet xmlns:r="http://schemas.openxmlformats.org/officeDocument/2006/relationships" name="Stock Incentive Plans - Summa79" sheetId="79" state="visible" r:id="rId79"/>
    <sheet xmlns:r="http://schemas.openxmlformats.org/officeDocument/2006/relationships" name="Income Taxes - Summary of Loss " sheetId="80" state="visible" r:id="rId80"/>
    <sheet xmlns:r="http://schemas.openxmlformats.org/officeDocument/2006/relationships" name="Income Taxes - Components of Pr" sheetId="81" state="visible" r:id="rId81"/>
    <sheet xmlns:r="http://schemas.openxmlformats.org/officeDocument/2006/relationships" name="Income Taxes - Additional Infor" sheetId="82" state="visible" r:id="rId82"/>
    <sheet xmlns:r="http://schemas.openxmlformats.org/officeDocument/2006/relationships" name="Income Taxes - Schedule of Prov" sheetId="83" state="visible" r:id="rId83"/>
    <sheet xmlns:r="http://schemas.openxmlformats.org/officeDocument/2006/relationships" name="Income Taxes - Schedule of Defe" sheetId="84" state="visible" r:id="rId84"/>
    <sheet xmlns:r="http://schemas.openxmlformats.org/officeDocument/2006/relationships" name="Income Taxes - Schedule of Reco" sheetId="85" state="visible" r:id="rId85"/>
    <sheet xmlns:r="http://schemas.openxmlformats.org/officeDocument/2006/relationships" name="401(K) Plan - Additional Inform" sheetId="86" state="visible" r:id="rId86"/>
    <sheet xmlns:r="http://schemas.openxmlformats.org/officeDocument/2006/relationships" name="Segment Reporting - Additional " sheetId="87" state="visible" r:id="rId87"/>
    <sheet xmlns:r="http://schemas.openxmlformats.org/officeDocument/2006/relationships" name="Segment Reporting - Operating R" sheetId="88" state="visible" r:id="rId88"/>
    <sheet xmlns:r="http://schemas.openxmlformats.org/officeDocument/2006/relationships" name="Segment Reporting - Reportable " sheetId="89" state="visible" r:id="rId89"/>
    <sheet xmlns:r="http://schemas.openxmlformats.org/officeDocument/2006/relationships" name="Segment Reporting - Long-Lived " sheetId="90" state="visible" r:id="rId90"/>
    <sheet xmlns:r="http://schemas.openxmlformats.org/officeDocument/2006/relationships" name="Subsequent Events - Additional " sheetId="91" state="visible" r:id="rId91"/>
    <sheet xmlns:r="http://schemas.openxmlformats.org/officeDocument/2006/relationships" name="Selected Quarterly Financial 92" sheetId="92" state="visible" r:id="rId92"/>
  </sheets>
  <definedNames/>
  <calcPr calcId="124519" fullCalcOnLoad="1"/>
</workbook>
</file>

<file path=xl/sharedStrings.xml><?xml version="1.0" encoding="utf-8"?>
<sst xmlns="http://schemas.openxmlformats.org/spreadsheetml/2006/main" uniqueCount="1292">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DNA</t>
  </si>
  <si>
    <t>Entity Registrant Name</t>
  </si>
  <si>
    <t>CareDx,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Deferred purchase consideration</t>
  </si>
  <si>
    <t>Derivative liability</t>
  </si>
  <si>
    <t>Current portion of long-term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8)</t>
  </si>
  <si>
    <t>Stockholders’ equity:</t>
  </si>
  <si>
    <t>Preferred stock: $0.001 par value; 10,000,000 shares authorized at December 31, 2017 and 2016; no shares issued and outstanding at December 31, 2017 and 2016</t>
  </si>
  <si>
    <t>Common stock: $0.001 par value; 100,000,000 shares authorized at December 31, 2017 and 2016; 28,825,019 and 21,278,373 shares issued and outstanding at December 31, 2017 and 2016, respectively</t>
  </si>
  <si>
    <t>Additional paid-in capital</t>
  </si>
  <si>
    <t>Accumulated other comprehensive loss</t>
  </si>
  <si>
    <t>Accumulated deficit</t>
  </si>
  <si>
    <t>Total CareDx, Inc. stockholders’ (deficit) equity</t>
  </si>
  <si>
    <t>Noncontrolling interes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Testing revenue</t>
  </si>
  <si>
    <t>Product revenue</t>
  </si>
  <si>
    <t>Collaboration and license revenue</t>
  </si>
  <si>
    <t>Total revenue</t>
  </si>
  <si>
    <t>Operating expenses:</t>
  </si>
  <si>
    <t>Cost of testing</t>
  </si>
  <si>
    <t>Cost of product</t>
  </si>
  <si>
    <t>Research and development</t>
  </si>
  <si>
    <t>Sales and marketing</t>
  </si>
  <si>
    <t>General and administrative</t>
  </si>
  <si>
    <t>Goodwill impairment</t>
  </si>
  <si>
    <t>Change in estimated fair value of contingent consideration</t>
  </si>
  <si>
    <t>Total operating expenses</t>
  </si>
  <si>
    <t>Loss from operations</t>
  </si>
  <si>
    <t>Interest expense, net</t>
  </si>
  <si>
    <t>Other expense, net</t>
  </si>
  <si>
    <t>Change in estimated fair value of common stock warrant and derivative liabilities</t>
  </si>
  <si>
    <t>Loss before income taxes</t>
  </si>
  <si>
    <t>Income tax benefit</t>
  </si>
  <si>
    <t>Net loss</t>
  </si>
  <si>
    <t>Net loss attributable to noncontrolling interest</t>
  </si>
  <si>
    <t>Net loss attributable to CareDx, Inc.</t>
  </si>
  <si>
    <t>Net loss per share attributable to CareDx, Inc. (Note 3):</t>
  </si>
  <si>
    <t>Basic</t>
  </si>
  <si>
    <t>Diluted</t>
  </si>
  <si>
    <t>Weighted average shares used to compute net loss per share attributable to CareDx, Inc.:</t>
  </si>
  <si>
    <t>Consolidated Statements of Comprehensive Loss - USD ($) $ in Thousands</t>
  </si>
  <si>
    <t>Statement Of Income And Comprehensive Income [Abstract]</t>
  </si>
  <si>
    <t>Other comprehensive loss:</t>
  </si>
  <si>
    <t>Foreign currency translation adjustments</t>
  </si>
  <si>
    <t>Total comprehensive loss</t>
  </si>
  <si>
    <t>Comprehensive loss attributable to noncontrolling interest, net of tax</t>
  </si>
  <si>
    <t>Comprehensive loss attributable to CareDx, Inc.</t>
  </si>
  <si>
    <t>Consolidated Statements of Convertible Preferred Stock and Stockholders' (Deficit) Equity - USD ($) $ in Thousands</t>
  </si>
  <si>
    <t>Total</t>
  </si>
  <si>
    <t>Convertible Preferred Stock [Member]</t>
  </si>
  <si>
    <t>Common Stock [Member]</t>
  </si>
  <si>
    <t>Additional Paid-in Capital [Member]</t>
  </si>
  <si>
    <t>Accumulated Other Comprehensive Income [Member]</t>
  </si>
  <si>
    <t>Accumulated Deficit [Member]</t>
  </si>
  <si>
    <t>Noncontrolling Interest [Member]</t>
  </si>
  <si>
    <t>Beginning Balance at Dec. 31, 2014</t>
  </si>
  <si>
    <t>Beginning Balance, Shares at Dec. 31, 2014</t>
  </si>
  <si>
    <t>Issuance of common stock for Board of Director services</t>
  </si>
  <si>
    <t>Issuance of common stock for Board of Director services, Shares</t>
  </si>
  <si>
    <t>Issuance of common stock for cash upon exercise of stock options</t>
  </si>
  <si>
    <t>Issuance of common stock for cash upon exercise of stock options, Shares</t>
  </si>
  <si>
    <t>Issuance of common stock under equity incentive plans</t>
  </si>
  <si>
    <t>Issuance of common stock under equity incentive plans, Shares</t>
  </si>
  <si>
    <t>Employee and non-employee share-based compensation expense</t>
  </si>
  <si>
    <t>Issuance of warrants to purchase common stock in exchange for debt financing</t>
  </si>
  <si>
    <t>Ending Balance at Dec. 31, 2015</t>
  </si>
  <si>
    <t>Ending Balance, Shares at Dec. 31, 2015</t>
  </si>
  <si>
    <t>Issuance of common stock in connection with business acquisition</t>
  </si>
  <si>
    <t>Issuance of common stock in connection with business acquisition, Shares</t>
  </si>
  <si>
    <t>Issuance of preferred stock through private placement and subsequent financing</t>
  </si>
  <si>
    <t>Issuance of preferred stock through private placement and subsequent financing, Shares</t>
  </si>
  <si>
    <t>Conversion of convertible private placement and subsequent financing preferred stock to common stock</t>
  </si>
  <si>
    <t>Conversion of convertible private placement and subsequent financing preferred stock and debt to common stock, Shares</t>
  </si>
  <si>
    <t>Issuance of common stock through private placement and subsequent financing</t>
  </si>
  <si>
    <t>Issuance of common stock through private placement and subsequent financing, Shares</t>
  </si>
  <si>
    <t>Issuance of common stock upon initial public offering, net of offering costs</t>
  </si>
  <si>
    <t>Issuance of common stock upon initial public offering, net of offering costs, Shares</t>
  </si>
  <si>
    <t>Noncontrolling interest upon acquisition</t>
  </si>
  <si>
    <t>Ending Balance at Dec. 31, 2016</t>
  </si>
  <si>
    <t>Ending Balance, Shares at Dec. 31, 2016</t>
  </si>
  <si>
    <t>Conversion of convertible debt to common stock</t>
  </si>
  <si>
    <t>Issuance of common stock under employee benefit plans</t>
  </si>
  <si>
    <t>Issuance of common stock under employee benefit plans, Shares</t>
  </si>
  <si>
    <t>Issuance of common stock for cash upon exercise of warrants</t>
  </si>
  <si>
    <t>Issuance of common stock for cash upon exercise of warrants, Shares</t>
  </si>
  <si>
    <t>Issuance of common stock upon exercise of warrants</t>
  </si>
  <si>
    <t>Ending Balance at Dec. 31, 2017</t>
  </si>
  <si>
    <t>Ending Balance, Shares at Dec. 31, 2017</t>
  </si>
  <si>
    <t>Consolidated Statements of Cash Flows $ in Thousands</t>
  </si>
  <si>
    <t>Dec. 31, 2017USD ($)</t>
  </si>
  <si>
    <t>Dec. 31, 2016USD ($)</t>
  </si>
  <si>
    <t>Dec. 31, 2015USD ($)</t>
  </si>
  <si>
    <t>Operating activities:</t>
  </si>
  <si>
    <t>Adjustments to reconcile net (loss) income to net cash used in operating activities:</t>
  </si>
  <si>
    <t>Depreciation and amortization</t>
  </si>
  <si>
    <t>Amortization of inventory fair market value adjustment</t>
  </si>
  <si>
    <t>Loss (gain) on disposal of property and equipment</t>
  </si>
  <si>
    <t>Stock-based compensation</t>
  </si>
  <si>
    <t>Amortization of deferred revenue</t>
  </si>
  <si>
    <t>Revaluation of warrants and derivative liabilities to estimated fair value</t>
  </si>
  <si>
    <t>Revaluation of contingent consideration to estimated fair value</t>
  </si>
  <si>
    <t>Amortization of debt discount and noncash interest expense</t>
  </si>
  <si>
    <t>Non-cash goodwill impairment</t>
  </si>
  <si>
    <t>Loss on conversion of debt to equity</t>
  </si>
  <si>
    <t>Changes in operating assets and liabilities:</t>
  </si>
  <si>
    <t>Change in deferred taxes</t>
  </si>
  <si>
    <t>Net cash used in operating activities</t>
  </si>
  <si>
    <t>Investing activities:</t>
  </si>
  <si>
    <t>Purchase of property and equipment</t>
  </si>
  <si>
    <t>Restricted cash on operating leases</t>
  </si>
  <si>
    <t>Net cash used in investing activities</t>
  </si>
  <si>
    <t>Financing activities:</t>
  </si>
  <si>
    <t>Proceeds from issuance of common stock, net of issuance costs</t>
  </si>
  <si>
    <t>Proceeds from debt, net of issuance costs</t>
  </si>
  <si>
    <t>Principal payments on debt and capital lease obligations</t>
  </si>
  <si>
    <t>Restricted cash collateral for debt</t>
  </si>
  <si>
    <t>Proceeds from private placement and subsequent financing, net of issuance costs</t>
  </si>
  <si>
    <t>Proceeds from exercise of warrants</t>
  </si>
  <si>
    <t>Proceeds from exercise of stock options</t>
  </si>
  <si>
    <t>Proceeds from issuances of common stock under equity incentive plans</t>
  </si>
  <si>
    <t>Change in bank overdraft obligatio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information</t>
  </si>
  <si>
    <t>Cash paid for interest</t>
  </si>
  <si>
    <t>Supplemental disclosures of noncash investing and financing activities</t>
  </si>
  <si>
    <t>Shares issued in lieu of cash payment</t>
  </si>
  <si>
    <t>Accrued interest capitalized to debt principal</t>
  </si>
  <si>
    <t>Property and equipment purchased under capital leases</t>
  </si>
  <si>
    <t>Common stock issued for acquisition</t>
  </si>
  <si>
    <t>Debt assumed as part of acquisition</t>
  </si>
  <si>
    <t>Common stock warrants issued upon debt financing</t>
  </si>
  <si>
    <t>Allenex [Member]</t>
  </si>
  <si>
    <t>Acquisition of business, net of cash acquired</t>
  </si>
  <si>
    <t>Conexio [Member]</t>
  </si>
  <si>
    <t>Organization and Description of Business</t>
  </si>
  <si>
    <t>Organization Consolidation And Presentation Of Financial Statements [Abstract]</t>
  </si>
  <si>
    <t xml:space="preserve">1. ORGANIZATION AND DESCRIPTION OF BUSINESS CareDx, Inc. (“CareDx” or the “Company”) together with its subsidiaries, is a global transplant diagnostics company with product offerings along the pre- and post-transplant continuum. The Company focuses on discovery, development and commercialization of clinically differentiated, high-value diagnostic surveillance solutions for transplant patients. In post-transplant diagnostics, the Company offers AlloMap, which is a heart transplant molecular test and in October 2017 launched AlloSure, which is a donor-derived cell free DNA (“dd-cfDNA”) test initially used for kidney transplant patients. In pre-transplant diagnostics, the Company offers high quality products that increase the chance of successful transplants by facilitating a better match between a donor and a recipient of stem cells and organs. AlloMap is a gene expression test that helps clinicians monitor and identify heart transplant recipients with stable graft function who have a low probability of moderate to severe acute cellular rejection. Since 2008, the Company has sought to expand the adoption and utilization of its AlloMap solution through ongoing studies to substantiate the clinical utility and actionability; secure positive reimbursement decisions from large private and public payers, develop and enhance its relationships with key members of the transplant community, including opinion leaders at major transplant centers; and explore opportunities and technologies for the development of additional solutions for post-transplant surveillance. The Company believes the use of AlloMap, in conjunction with other clinical indicators, can help healthcare providers and their patients better manage long-term care following a heart transplant. In particular, the Company believes AlloMap can improve patient care by helping healthcare providers avoid the use of unnecessary, invasive surveillance biopsies and determine the appropriate dosage levels of immunosuppressants. AlloMap has received 510(k) clearance from the U.S. Food and Drug Administration (the “FDA”) for marketing and sales as a test to aid in the identification of recipients with a low probability of moderate or severe acute cellular rejection. A 510(k) submission is a premarketing submission made to the FDA. Clearance may be granted by the FDA if it finds the device or test provides satisfactory evidence pertaining to the claimed intended uses and indications for the device or test. On October 9, 2017, the Company commercially launched AlloSure, its proprietary next-generation sequencing-based test to measure dd-cfDNA after transplantation. The Company believes the use of AlloSure, in conjunction with other clinical indicators, can help healthcare providers and their patients better manage long-term care following a kidney transplant. In particular, the Company believes AlloSure can improve patient care by helping healthcare providers to reduce the use of invasive biopsies and determine the appropriate dosage levels of immunosuppressants. With the acquisition of CareDx International AB, formerly Allenex AB, or Allenex, on April 14, 2016, the Company develops, manufacture, market and sell products that increase the chance of successful transplants by facilitating a better match between a donor and a recipient of stem cells and organs. Olerup SSP is used to type Human Leukocyte Antigen, or HLA alleles based on sequence-specific primer, or SSP technology. With the acquisition of the business assets of Conexio Genomics Pty Ltd, or Conexio on January 20, 2017, the Company now offers a complete product range for sequence-based typing, or SBT, of HLA alleles. Olerup SBT is a test kit for sequence based HLA typing, while Assign SBT TM The Company’s headquarters are in Brisbane, California; its primary operations are in Brisbane, U.S. and Stockholm, Sweden; and it operates in two reportable segments. Liquidity and Going Concern The Company has incurred significant losses and negative cash flows from operations since its inception and had an accumulated deficit of $ 268.0 equivalents of $16.9 million, and $34.1 million In March 2017, the Company received net proceeds of $24.0 million in connection with the issuance of a debt (the “JGB Debt”) obligation to JGB Collateral LLC and certain of its affiliates or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In accordance with A quarterly debt covenant in the Company’s Term Loan Facility Agreement (the “Term Loan Facility”) with Danske Bank A/S (“Danske”) was violated on June 30, 2016 and September 30, 2016. The Company obtained waivers for these violations. The Company was in compliance with all debt covenants at December 31, 2016. Due to liquidity concerns, the Danske debt was classified as a current liability in the consolidated balance sheet as of December 31, 2016.The Company was not in compliance with certain covenants at March 31, 2017, June 30, 2017, and September 30, 2017. The Company obtained a waiver for these violations, which was conditional upon, among other things, the Company making a principal repayment of SEK 6,000,000 (approximately $0.7 million) by October 31, 2017. This amount was paid on October 31, 2017. The Company was not in compliance with certain covenants at December 31, 2017. In connection with the acquisition of Allenex, the Company entered into Conditional Share Purchase Agreements with each of Midroc Invest AB, FastPartner AB (“FastPartner”) and Xenella Holding AB, the former majority shareholders of Allenex (collectively, the “Former Majority Shareholders”), on December 16, 2015, as amended (the “Conditional Share Purchase Agreements”). Pursuant to the Conditional Share Purchase Agreements, as of June 30, 2017, the Company owed deferred purchase consideration to the Former Majority Shareholders of approximately $6.3 million, including accrued interest, which was due on July 1, 2017. On July 1, 2017, the Company entered into amendments to the Conditional Share Purchase Agreements with the On November 14, 2017, the Company further amended the Conditional Share Purchase Agreements and paid the total remaining Deferred Obligation of $4.7 million , plus accrued interest, immediately. Promissory notes issued by Allenex to FastPartner and Mohammed Al Amoudi in an aggregate amount of approximately $4.1 million, including accrued interest (the “Allenex Notes”), were due on July 1, 2017. On July 1, 2017, Allenex entered into new note agreements with each of FastPartner and pursuant to which the parties agreed to defer repayment of the amounts owed under the Allenex Notes until March 31, 2019. On March 1, 2018, the Company entered into a binding commitment letter with Perceptive Credit Holdings II, LP (“Perceptive”), pursuant to which Perceptive committed to provide the Company with a term loan of up to $35.0 million, subject to funding in two tranches. The Company is required to use the proceeds from the Perceptive term loan, in part, to repay the JGB Debt, the Allenex Notes and the Danske Bank Term Loan. The Company believes that its net proceeds from the proposed refinancing, as well as its existing cash balance and expected revenues, will be sufficient to meet its anticipated cash requirements for at least the next 12 months. The Company may require additional financing to fund working capital and pay its obligations as they come due. Additional financing might include one or more offerings and one or more of a combination of equity securities, debt arrangements or collaborations. However, there can be no assurance that the Company will be successful in acquiring additional funding at levels sufficient to fund its operations or on terms favorable to the Company. </t>
  </si>
  <si>
    <t>Summary of Significant Accounting Policies</t>
  </si>
  <si>
    <t>Accounting Policies [Abstract]</t>
  </si>
  <si>
    <t xml:space="preserve">2. SUMMARY OF SIGNIFICANT ACCOUNTING POLICIES 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As of December 31, 2017, the Company owns less than 100% of the shares of Allenex, the Company records net loss attributable to noncontrolling interest in its consolidated statements of operations equal to the percentage of the economic or ownership interest retained in such entities by the respective noncontrolling parties.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as described in Note 11);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Concentrations of Credit Risk and Other Risks and Uncertainties Financial instruments that potentially subject the Company to credit risk consist of cash,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Map and AlloSure tests provided for patients located in the U.S. and billed to various third-party payers, and from sales of pre-transplant products to distributors, strategic partners and end customers in Europe, the Middle East, and Africa, the U.S., Latin America and other geographic regions. The Company has not experienced any significant credit losses and does not generally require collateral on receivables. For the years ended December 31, 2017, 2016 and 2015, approximately 27%, 44% and 50%, respectively, of testing revenue was billed to Medicare. No other payers represented more than 10% of testing revenue for these periods and no payers represented more than 10% of product revenue for the years ended December 31, 2017 and 2016. As of December 31, 2017 and 2016, approximately 16% and 27%, respectively, of accounts receivable was due from Medicare. No other payer represented more than 10% of accounts receivable at either December 31, 2017 or 2016. Cash Equivalents Cash equivalents consist of short-term, highly liquid investments with original maturities of three months or less from the date of purchase. Cash equivalents consist primarily of amounts invested in money market funds. Restricted Cash Under the Company’s convertible debt financing agreements with JGB, the Company is required to maintain restricted cash of $9.4 million. These funds are restricted as to withdrawal and are not available to the Company to fund its operations or repay indebtedness The cash used to support these arrangements is classified as long-term restricted cash on the accompanying balance sheets. Inventory Inventory is finished goods, work in progress, and raw materials and consists of reagent plates, testing devic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Inventories at the Company’s Stockholm, Sweden, and Fremantle, Australia locations are stated at the lower of purchased cost, determined on an average cost basis, or net realizable value. Inventories at the Company’s other locations are stated at the lower of actual purchased cost, determined on a first-in, first-out basis, or net realizable value. Property and Equipment, net Property and equipment are stated at cost, less accumulated depreciation. Property and equipment are depreciated using the straight-line method over the estimated useful lives of the assets. The estimated useful life is generally three years for laboratory, computer and office equipment, and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post-transplant diagnostic tests and the development and commercialization of pre-transplant diagnostic products.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in that reporting unit. The Company tested its goodwill for impairment as of December 1, 2016, and determined that the fair value of the Pre-Transplant reporting unit was lower than its carrying value, resulting in a goodwill impairment charge of $13.0 million for the period ended December 31, 2016. The Company conducted a goodwill impairment test as of March 31, 2017 and identified an impairment of $2.0 million related to the goodwill recorded in its pre-transplant reportable segment. In connection with our annual goodwill assessment on December 1, 2017, we performed a qualitative assessment and determined that it is not likely that the fair value of the Post-Transplant reporting unit is less than the carrying value and therefore a quantitative test to assess potential goodwill was not necessary. See Note 6 for additional discussion regarding the impairment charge recorded. 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Common Stock Warrant Liability and Derivative Liabilities On April 14, 2016 and June 15, 2016, the Company completed the Private Placement and Subsequent Financing, respectively (as described in Note 11), which included the issuance of freestanding warrants to certain accredited investors and placement agents to purchase shares of the Company’s common stock. The freestanding warrants are contingently redeemable and are classified as liabilities on the consolidated balance sheet and recorded at their estimated fair value. The warrants are remeasured at each balance sheet date with changes recorded in change in estimated fair value of common stock warrant and derivative liabilities on the consolidated statements of operations. On March 15, 2017, the Company entered into a Securities Purchase Agreement with JGB, pursuant to which the Company issued Senior Secured Debentures (the “JGB Debt”) and warrants (the “JGB Warrants”) (as described in Note 11). The Company determined that the debentures and the warrants were free standing instruments. The terms of the warrants include price-based anti-dilution adjustment provisions, which preclude the Company from classifying the warrants in equity. As such, the warrants are classified as liabilities on the consolidated balance sheet. The full fair value of the warrants was allocated on day one to the common stock warrant liability and the residual value, after allocation of the fair value of the derivative liability discussed below, was ascribed to the debentures. The debentures are classified as liabilities on the consolidated balance sheet and include certain embedded derivatives that required bifurcation, including settlement and penalty provisions. The warrants and embedded derivative are remeasured at each reporting period with changes recorded in change in estimated fair value of common stock warrant and derivative liabilities on the consolidated statements of operations. Testing Revenue The Company recognizes revenues for tests delivered when the following criteria are met: (i) there is persuasive evidence that an arrangement exists; (ii) delivery has occurred or services rendered; (iii) the fee is fixed or determinable; and (iv) collectability of the fee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and AlloSure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on an accrual basis in the period the test is performed. When the first, third or fourth criteria are not met but third-party payers make a payment to the Company for the tests performed, the Company recognizes revenue on a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These adjustments have been immaterial to date. Taxes assessed by governmental authorities on revenue, including sales and value added taxes, are excluded from revenue in the statements of operations. Product Revenue Product revenue is recognized from the sale of products to end-users, distributors and strategic partners when (i) persuasive evidence of an arrangement exists, (ii) the product is complete and tested and has been shipped or delivered, as required to transfer title and risk of loss, (iii) the sales price is fixed and determinable, (iv) collection of the resulting receivable is reasonably assured, (v) there are no material contingencies and (vi) the Company does not have significant obligations for future performance. When collectability of the receivable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The Company believes this approach is consistent with the substance of its performance under its various license and collaboration agreements. The Company did not recognize any revenue connected with milestones during the years ended December 31, 2017, 2016 or 2015. Cost of Testing Cost of testing reflects the aggregate costs incurred in delivering the Company’s AlloMap and AlloSure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the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ASB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Research and Development Expenses Research and development expenses represent costs incurred to develop new surveillance solutions as well as continued development of the Company’s existing solutions.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are comprised of work performed by contract research organizations under contract terms. Advertising Expenses All advertising costs are expensed as incurred. Advertising expenses were insignificant during all the periods presented.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current operations. Comprehensive Loss Comprehensive loss consists of net loss and other losses affecting stockholders’ (deficit) equity that, under U.S. GAAP, are excluded from net income or loss. For the Company, such items consist of foreign currency losses on the translation of foreign assets and liabilities. Recent Accounting Pronouncements In February 2016, the FASB issued ASU No. 2016-02, Leases (Topic 842), In March 2016, the FASB issued ASU No. 2016-09, Compensation - Stock Compensation (Topic 718) Improvements to Employee Share-Based Payment Accounting (“ASU 2016-09”)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Revenue from Contracts with Customers (Topic 606): Narrow-Scope Improvements and Practical Expedients Technical Corrections and Improvements to Topic 606, Revenue from Contracts with Customers The guidance may be applied (i) retrospectively to each prior period presented or (ii) retrospectively with the cumulative effect recognized as of the date of adoption. The Company has selected the modified retrospective approach with the cumulative effect recorded in the period of initial application for the adoption of this standard. We have substantially completed an evaluation of the impact of adopting this guidance will have on our consolidated financial statements and disclosures. The Company anticipates that it will record a cumulative adjustment to retained earnings and accounts receivable of approximately $2.0 million to $3.0 million, as of January 1, 2018 to reflect the adoption of ASC Topic 606. The adjustment is primarily related to the change in revenue recognition for cash basis tests which will be recognized when the results have been delivered as opposed to in the period in which cash is received. The adoption of ASU 2014-09 will also result in additional disclosures. In August 2016, the FASB issued ASU No. 2016-15, Statement of Cash Flows (Topic 230): Classification of Certain Cash Receipts and Cash Payments (“ASU 2016-15”)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adopted ASU 2017-01 on a prospective basis and the adoption of ASU 2017-01 did not have a material impact on our consolidated financial statements. Intangibles—Goodwill and Other (Topic 350): Simplifying the Test for Goodwill Impairment . ASU 2017-04 is effective for all interim and annual reporting periods beginning after December 15, 2019. The Company adopted ASU No. 2017-04 on January 1, 2017 on a prospective basis. In February 2017, the FASB issued ASU No. 2017-05, Other Income —Gains and Losses from the Derecognition of Nonfinancial Assets (Subtopic 610-20) Clarifying the Scope of Asset Derecognition Guidance and Accounting for Partial Sales of Nonfinancial Assets . In May 2017, the FASB issued ASU No. 2017-09, Compensation—Stock Compensation (Topic 718): Scope of Modification Accounting </t>
  </si>
  <si>
    <t>Net Loss Per Share</t>
  </si>
  <si>
    <t>Earnings Per Share [Abstract]</t>
  </si>
  <si>
    <t>Net Loss Income Per Share</t>
  </si>
  <si>
    <t>3. NET LOSS PER SHARE Basic and diluted net loss per share have been computed by dividing the net loss by the weighted-average number of common shares outstanding during the period, without consideration for common share equivalents as their effect would have been antidilutive. For the years ended December 31, 2017, 2016 and 2015, all common share equivalents have been excluded from the calculation of diluted net loss per share, as their effect would be antidilutive. The following tables set forth the computation of the Company’s basic and diluted net loss per share (in thousands, except shares and per share data):
Year Ended December 31,
2017
2016
2015
Numerator:
Net loss attributable to CareDx, Inc. used to compute basic net loss per share
$
(55,469
)
$
(39,469
)
$
(13,707
)
Net loss attributable to CareDx, Inc. used to compute diluted net loss per share
$
(55,469
)
$
(39,469
)
$
(13,707
)
Denominator:
Weighted-average shares used to compute basic net loss per share attributable to CareDx, Inc.
23,332,503
16,496,911
11,860,885
Weighted-average shares used to compute diluted net loss per share attributable to CareDx, Inc.
23,332,503
16,496,911
11,860,885
Net loss per share attributable to CareDx, Inc.:
Basic
$
(2.38
)
$
(2.39
)
$
(1.16
)
Diluted
$
(2.38
)
$
(2.39
)
$
(1.16
) The following potentially dilutive securities have been excluded from diluted net loss per share, because their effect would be antidilutive:
Year Ended December 31,
2017
2016
2015
Shares of common stock subject to outstanding options
1,941,472
1,757,309
1,577,317
Shares of common stock subject to outstanding common stock warrants
3,678,957
3,259,926
301,069
Shares of common stock subject to convertible notes
6,127,021
—
—
Shares of common stock subject to contingent consideration
227,845
227,845
227,845
Restricted stock units
436,176
306,245
106,200
Total common stock equivalents
12,411,471
5,551,325
2,212,431
The Company issued 4,630,145 shares of preferred stock pursuant to the Private Placement and Subsequent Financing (as described in Note 11), which were completed on April 14, 2016 and June 15, 2016, respectively. All of the preferred stock was converted to common stock upon receipt of the approval of the Private Placement by the Company’s stockholders (the “Requisite Stockholder Approval”) on June 16, 2016. As of December 31, 2017, there was no preferred stock outstanding. On September 26, 2016, the Company completed the Public Offering (the “2016 Public Offering”), pursuant to which the Company issued and sold an aggregate of 2,250,000 shares of common stock. On October 4, 2017, the Company completed an underwritten public offering (the “2017 Public Offering”), pursuant to which the Company issued and sold an aggregate of 4,992,840 shares.</t>
  </si>
  <si>
    <t>Fair Value Measurements</t>
  </si>
  <si>
    <t>Fair Value Disclosures [Abstract]</t>
  </si>
  <si>
    <t xml:space="preserve">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fair value of the Company’s financial assets and liabilities measured on a recurring basis, as of December 31, 2017 and 2016 (in thousands):
December 31, 2017
Fair Value Measured Using
(Level 1)
(Level 2)
(Level 3)
Total Balance
Assets
Money market funds
$
13,097
$
—
$
—
$
13,097
Liabilities
Contingent consideration
$
—
$
—
$
1,672
$
1,672
Common stock warrant liability
—
—
18,712
$
18,712
Derivative Liability
—
—
14,600
14,600
Total liabilities
$
—
$
—
$
34,984
$
34,984
December 31, 2016
Fair Value Measured Using
(Level 1)
(Level 2)
(Level 3)
Total Balance
Assets
Money market funds
$
14,497
$
—
$
—
$
14,497
Liabilities
Contingent consideration
$
—
$
—
$
492
$
492
Warrants to purchase common stock
—
—
5,208
5,208
Total liabilities
$
—
$
—
$
5,700
$
5,700
The following table presents the issuances, changes in fair value and classifications of the Company’s Level 3 financial instruments that are measured at fair value on a recurring basis (in thousands):
(Level 3)
Contingent Consideration Liability
Common Stock Warrant Liability
Derivative Liability
Total
Balance as of December 31, 2015
$
948
$
—
$
—
$
948
Warrants issued in conjunction with Private Placement and Subsequent Financing on April 14, 2016 and June 15, 2016, respectively, and Placement Agent Warrants
—
4,958
—
4,958
Change in estimated fair value
(456
)
250
(206
)
Balance as of December 31, 2016
492
5,208
—
5,700
Issuance of JGB Debt and warrants
—
900
2,290
3,190
Exercise of warrants
—
(4,306
)
—
(4,306
)
Conversion of JGB Debt
—
—
(402
)
(402
)
Change in estimated fair value
1,180
16,910
12,712
30,802
Balance as of December 31, 2017
$
1,672
$
18,712
$
14,600
$
34,984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Investments in money market funds are classified within Level 1. At December 31, 2017 and 2016, money market funds were included on the balance sheets in cash and cash equivalents.
•
Contingent consideration —As of December 31, 2017, 2016 and 2015, the Company had a contingent obligation to issue 227,845 shares of the Company’s common stock to the former owners of ImmuMetrix, Inc. (“IMX”) in conjunction with the Company’s acquisition of IMX in June 2014. The issuance will occur if the Company completes 2,500 commercial tests involving the measurement of dd-cfDNA in organ transplant recipients in the United States by June 10, 2020 (the “IMX Milestone”).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estimate at December 31, 2017 and 2016 of the probability of success. The significant input in the Level 3 measurement not supported by market activity is the Company’s probability assessment of the IMX Milestone being met. The value of the liability is subsequently remeasured to fair value at each reporting date, and the change in estimated fair value is recorded to a component of operating expenses item captioned “change in estimated fair value of contingent consideration” until the IMX Milestone contingency is paid, expires or is no longer achievable. Increases (decreases) in the estimation of the probability percentage result in a directionally similar impact to the fair value measurement of the contingent consideration liability. The carrying amount of the contingent consideration liability represents its fair value. The fair value of the contingent consideration increased by $1.2 million in the twelve month period ended December 31, 2017, as a result of the increase in the Company’s common stock price during the period, and management’s estimate of the probability of meeting the IMX Milestone increasing to 100% at December 31, 2017 from 80% at December 31, 2016.
•
Common stock —As of December 31, 2017, the Company had warrants to purchase 2,076,007 shares of common stock outstanding that it issued to certain accredited investors and its placement agents following the closing of the Private Placement on April 14, 2016 and Subsequent Financing on June 15, 2016 (as described in Note 11). In addition, as of December 31, 2017, the Company had warrants to purchase 1,338,326 shares of common stock outstanding that it issued to JGB related to the convertible debt agreement on March 15, 2017 (as described in Note 10). The common stock warrants are classified as liabilities within Level 3. The Company utilized a binomial-lattice pricing model (the “Monte Carlo simulation model”) that involved a market condition to estimate the fair value of the warrants. The application of the Monte Carlo simulation model required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The estimated fair value of the warrants was subsequently remeasured at December 31, 2017, and the change in estimated fair value of common stock warrant liability was recorded on the Company’s consolidated statements of operations.
•
Derivative liability — The JGB Debt (as described in Note 10) includes certain embedded derivatives that require bifurcation, including settlement and penalty provisions. The Company utilizes the Monte Carlo simulation model to estimate the fair value of the embedded derivative liability for the measurement at issuance and subsequent remeasurement at December 31, 2017. The Monte Carlo simulation model uses multiple input assumptions to simulate the likelihood that market conditions will be achieved through 100,000 random trials. These assumptions include the expected term of the embedded derivative, the volatility of the Company’s stock prices and its peers’ stock prices over such expected term, likelihood, timing, and amount of future equity financing rounds, the likelihood of any prepayment or default events, the likelihood of monthly redemptions by the JGB debt holders, and the likelihood and ability of JGB to convert the debt into equity. In each iteration of the simulations these assumptions were used to simulate the Company’s stock price drawing from a risk neutral distribution, the occurrence of a conversion event, the occurrence of a prepayment event, the occurrence of a default event, and any resulting payoff from such event. The average present value over all iterations of the simulation was then calculated. The assumptions used in this simulation model are reviewed on a quarterly basis and adjusted, as needed.
•
Common Stock Warrant and Derivative Liabilities Assumptions:
December 31, 2017
December 31, 2016
Private Placement Warrant Common Stock Warrants
Stock Price
$
7.34
$
2.70
Exercise Price
$
1.12
$
4.00
Remaining term (in years)
5.29
6.29
Volatility
66.00
%
51.40
%
Risk-free interest rate
2.21
%
2.14
%
Subsequent Financing Common Stock Warrant Liability
Stock Price
$
7.34
$
2.70
Exercise Price
$
4.00
$
4.00
Remaining term (in years)
5.46
6.29
Volatility
65.00
%
51.40
%
Risk-free interest rate
2.21
%
2.14
%
Placement Agent Common Stock Warrant Liability
Stock Price
$
7.34
$
2.70
Exercise Price
$
1.12
$
3.99
Remaining term (in years)
3.29
4.29
Volatility
82.00
%
56.10
%
Risk-free interest rate
1.99
%
1.77
%
December 31, 2017
March 15, 2017
JGB Common Stock Warrant Liability
Stock Price
$
7.34
$
2.15
Exercise Price
$
4.67
$
5.00
Remaining term (in years)
4.71
5.50
Volatility
30.00
%
54.00
%
Risk-free interest rate
1.89
%
2.06
%
Derivative Liability
Stock Price
$
7.34
$
2.15
Remaining term (in years)
2.16
2.96
Volatility
69.00
%
54.00
%
Risk-free interest rate
2.14
%
1.72
% The Company’s liabilities classified as Level 3 were valued based on unobservable inputs and management’s judgment due to the absence of quoted market prices, inherent lack of liquidity and the long-term nature of the financial instruments. The Company has determined that debt at similar interest rates and terms to its current debt is not currently available to the Company and therefore the Company is unable to calculate the fair value of its debt at December 31, 2017. </t>
  </si>
  <si>
    <t>Business Combinations</t>
  </si>
  <si>
    <t>Business Combinations [Abstract]</t>
  </si>
  <si>
    <t xml:space="preserve">5. BUSINESS COMBINATIONS Allenex On April 14, 2016, the Company acquired 98.3% of the outstanding common stock of Allenex. Allenex is a transplant diagnostic company based in Stockholm, Sweden that develops, manufactures, markets and sells products that help match donor organs with potential recipients prior to transplantation. The acquisition of Allenex creates an international transplant diagnostics company with product offerings along the pre- and post-transplant continuum. The combined company has a presence and direct distribution channels in the United States and Europe, with additional third party distributors in Europe and other markets around the world. Under the terms of the Conditional Share Purchase Agreements entered into on December 16, 2015, as amended, and the tender offer prospectus dated March 7, 2016, the aggregate purchase consideration paid by the Company was approximately $34.1 million as a result of the tender offer. The aggregate purchase consideration consisted of (i) $26.9 million of cash, of which $6.3 million (which represents SEK 50,620,000 as of the acquisition date), and which was recorded at its fair value of $5.7 million, was deferred purchase consideration originally payable to the Former Majority Shareholders by no later than March 31, 2017, subject to certain contingencies being met, and (ii) the issuance of 1,375,029 shares of the Company’s common stock valued at $7.2 million. The cash portion of the acquisition purchase price was paid from the Company’s general working capital. Of the total cash consideration, $8.0 million of cash payable to the Former Majority Shareholders was deposited into an escrow account by the Company and subsequently invested in the Company by the Former Majority Shareholders through a purchase of the Company’s equity securities in the Subsequent Financing (as described in Note 11). Upon the completion of the Subsequent Financing, certain contingencies in the Conditional Share Purchase Agreements were waived. The Company intends to complete compulsory acquisition proceedings under Swedish law to purchase the remaining shares of Allenex. On June 8, 2016, the Company delisted Allenex’s common stock from OMX Stockholm AB (“Nasdaq Stockholm”). The date by which the deferred purchase consideration was due to the Former Majority Shareholders was subsequently extended to July 1, 2017. In addition, interest began accruing on the Company’s obligations to the Former Majority Shareholders at a rate of 10.0% per year commencing on January 1, 2017. On July 1, 2017, the Deferred Obligation, including accrued interest, totaled $6.3 million. On July 1, 2017, the Conditional Share Purchase Agreements were amended The Company has accounted for the Allenex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The fair value of the remaining 1.7% of noncontrolling interest in Allenex was estimated to be approximately SEK 5,100,000, or $0.6 million, as of April 14, 2016. The fair value of the noncontrolling interest was determined based on the number of outstanding shares comprising the noncontrolling interest and Allenex’s stock price of SEK 2.48 per share as of the acquisition date. The noncontrolling interest is presented as a component of stockholders’ equity on the Company’s consolidated balance sheets. On March 15, 2018 the Company purchased the remaining minority interest, therefore eliminating noncontrolling interest from the consolidated balance sheets. The total consideration paid for the remaining minority interest was $0.7 million and was based on the redemption price of the shares, as well as Noncontrolling interest as of December 31, 2017 was as follows (in thousands):
Total
Noncontrolling interest at January 1, 2017
$
279
Foreign currency effect
(8
)
Loss attributable to noncontrolling interest
(91
)
Noncontrolling interest at December 31, 2017
$
180
Pro Forma Impact of the Acquisition of Allenex ( unaudited ) 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s Ended December 31,
2016
2015
Revenue:
Testing revenue
$
29,680
$
27,881
Product revenue
15,101
15,957
Other revenue
407
578
Total revenue
$
45,188
$
44,416
Net loss
$
(32,319
)
$
(17,050
) The unaudited pro forma financial information for the years ended December 31, 2016 and 2015 is prepared using the acquisition method of accounting and has been adjusted to give effect to the pro forma events that are: (i) directly attributable to the acquisition, (ii) factually supportable, and (iii) expected to have a continuing impact on the combined results. The pro forma adjustments directly attributable to the acquisition exclude acquisition-related expenses of $4.3 million and $2.1 million of expenses related to a potential financing that did not eventuate. The total revenue of Allenex for the period from April 14, 2016 through December 31, 2016 was $10.7 million and the net loss for this period was $17.9 million, of which $13.0 million was a goodwill impairment charge. Acquisition of Assets of Conexio Genomics Pty. Ltd On January 20, 2017, the Company acquired Conexio’s business assets that the Company required in order to continue selling the SBT product line. The Company was the exclusive distributor of the Conexio SBT TM The following table summarizes the fair values of the assets acquired and liabilities assumed as of the acquisition date (in thousands):
Total
Inventory
$
1,040
Property, plant and equipment
97
Intangible assets
155
Goodwill
85
Assumed liabilities
(82
)
Total acquisition consideration
$
1,295
The following table presents details of the identified intangible assets acquired at the acquisition date (in thousands):
Estimated Fair Value
Estimated Useful Life (Years)
Completed technology
$
127
9
Customer relationships
28
9
Total
$
155
Goodwill recorded from the acquisition of the Conexio business assets is primarily related to expected synergies. The goodwill resulting from the acquisition is not deductible for tax purposes. The post-acquisition results of operations of the Conexio business assets for the period from January 20, 2017 through December 31, 2017 are included in the Company’s consolidated statements of operations. </t>
  </si>
  <si>
    <t>Goodwill and Intangible Assets</t>
  </si>
  <si>
    <t>Goodwill And Intangible Assets Disclosure [Abstract]</t>
  </si>
  <si>
    <t>6. GOODWILL AND INTANGIBLE ASSETS Goodwill Goodwill is recorded when the purchase price of an acquisition exceeds the fair value of the net tangible and identified intangible assets acquired. The following table presents details of the Company’s goodwill for the year ended December 31, 2017 (in thousands):
Post-Transplant
Pre-Transplant
Total
Balance as of December 31, 2016
$
12,005
$
1,834
$
13,839
Goodwill acquired
—
85
85
Goodwill impairment
—
(1,958
)
(1,958
)
Foreign currency translation adjustments
—
39
39
Balance as of December 31, 2017
$
12,005
$
—
12,005
The gross carrying amount of goodwill may change due to the effects of foreign currency fluctuations as a result of acquiring an entity with a functional currency other than the U.S. dollar. Goodwill is tested annually for impairment at the reporting unit level during the fourth quarter or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has concluded that it has two reporting units: Post-Transplant (associated with the delivery of diagnostic tests) and Pre-Transplant (the development and commercialization of diagnostic products). The Company tested its goodwill for impairments as of December 1, 2016 and estimated the fair value of the Pre-Transplant reporting unit was $1.7 million, which was lower than its carrying value. Based on our analysis, the implied fair value of the goodwill was lower than the carrying value of the Pre-Transplant reporting unit, resulting in a goodwill impairment charge of $13.0 million for the period ended December 31, 2016. The significant assumptions utilized in the 2016 discounted cash flow analysis for the Pre-Transplant reporting unit was a discount rate of 16.8%, a terminal growth rate of 3.2%, and a capitalization multiple of 7.37. On January 1, 2017, the Company adopted ASU 2017-04, which eliminated the Step 2 requirement of the goodwill impairment test. Instead, the goodwill impairment test is performed by comparing the fair value of a reporting unit with its carrying amount. The new standard simplifies how an entity is required to test goodwill for impairment and reduces the cost and complexity of evaluating goodwill for impairment. The Company determined that the decrease in its market capitalization constituted an indicator of impairment and therefore a goodwill impairment test was completed as of March 31, 2017. The goodwill impairment test determined that the fair value of the Pre-Transplant reporting unit was $3.5 million, which was lower than its carrying value. Accordingly, the Company recorded a goodwill impairment charge of $2.0 million as of March 31, 2017, which represented the remaining goodwill balance in the Pre-Transplant reporting unit. The significant assumptions utilized in the March 31, 2017 discounted cash flow analysis for the Pre-Transplant reporting unit were a discount rate of 16.6%, a terminal growth rate of 3.2% and a capitalization multiple of 7.48. The Company completed its annual test for goodwill impairment as of December 1, 2017. The Company determined that the fair value of the reporting units exceeded the respective carrying values. Therefore, no additional impairment charge occurred. Intangible Assets The following tables present details of the Company’s intangible assets as of December 31, 2017 (in thousands):
December 31, 2017
Acquisition Cost
Accumulated Amortization
Foreign Currency Translation
Net Carrying Amount
Weighted Average Remaining Useful Life (In Years)
Intangible assets with finite lives:
Customer relationships: Olerup
$
12,650
$
(1,394
)
$
(250
)
$
11,006
13.0
Customer relationships: Conexio
28
$
(3
)
$
1
$
26
8.1
Developed technology: SSP
11,650
(1,942
)
(258
)
9,450
8.0
Acquired technology: QTYPE
4,510
(376
)
(84
)
4,050
13.0
Acquired technology: SBT
127
(14
)
5
118
8.1
Acquired technology―dd-cfDNA (a)
6,650
(127
)
—
6,523
12.9
Trademarks
2,260
(310
)
16
1,966
13.0
Total intangible assets with finite lives
$
37,875
$
(4,166
)
$
(570
)
$
33,139
(a)
The dd-cfDNA balance was initially classified as acquired in-process technology upon the acquisition of IMX in 2014, but was reclassified as an intangible asset with a finite life on September 30, 2017 based on confirmation of the Medicare reimbursement rate for AlloSure, the Company’s dd-cfDNA solution, which was commercially launched on October 9, 2017. The net carrying amount of intangible assets and the related amortization expense of intangible assets may change due to the effects of foreign currency fluctuations as a result of acquiring an entity with a functional currency other than the U.S. dollar. Amortization expense was $2.6 million for the year ended December 31, 2017, of which $1.5 million, $1.0 million, and $0.1 million were amortized to cost of product, sales and marketing and cost of testing, respectively. Amortization expense was $1.7 million for the year ended December 31, 2016, of which $1.0 million and $0.7 million were amortized to cost of product and sales and marketing, respectively. There was no amortization recorded for the year ended December 31, 2015, as the Company only had an intangible asset related to acquired in-process technology with an indefinite useful live in that period. Intangible assets are carried at cost less accumulated amortization. Amortization expenses are recorded to cost of product and sales and marketing. The acquired in process technology of $6.7 million achieved technological feasibility in the fourth quarter of 2017, with the launch of AlloSure. The following table summarizes the Company’s estimated future amortization expense of intangible assets with finite lives as of December 31, 2017 (in thousands):
Years Ending December 31,
Cost of Product
Sales and Marketing
Total
2018
$
2,016
$
1,001
$
3,017
2019
2,016
1,001
3,017
2020
2,016
1,001
3,017
2021
2,016
1,001
3,017
2022
2,016
1,001
3,017
Thereafter
10,062
7,992
18,054
Total future amortization expense
$
20,142
$
12,997
$
33,139</t>
  </si>
  <si>
    <t>Balance Sheet Components</t>
  </si>
  <si>
    <t>7. BALANCE SHEET COMPONENTS Inventory Inventory consisted of the following (in thousands):
December 31,
2017
2016
Finished goods
$
2,569
$
4,199
Work in progress
1,471
159
Raw materials
1,489
1,103
Total inventory
$
5,529
$
5,461
Property and Equipment, Net Property and equipment consisted of the following (in thousands):
December 31,
2017
2016
Laboratory equipment
$
5,188
$
5,065
Leasehold improvements
5,194
5,111
Furniture and fixtures
825
825
Computer and office equipment
4,734
4,661
Machinery and equipment
1,618
1,424
$
17,559
$
17,086
Less: Accumulated depreciation and amortization
(15,484
)
(14,155
)
Property and equipment, net
$
2,075
$
2,931
Depreciation expense was $1.2 million, $1.2 million and $0.8 million for the years ended December 31, 2017, 2016 and 2015, respectively. Assets purchased under capital leases, included above in laboratory equipment, computer and office equipment, were $1.4 million and $2.5 million at December 31, 2017 and 2016, respectively. Accumulated amortization was $1.3 million and $2.3 million at December 31, 2017 and 2016, respectively. Related amortization expense, included in depreciation and amortization expense, was $135,000, $204,000 and $79,000 for the years ended December 31, 2017, 2016 and 2015, respectively. Accrued and Other Liabilities Accrued and other liabilities consisted of the following (in thousands):
December 31,
2017
2016
Clinical studies
$
1,115
$
1,375
Professional fees
475
620
Test sample processing fees
633
524
Deferred rent – current portion
419
374
Uninvoiced receipts
253
—
Accrued overpayments and refunds
270
281
Software implementation costs
94
176
Accrued interest payable
81
862
Capital leases – current portion
13
68
Debt financing fees
—
600
Other accrued expenses
382
440
Total accrued and other liabilities
$
3,735
$
5,320</t>
  </si>
  <si>
    <t>Commitments and Contingencies</t>
  </si>
  <si>
    <t>Commitments And Contingencies Disclosure [Abstract]</t>
  </si>
  <si>
    <t xml:space="preserve">8. COMMITMENTS AND CONTINGENCIES Leases The Company leases its operating and office facilities for various terms under long-term, non-cancelable operating lease agreements in California, Pennsylvania, Fremantle, Australia and Stockholm, Sweden. The leases expire at various dates through 2020. In the normal course of business, it is expected that these leases will be renewed or replaced by leases on other properties. The lease for the Company’s facility in Vienna, Austria is on a month-to-month basis. Rent expense under the non-cancelable operating leases were $1.7 million, $1.5 million and $1.0 million in 2017, 2016 and 2015, respectively. Future minimum lease commitments under these operating and capital leases at December 31, 2017, are as follows (in thousands):
Years ending December 31,
Capital Leases
Operating leases
2018
$
25
$
2,209
2019
5
2,149
2020
—
2,104
2021
—
10
2022 and thereafter
—
8
Total minimum lease payments
$
30
$
6,480
Less: amounts representing interest
(3
)
Present value of minimum lease payments
27
Less: current portion of obligations under capital leases
(13
)
Long-term portion of obligations under capital leases
$
14
The current portion of obligations under capital leases is included in accrued and other liabilities on the balance sheets. The long-term portion is included in long-term debt, net of current portion on the balance sheets. See Note 10 for the aggregate annual payment schedule for the Company’s outstanding debt. Royalty Commitments Roche Molecular Systems, Inc. (“Roche”) In November 2004, the Company entered into a license agreement with Roche that grants the Company the right to use certain Roche technology relating to PCR and quantitative real-time PCR, in clinical laboratory services, including in connection with AlloMap. This is a non-exclusive license agreement in the United States covering claims in multiple Roche patents. For the years ended December 31, 2017, 2016 and 2015, royalty expenses in connection with the Roche agreement were $0.9 million, $1.1 million and $1.0 million, respectively and are recorded as a component of cost of testing in the statement of operations. Effective September 30, 2017, no future royalties are payable by the Company under the Roche license agreement. The Board of Trustees of the Leland Stanford Junior University (“Stanford”) In June 2014, the Company entered into a license agreement with Stanford, or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 amounts and royalties in the low single digits of net sales of products incorporating the licensed technology. The license maintenance fee may be offset against earned royalty payments due on net sales in that year. In 2017, the Company paid Stanford $0.1 million in aggregate for license maintenance fees and for the completion of the Company’s first commercial sale. Commercial sales of AlloSure, which incorporates the licensed technology from Stanford, began in October 2017. Conexio On January 20, 2017, the Company acquired the business assets of Conexio as the Company expects to expand its sales of the SBT product line. The Company purchased rights to many of the assets, such as machinery, facilities leases, know-how and the opportunity to retain key Conexio employees to continue producing and selling the SBT line of products. The Company makes quarterly payments to Conexio of 20% of the gross revenue from the sale of the SBT line of products using the purchased assets up to an aggregate total of $0.7 million. As of December 31, 2017, the Company has paid $0.4 million and the remaining balance is expected to be paid in 2018. Litigation On April 25, 2016, Oberland filed a breach of contract claim against the Company in the Supreme Court of the State of New York, County of New York (the “Complaint”). Oberland alleged, among other things, that the Company breached certain provisions of the amended and restated commitment letter and the restated fee letter that it entered into with Oberland on February 8, 2016. Pursuant to the Complaint, Oberland sought damages against the Company in the amount of at least $1.4 million, plus costs and expenses, including the fees and expenses of Oberland’s attorneys. As a result, the Company accrued the amount being claimed by Oberland of $1.4 million. On July 15, 2016, the Company filed an answer and made counterclaims against Oberland (the “Answer”), generally denying the claims asserted by Oberland in the Complaint and asserting fraudulent inducement and breach of contract counterclaims against Oberland. Pursuant to the Answer, the Company sought dismissal of the Complaint in its entirety, rescission of all agreements with Oberland and damages of not less than $1.3 million, together with interest and punitive damages, if deemed appropriate under applicable law, and costs and disbursements of the action, including reasonable attorneys’ fees. Effective as of March 2, 2017, the Company and Oberland settled the matters covered by the Complaint and the Answer (the “Settlement”). Pursuant to the Settlement, in 2017, the Company paid Oberland $0.6 million and each party agreed to release claims asserted in the Complaint and the Answer. The Company reported an accrual of $0.6 million as of December 31, 2016. Contingencies The Company is subject to claims and assessments from time to time in the ordinary course of business. The Company’s management does not believe that any such matters, individually or in the aggregate, would have a material adverse effect on the Company’s business, financial condition, or results of operations. </t>
  </si>
  <si>
    <t>Collaboration and Licensing Agreements</t>
  </si>
  <si>
    <t xml:space="preserve">9. COLLABORATION AND LICENSING AGREEMENTS Diaxonhit In June 2013, the Company entered into an exclusive Distribution and Licensing Agreement with Diaxonhit, Consideration under the agreement included an upfront cash payment of approximately €387,500 ($408,000) that is designated to offset royalties earned by the Company in the first three years following the first commercial sale. The Company is entitled to receive royalties from Diaxonhit as a percent of net sales, as defined in the agreement, of AlloMap tests in the mid to high teens. Approximately €250,000 ($263,000) of the upfront payments is refundable under certain circumstances. Upon confirmation that the CE mark was in place, the Company also received an equity payment of Diaxonhit common stock with a value of €387,500 ($408,000). The CE mark is a mandatory conformity marking for certain products sold within the EEA. The Company sold the shares of common stock in July 2013 for total consideration of $467,000 . Other consideration that may be earned by the Company includes agreed-upon per unit pricing for the supply of AlloMap products, and additional royalties that are payable upon the achievement of various sales milestones by Diaxonhit. In this arrangement, there is one combined unit of accounting. In June 2014, commercial sales began in the EEA. Total revenue recognized from this arrangement for the years ended December 31, 2017, 2016 and 2015 was $39,000, $2,000 and $46,000, respectively. CardioDx, Inc. In 2005, the Company entered into a services agreement with what at the time was a related party, CardioDx, Inc.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in an amount equal to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Initially, the Company recognized royalty revenues when earned. Commencing with the fourth quarter of 2015, the Company recognizes royalty revenues when payments are received as it was assessed that collection was not reasonably assured prior to receipt of payment. Royalty revenues were $0.5 million, $0.2 million and $0.2 </t>
  </si>
  <si>
    <t>Debt</t>
  </si>
  <si>
    <t>Transfers And Servicing [Abstract]</t>
  </si>
  <si>
    <t>10. DEBT Debt consisted of the following (in thousands):
December 31,
2017
2016
JGB Debt
$
7,743
$
—
East West Bank Loan
—
12,614
Danske Bank Term Loan &amp; Credit Facility
6,763
7,376
FastPartner Subordinated Promissory Notes
—
1,692
Al Amoudi Subordinated Promissory Notes
—
1,164
SSP Primers Loan
1,215
—
Current portion of long-term debt
$
15,721
$
22,846
JGB Debt
$
14,168
$
—
FastPartner Subordinated Promissory Notes
2,400
—
Al Amoudi Subordinated Promissory Notes
1,770
—
SSP Primers Loan
—
1,098
Long-term debt, net of current portion
$
18,338
$
1,098
Total interest accrued on debt as of December 31, 2017 and December 31, 2016 was $0.3 million and $0.9 million, respectively. The current and long-term accrued interest balances at December 31, 2017 were $0.1 million and $0.2 million, respectively, and were recorded in accrued and other liabilities and in other liabilities, respectively, in the consolidated balance sheets. The December 31, 2016 accrued interest balance was recorded in accrued and other liabilities in the consolidated balance sheets. As of December 31, 2017, future debt maturities were as follows (in thousands):
Years Ending December 31,
Amount
2018
$
17,353
2019
15,420
2020
5,905
Total debt maturities
38,678
Less: debt discount and issuance costs
(4,619
)
Total debt maturities, net of debt discount and issuance costs
34,059
Less: current portion, of long-term debt
(15,721
)
Long-term debt, net of current portion
$
18,338
JGB Debt On March 15, 2017, the Company entered into a Securities Purchase Agreement with JGB pursuant to which the Company issued Senior Secured Debentures with an aggregate principal amount of $27.8 million (the “JGB Debt”) and the JGB Warrants for net proceeds of $24.0 million (the “Financing”). The Company used $11.2 million of the net proceeds from the Financing to repay its existing indebtedness under the Loan Agreement with East West Bank and is required to maintain restricted cash of $9.4 million. The Debentures mature on February 28, 2020, accrue interest at 9.5% per year and were originally convertible into an aggregate of approximately 6,092,105 shares of the Company’s common stock at a price of $4.56 per share (the “Conversion Price”), which is subject to adjustment for accrued and unpaid interest and upon the occurrence of certain transactions, at the holder’s option. 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 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 After either a change of control transaction, as defined in the Debentures, or February 28, 2018, subject to the satisfaction of certain conditions, the Company may redeem all of the then outstanding principal amount of the Debentures for cash by paying the outstanding principal balance, accrued and unpaid interest, and a payment premium. The payment premium will be calculated by multiplying the outstanding balance and the following percentage: (i) 15% if the Debentures are prepaid on or prior to March 1, 2018, (ii) 8% if the Debentures are prepaid after March 1, 2018 but prior to March 1, 2019, and (iii) 5% if the Debentures are prepaid on or after March 1, 2019. The Company’s obligations under the Debentures can be accelerated upon the occurrence of certain events of default as specified in the agreement. In the event of default and acceleration of the Company’s obligations, the Company would be required to pay (i) 115% of all amounts of principal and interest then outstanding under the Debentures in cash if the Debenture is accelerated prior to March 1, 2018, (ii) 108% of all amounts of principal and interest then outstanding under the Debentures in cash if the Debenture is accelerated after March 1, 2018, but prior to March 1, 2019, and (iii) 105% of all amounts of principal and interest then outstanding under the Debentures in cash if the Debenture is accelerated after March 1, 2019. The Company’s obligations under the Debentures are secured under a Security Agreement by a senior lien on all of the Company’s assets, other than its interest in CareDx International AB (formerly known as Allenex), which is subject to a negative pledge prohibiting the incurrence of additional or replacement debt. The Debentures contain customary affirmative and restrictive covenants and representations and warranties, including financial reporting obligations, a restriction on the Company’s ability to pay cash dividends on its common stock and limitations on indebtedness, liens, investments, distributions, transfers, corporate changes, deposit accounts and subsidiaries. The Company must also maintain a minimum cash amount at all times, achieve commercialization of AlloSure by a certain date and achieve certain gross profit targets for sales of its AlloMap product. In connection with the Financing, on March 15, 2017, the Company and the Purchasers entered into a Registration Rights Agreement (the “Registration Rights Agreement”) pursuant to which, among other things, the Company agreed to prepare and file one or more registration statements with the SEC for the purpose of registering for resale any shares of Common Stock that may be issued by the Company upon the conversion or redemption of the Debentures or the exercise of the JGB Warrants. The Debentures include certain embedded derivatives that require bifurcation, including settlement and penalty provisions. The embedded derivative will be re-measured at each reporting period and the change in fair value will be recognized in the consolidated statements of operations. See also Note 4, “Fair Value Measurements”. 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
As a result of the issuance of 1,022,544 shares of the Company’s common stock issued at a price per share equal to $1.12 pursuant to the amendments to the Conditional Share Purchase Agreements, the conversion price of the Debentures decreased from $4.56 per share to $4.40 per share, effective July 3, 2017, as described in Note 13. As a result of the 2017 Public Offering in accordance with the anti-dilution provisions in the JGB Warrants and the Debentures, effective October 5, 2017, the conversion price of the Debentures decreased from $4.40 per share to $4.34 per share. On October 5, 2017, JGB elected to convert $1.25 million of outstanding principal under the Debentures into shares of common stock. Accordingly, the Company issued 288,022 shares of common stock to JGB at a price per share of $4.34. As a result of the sale of the 651,240 shares of common stock pursuant to the Underwriters’ full exercise of their option to purchase additional shares in accordance with the anti-dilution provisions in the JGB Warrants and the Debentures, effective October 10, 2017, the conversion price of the Debentures was decreased from $4.34 per share to $4.33 per share. Refer to Note 18 for details regarding the Company’s requirement to repay the JGB Debt using the proceeds from the Perceptive Term Loan. East West Bank Loan On January 30, 2015, the Company entered into the Loan Agreement with East West Bank as the lender (“the Lender”), which provided the Company with a secured term loan facility in an aggregate principal amount of up to $20.0 million. The balance at December 31, 2017 and December 31, 2016 was zero and $12.6 million, respectively. In March 2017, the Company repaid the amounts outstanding under the loan agreement of $11.2 million. The loan had no prepayment penalty. Commitment fees were included in debt issuance costs, which were netted against the debt outstanding and are amortized to interest expense using the effective interest method over the term of the loan. Debt extinguishment charges of $0.2 million were recorded in other expense on the Company’s condensed consolidated statements of operations in the nine months ended September 30, 2017 upon the repayment of outstanding amounts in March 2017. Danske Bank Term Loan and Credit Facility On June 25, 2013, Allenex entered into the Term Loan Facility with Danske in an aggregate principal amount of up to SEK 71,000,000 (approximately $7.8 million in U.S. dollars). The Term Loan Facility is available for utilization in advances of a minimum of SEK 5,000,000 (approximately $0.5 million in U.S. dollars) and if more, integral multiples of SEK 1,000,000 (approximately $0.1 million in U.S. dollars). 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Under this Term Loan Facility, SEK 50,000,000, or approximately $6.1 million in U.S. dollars, was outstanding as of December 31, 2017, and this will be paid through a final quarterly payment of SEK 3,000,000, or $0.4 million in U.S. dollars in March 2018. The remaining balance of SEK 47,000,000, or approximately $5.7 million in U.S. dollars, is due in June 2018. On June 18, 2015, Allenex also entered into a short term credit facility with Danske with total available credit of SEK 8,000,000 (approximately $0.9 million in U.S. dollars). As of August 4, 2016, the available credit under the short term credit facility with Danske was increased to SEK 10,000,000 (approximately $1.2 million in U.S. dollars). As of December 31, 2017, the total outstanding balance due to Danske under the short term credit facility was approximately SEK 5,676,000 (approximately $0.7 million in U.S. dollars), and pursuant to a quarterly roll-over provision is due on March 31, 2018. A quarterly debt covenant in the Term Loan Facility was violated on June 30, 2016 and September 30, 2016. The Company obtained waivers for these violations. The Company was in compliance with all debt covenants at The Company was not in compliance with certain covenants at March 31, 2017, June 30, 2017, and September 30, 2017. The Company obtained a waiver for these violations. The waiver was conditional upon, among other things, the Company making a principal repayment of SEK 6,000,000 (approximately $0.7 million) by October 31, 2017. This amount was paid on October 31, 2017. The Company was not in compliance at December 31, 2017 with any of the debt covenants. Refer to Note 18 for details regarding the Company’s requirement to repay the Danske Term Loan and Credit Facility using the proceeds from the Perceptive Term Loan. FastPartner Subordinated Promissory Notes On June 28, 2013, Allenex issued a SEK 9,400,000 (approximately $1.0 million in U.S. dollars) subordinated promissory note to FastPartner, which had an interest rate of 10.00%. On December 29, 2015, Allenex issued a SEK 2,000,000 (approximately $0.2 million in U.S. dollars) subordinated promissory note to FastPartner which has an annual interest rate of 10%. On March 7, 2016, Allenex issued a SEK 4,000,000 (approximately $0.4 million in U.S. dollars) subordinated promissory note to FastPartner, which has an annual interest rate of 10%. Pursuant to an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The full amount of the subordinated promissory note was outstanding as of December 31, 2016 and was due July 1, 2017. On July 1, 2017, the Company entered into a note agreement with FastPartner (the “FastPartner Note Agreement”) pursuant to which, among other things, the Company and FastPartner agreed that all amounts owed under the above subordinated promissory notes would be governed by the FastPartner Note Agreement and to defer repayment of the principal outstanding amount of SEK 15,400,000 (approximately $1.9 million) plus accrued interest of $0.5 million until March 31, 2019. I nterest began accruing on such amount at a rate of 10% per annum, and in the event the Company makes any cash amortization repayments to JGB of the JGB Debt, or any replacement debt, the Company will repay in cash a portion of the amount outstanding under the FastPartner Note Agreement equal to 8% of any such cash amortization repayment. Refer to Note 18 for details regarding the Company’s requirement to repay the FastPartner Note Agreement using the proceeds from the Perceptive Term Loan. Al Amoudi Subordinated Promissory Note On June 28, 2013, Allenex issued a SEK 10,600,000 (approximately $1.2 million in U.S. dollars) subordinated promissory note to Mohammed Al Amoudi, which provides for an annual interest rate of 10.00%. Pursuant to an intercreditor agreement, until the Term Loan Facility with Danske is repaid, Mohammed Al Amoudi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Mohammed Al Amoudi. The full amount of the subordinated promissory note was outstanding as of December 31, 2016 and was due July 1, 2017. On July 1, 2017, the Company entered into a note agreement with Mohammed Al Amoudi (the “Al Amoudi Note Agreement”) pursuant to which, among other things, Allenex and Mohammed Al Amoudi agreed to defer repayment of the principal outstanding amount of SEK 10,600,000 (approximately $1.3 million) plus accrued interest of $0.5 million until March 31, 2019. nterest began accruing on such amount at a rate of 10% per annum, and in the event the Company makes any cash amortization repayments to JGB of the JGB Debt, or any replacement debt, Allenex will repay in cash a portion of the amount outstanding under the Al Amoudi Note Agreement equal to 6% of any such cash amortization repayment. Refer to Note 18 for details regarding the Company’s requirement to repay the Al Amoudi Note Agreement using the proceeds from the Perceptive Term Loan. SSP Primers Loan On February 25, 2015, Allenex entered into a SEK 14,000,000 (approximately $1.5 million in U.S. dollars) loan agreement with SSP Primers Aktieboulag, pursuant to which SEK 4,000,000 (approximately $0.4 million in U.S. dollars) was paid on March 7, 2016. The loan amount outstanding as of December 31, 2017 was SEK 10,000,000 (approximately $1.2 million in U.S. dollars) had an annual interest rate of 3% and was due on February 26, 2018. The outstanding principal of SEK 10,000,000 (approximately $1.2 million in U.S. dollars) plus accrued interest of SEK 650,000, or $0.1 million was paid on February 26, 2018.</t>
  </si>
  <si>
    <t>Stockholders' Equity</t>
  </si>
  <si>
    <t>Stockholders Equity Note [Abstract]</t>
  </si>
  <si>
    <t xml:space="preserve">11. STOCKHOLDERS’ EQUITY Private Placement Transaction and Subsequent Financing 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 The aggregate gross proceeds to the Company from the Private Placement were approximately $14.2 million, of which $1.8 million was paid in satisfaction of placement agents, escrow agent, legal fees as well as other direct issuance costs. The Company and certain stockholders representing a majority of the Company’s outstanding shares of common stock entered into voting agreements on April 14, 2016, pursuant to which each stockholder agreed to vote certain of its shares of the Company’s common stock in favor of granting the Company the Requisite Stockholder Approval. The proceeds from the Private Placement were allocated between the common stock, preferred stock and warrants issued based on their relative fair values. The estimated fair values of the common stock, preferred stock and warrants were $1.9 million, $9.3 million and $3.0 million, respectively, as of the transaction date. The warrants were recorded as a liability and are subject to ongoing remeasurement. The shares of Series A Preferred were initially recorded as temporary equity upon the closing of the Private Placement and subsequently reclassified to common stock after their conversion to common stock on June 16, 2016. See Note 12 for a description of the accounting of for the warrants. Concurrent to the Private Placement, the Company also entered into Commitment Letters pursuant to which the Former Majority Shareholders agreed to purchase the Company’s equity securities in the Subsequent Financing, which investment was completed on June 15, 2016. In the Subsequent Financing, the Company issued to the Former Majority Shareholders 334,169 Units, which consisted of (i) an aggregate of 334,169 shares of common stock, (ii) an aggregate of 1,670,845 shares of Series A Preferred that were all converted into shares of the Company’s common stock upon obtaining the Requisite Stockholder Approval on June 16, 2016, and (iii) 1,002,507 warrants, each of which is exercisable for one share of the Company’s common stock. The aggregate gross proceeds to the Company from the Subsequent Financing were $8.0 million. The proceeds from the Subsequent Financing were allocated between the common stock, preferred stock and warrants issued based on their relative fair values. The estimated fair values of the common stock, preferred stock and warrants were $1.0 million, $5.3 million and $1.7 million, respectively, as of the transaction date. The warrants were recorded as a liability and are subject to ongoing remeasurement. The shares of Series A Preferred were initially recorded as temporary equity upon the closing of the Subsequent Financing and subsequently reclassified to common stock after their conversion to common stock on June 16, 2016. Following the closing of the Private Placement, the Company agreed to a number of requirements, including submitting the Private Placement to the Company’s stockholders for approval, which was obtained on June 16, 2016, and granting certain registration rights, including the registration of shares sold in the Private Placement on a registration statement on Form S-3. On May 27, 2016, the Company filed a registration statement on Form S-3 with the SEC to register for resale the shares of common stock issued or issuable upon conversion of the Series A Preferred and upon exercise of the warrants sold in the Private Placement. The registration statement on Form S-3 was declared effective by the SEC on July 12, 2016. Upon obtaining the Requisite Stockholder Approval on June 16, 2016, each share of Series A Preferred was converted into one share of the Company’s common stock. In addition to the warrants issued to certain accredited investors in the Private Placement, on April 14, 2016, the Company issued warrants to purchase an aggregate of 200,000 shares of common stock to certain of its placement agents (the “Placement Agent Warrants”). All of the warrants issued in the Private Placement and the Placement Agent Warrants became exercisable once the Company obtained the Requisite Stockholder Approval on June 16, 2016. The Company engaged M.M. Dillon &amp; Co. Group (“M.M. Dillon”), an investment banking firm, to act as one of its financial advisors and placement agents in connection with the Private Placement and Subsequent Financing of the Company’s common stock and the consummation of any private placement of its securities that the Company may choose to pursue. A member of the Company’s board of directors is a managing director of M.M. Dillon, and as such, the Company considered M.M. Dillon to be a related part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2016 Public Offering On September 26, 2016, the Company completed a public offering (“the 2016 Public Offering”) pursuant to which the Company issued and sold an aggregate of 2,250,000 shares of common stock at a public offering price of $4.00 per share. The aggregate gross proceeds were $9.0 million, and $7.8 million net of issuance costs. 2017 Public Offering On October 4, 2017, the Company entered into the Underwriting Agreement with the Underwriters, relating to the 2017 Public Offering of 4,341,600 shares of its common stock at a public offering price of $4.00 per share. Under the terms of the Underwriting Agreement, the Company also granted to the Underwriters an option, exercisable in whole or in part at any time for a period of 30 days from the date of the closing of the Offering, to purchase up to an additional 651,240 shares of common stock. On October 10, 2017, pursuant to the Underwriting Agreement, the Company sold an aggregate of 4,992,840 shares of its common stock, including 651,240 shares sold pursuant to the Underwriters’ full exercise of their option to purchase additional shares to cover over-allotments, at a public offering price of $4.00 per share. Net proceeds from the 2017 Public Offering were $18.3 million, after deducting underwriting discounts and commissions and estimated offering expenses payable by the Company. JGB Debt On October 5, 2017, JGB elected to convert $1.25 million of outstanding principal under the Debentures into shares of common stock. Accordingly, the Company issued 288,022 shares of common stock to the respective entities at a price per share of $4.34. </t>
  </si>
  <si>
    <t>Warrants</t>
  </si>
  <si>
    <t>Warrants [Abstract]</t>
  </si>
  <si>
    <t xml:space="preserve">12. WARRANTS Private Placement, Placement Agent and Subsequent Financing Warrants The warrants issued in the Private Placement and the Placement Agent Warrants (as described in Note 11) are considered freestanding instruments that are contingently redeemable and classified as liabilities on the Company’s consolidated balance sheet as of December 31, 2017. The warrants became exercisable to purchase common stock after the Company obtained the Requisite Stockholder Approval on June 16, 2016. Upon the closing of the Private Placement on April 14, 2016, the Company recorded an estimated fair value of $3.3 million relating to warrants to purchase 1,975,580 shares of common stock that were issued in the Private Placement. The warrants were comprised of warrants to purchase 1,775,580 shares of common stock that were issued to certain accredited investors measured at an estimated fair value of $3.0 million, and Placement Agent Warrants to purchase 200,000 shares of common stock measured at an estimated fair value of $0.3 million. The Placement Agent Warrants were issued for services performed by placement agents as part of the Private Placement and were treated as equity issuance costs and were recorded in stockholders’ equity on the Company’s consolidated balance sheets to offset the Private Placement proceeds allocated to the Series A Preferred and common stock. Additional warrants were issued on June 15, 2016 to the Former Majority Shareholders upon the closing of the Subsequent Financing (as described in Note 11). The warrants issued in the Subsequent Financing were also considered freestanding instruments being accounted for using the same methodology as described above. On June 15, 2016, the Company recorded an estimated fair value of $1.7 million for warrants to purchase an aggregate of 1,002,507 shares of common stock issued in the Subsequent Financing. The initial total estimated fair value of the warrant liability was $5.0 million following the closings of the Private Placement, the issuance of Placement Agent Warrants and the Subsequent Financing on April 14, 2016. As of December 31, 2017 and December 31, 2016, the total estimated fair value of the warrant liability was $12.2 million and $5.2 million, respectively, and the corresponding remeasurement charge of $11.3 million for the year ended December 31, 2017, was recorded in change in estimated fair value of common stock warrant and derivative liabilities on the Company’s consolidated statement of operations. In connection with the 2016 Public Offering, in accordance with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2016 Public Offering. In connection with the issuance of 1,022,544 shares of the Company’s common stock at $1.12 in connection with the amendments to the Conditional Share Purchase Agreement, the exercise prices of the warrants issued in the Private Placement and Placement Agent Warrants were adjusted from $4.00 and $3.99 per share, respectively, to $1.12 per share. JGB Warrants In connection with the issuance of the JGB Debt (as described in Note 11), the Company issued the 1,250,000 warrants (the “JGB Warrants”). The exercise price of the JGB Warrants was $5.00 per share, and the JGB Warrants are exercisable from September 16, 2017 through September 15, 2022. The initial estimated fair value of the common stock warrant liability was $0.9 million. As of December 31, 2017, the estimated fair value of the common stock warrant liability was $6.6 million. The corresponding remeasurement expense for the three and twelve month periods ended December 31, 2017 was $4.0 million and $5.7 million, respectively, and was recorded in change in estimated fair value of common stock warrant and derivative liabilities on the Company’s consolidated statements of operations. The Company determined that the warrants and the debentures were free standing instruments for accounting purposes. The terms of the warrants include a price-based anti-dilution adjustment provision, which precludes the Company from classifying the warrants in equity. As such, the warrants are classified as a liability and allocated their full fair value on day one and the residual value, after allocation of the fair value of the derivative is ascribed to the Debentures. In addition, the warrants will be re-measured at each reporting period and change in fair value will be recognized in the consolidated statements of operations. Pursuant to an agreement with the Former Majority Shareholders, the aggregate number of shares of common stock issuable upon exercise of the JGB Warrants increased from 1,250,000 shares to 1,296,679 shares and the exercise price of the JGB Warrants decreased from $5.00 to $4.82 per share, effective July 3, 2017. As a result of the 2017 Public Offering, effective October 5, 2017, the aggregate number of shares of common stock issuable upon exercise of the JGB Warrants increased from 1,296,679 shares to 1,332,620 shares and the exercise price of the JGB Warrants decreased from $4.82 to $4.69 per share. As a result of the sale of the 651,240 shares of common stock pursuant to the Underwriters’ full exercise of their option to purchase additional shares to cover over-allotments in the 2017 Public Offering, effective October 10, 2017, the aggregate number of shares of common stock issuable upon exercise of the JGB Warrants increased from 1,332,620 shares to 1,338,326 shares and the exercise price of the JGB Warrants decreased from $4.69 to $4.67 per share. Warrant Valuation The Company utilizes a Monte Carlo simulation model to estimate the fair value of its warrants. The Monte Carlo simulation model uses multiple input variables to estimate the probability that market conditions will be achieved. These variables include the Company’s stock price, the expected term of the warrants, the volatility of the Company’s and its peers’ stock prices over such expected term and the risk-free interest rate for the expected term of the warrants. The variables used in this simulation model are reviewed on a quarterly basis and adjusted, as needed. If the Company issues common stock at a price lower than the exercise price or issues stock options or other securities (other than securities issued pursuant to the Company’s stock or option plans or employment agreements, securities issued or issuable upon exercise or exchange of convertible securities outstanding as of the date the warrants were issued or securities issued pursuant to acquisitions or strategic transactions approved by a majority of the disinterested directors of the Company) with an exercise price that is lower than the current exercise price of the warrants, the exercise price of the warrants shall be adjusted to be equal to such lower price. As of December 31, 2017, outstanding warrants to purchase Common Stock were:
Original Term
Exercise Price
Number of Shares Underlying Warrants
Original issue date:
February 2008
10 years
$
35.10
22,792
August 2009
10 years
$
21.78
33,473
July 2010
9 years
$
21.78
6,694
August 2012
7 years
$
21.78
167,182
January 2015
5 years
$
6.96
34,483
April 2016 (a)
7 years
$
1.12
904,800
April 2016 (b)
5 years
$
1.12
168,700
June 2016 (c)
7 years
$
4.00
1,002,507
March 2017 (d)
5 years
$
4.67
1,338,326
3,678,957
(a)
Issued on April 14, 2016 in connection with the Private Placement to certain accredited investors. The exercise price was reset from $4.98 to $4.00 as a result of the 2016 Public Offering that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s, the exercise price was adjusted from $3.99 to $1.12, effective July 3, 2017.
(c)
Issued on June 15, 2016 in connection with the Subsequent Financing. The exercise price was reset from $4.98 to $4.00 as a result of the Public Offering that closed on September 26, 2016. The exercise price remained at $4.00 as the anti-dilution provision was waived for the issuance of shares related to the July 3, 2017 amendment to the Conditional Share Purchase Agreements.
(d)
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 </t>
  </si>
  <si>
    <t>Stock Incentive Plans</t>
  </si>
  <si>
    <t>Disclosure Of Compensation Related Costs Sharebased Payments [Abstract]</t>
  </si>
  <si>
    <t xml:space="preserve">13. STOCK INCENTIVE PLANS 2014 Equity Incentive Plan Upon its initial public offering, the Company reserved 838,695 shares of common stock for issuance under a new 2014 Equity Incentive Plan (“2014 Plan”). The shares reserved for issuance under the 2014 Plan also include shares returned to the Company’s 2008 Equity Incentive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
•
357,075 shares;
•
4.0% of the outstanding shares of common stock as of the last day of the immediately preceding year; or
•
such other number of shares as the Company’s Board of Directors may determine. The 2014 Plan allows restricted stock units (“RSUs”) to be granted in addition to stock options. The RSUs generally vest annually over four years in equal increments. The Company began granting RSUs under the 2014 Plan in March 2015. 2016 Inducement Plan On April 21, 2016, the Company’s Board of Directors, including its independent directors, adopted the Company’s 2016 Inducement Equity Incentive Plan (the “Inducement Plan”), pursuant to which the Company may grant stock awards of up to a total of 155,500 shares of common stock to new employees of the Company. The Inducement Plan was adopted to accommodate a reserve of additional shares of common stock for issuance to new employees hired by the Company from Allenex. The terms in the Inducement Plan are substantially similar to the Company’s 2014 Plan. The Inducement Plan allows RSUs to be granted in addition to stock options. The RSUs vest annually over four years in equal increments. The Company began granting RSUs pursuant to the Inducement Plan starting June 2016. Stock Options and Restricted Stock Units (“RSUs”) The following table summarizes option and unvested RSU activity under the plans and related information:
Shares Available for Grant
Stock Options Outstanding
Weighted- Average Exercise Price
Number of RSU Shares
Weighted- Average Grant Date Fair Value
Balance—December 31, 2014
718,007
1,031,804
$
7.36
—
—
Additional options authorized
357,075
—
—
—
—
Restricted stock grants
(38,121
)
—
—
—
—
RSUs granted
(114,400
)
—
—
114,400
6.49
Options granted
(652,078
)
652,078
6.09
—
—
Options exercised
—
(23,576
)
1.94
—
—
RSUs forfeited
8,200
—
—
(8,200
)
6.49
Options forfeited
77,660
(77,660
)
8.13
—
—
Options expired
5,329
(5,329
)
10.36
—
—
Balance—December 31, 2015
361,672
1,577,317
6.87
106,200
6.49
Additional options authorized
512,575
—
—
—
—
Restricted stock grants
(61,921
)
—
—
—
—
RSUs granted
(287,900
)
—
—
287,900
5.50
Options granted
(597,470
)
597,470
4.91
—
—
Options exercised
—
(5,688
)
3.29
—
—
RSUs forfeited
61,305
—
—
(61,305
)
5.81
RSUs vested
—
—
—
(26,550
)
6.49
Options forfeited
269,212
(269,212
)
6.64
—
—
Options expired
107,601
(107,601
)
8.88
—
—
Balance—December 31, 2016
365,074
1,792,286
6.15
306,245
5.69
Additional options authorized
357,075
—
—
—
—
Restricted stock grants
(115,948
)
—
—
—
—
RSUs granted
(309,500
)
—
309,500
3.40
Options granted
(909,913
)
909,913
3.39
—
—
Options exercised
—
(71,976
)
3.64
—
—
RSUs forfeited
80,891
—
—
(80,891
)
4.14
RSUs vested
—
—
—
(94,928
)
5.60
Options forfeited
522,826
(522,826
)
9
—
—
Options expired
165,924
(165,924
)
5.81
—
—
Balance—December 31, 2017
156,429
1,941,473
$
4.21
439,926
$
4.39
The total intrinsic value of options exercised was approximately $0.2 million As of December 31, 2017, the total intrinsic value of RSUs was approximately $0.6 million and there were $1.4 million of unrecognized compensation costs related to RSUs, which are expected to be recognized over a weighted-average period of 1.93 years. Options outstanding and options vested as of December 31, 2017 are summarized as follows:
Option s
Options Vested
Range of Exercise Prices
Number of Options Outstanding
Weighted Average Remaining Contractual Life (Years)
Weighted Average Exercise Price
Number of Options Vested
Weighted Average Exercise Price
$0.27 - 3.98
859,315
7.51
$
1.91
368,752
$
1.58
$4.37 - 4.60
67,344
8.13
4.56
28,384
4.56
$4.95 - 5.85
639,214
8.18
5.47
260,093
5.28
$6.49 - 7.03
325,648
7.19
6.64
236,687
6.63
$10.00 - 12.44
49,951
6.40
11.34
48,614
11.32
1,941,472
942,530
Options outstanding that have vested and are expected to vest at December 31, 2017 are as follows:
Number of Shares
Weighted Average Exercise Price
Weighted Average Remaining Contractual (Years)
Aggregate Intrinsic Value (In
Vested
942,530
$
4.46
6.53
$
2,591
Expected to Vest
998,942
3.96
8.75
876
Total
1,941,472
$
3,467
The aggregate intrinsic value is calculated as the difference between the exercise price of the underlying stock options and the fair value of the Company’s common stock at December 31, 2017 for stock options that were in-the-money. The fair market value of the Company’s common stock as of December 31, 2017 was $7.34 per share. The weighted average grant-date fair value of options to purchase common stock granted for the years ended December 31, 2017, 2016 and 2015 using the Black-Scholes Model was $1.60, $2.05 and $2.53., respectively.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The total fair value of options that vested during 2017 was $0.7 million. As of December 31, 2017, there were approximately $1.4 The Company’s 2014 Plan and Inducement Plan allow RSUs to be granted in addition to stock options. The RSUs vest annually over four years in equal increments. The Company began granting RSUs under the 2014 Plan in March 2015 and under the Inducement Plan in June 2016. 2014 Employee Stock Purchase Plan The Company’s board of directors adopted its 2014 Employee Stock Purchase Plan (the “ESPP”) in March 2014 and its stockholders approved the ESPP in July 2014. During the offering period in 2017 that ended on June 30, 2017, 52,612 shares were purchased for aggregate proceeds of $0.1 million from the issuance of shares, which occurred on July 5, 2017. The Company issued 71,639 shares and 67,256 shares of common stock during the years ended December 31, 2017 and December 31, 2016, respectively, pursuant to the ESPP. The Company received proceeds of $0.1 million and $0.3 million from the purchases of shares during the years ended December 31, 2017 and 2016, respectively. As of December 31, 2017, the Company had 315,378 shares available for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Valuation Assumptions The Company’s board of directors determines the estimated fair value of the Company’s common stock based on assistance from an independent third party valuation firm. The fair value of employee stock options and ESPP was estimated using the Black-Scholes Model using the following weighted-average assumptions.
Year Ended December 31,
2017
2016
2015
Employee Stock Options
Expected term (in years)
5.9
5.9
6.0
Expected volatility
57.34
%
42.10
%
41.17
%
Risk-free interest rate
2.01
%
1.52
%
1.84
%
Expected dividend yield
—
%
—
%
—
%
Employee Stock Purchase Plan
Expected term (in years)
0.5
0.5
0.5
Expected volatility
62.27 – 98.58
%
77.0 5
%
39.10 – 44.15
Risk-free interest rate
0.65 – 1.13
%
0.37 – 0.49
%
0.11
Expected dividend yield
—
%
—
%
—
% Risk-free Interest Rate : The Company based the risk-free interest rate over the expected term of the award based on the constant maturity rate of U.S. Treasury securities with similar maturities as of the date of grant. Volatility: The Company used an average historical stock price volatility of comparable public companies that were deemed to be representative of future stock price trends as the Company does not have sufficient trading history for its common stock. Expected Term: The expected term represents the period for which the Company’s stock-based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 options, RSUs, and ESPP for the years ended December 31, 2017, 2016 and 2015, included in the statements of operations as follows (in thousands):
Year Ended December 31,
2017
2016
2015
Cost of testing
$
188
$
144
$
109
Research and development
405
449
247
Sales and marketing
157
156
173
General and administrative
994
1,249
812
$
1,744
$
1,998
$
1,341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hare-based compensation costs were capitalized for the periods presented. Non-Employee Director Equity-based Compensation For the years ended December 31, 2017, 2016 and 2015, the Company paid a portion of its non-employee directors’ compensation through the award of common shares. The stock awards are classified as equity, and compensation expense was recognized upon the issuance of the shares. As of December 31, 2017, there were a total of 220,889 shares issued to non-employee directors, for a total fair value of $0.8 million. Expense associated with the awards was $0.2 million, $0.3 million and $0.3 million for the years ended December 31, 2017, 2016 and 2015, respectively, which was included in general and administrative expense in the statements of operations. </t>
  </si>
  <si>
    <t>Income Taxes</t>
  </si>
  <si>
    <t>Income Tax Disclosure [Abstract]</t>
  </si>
  <si>
    <t>14. INCOME TAXES Loss before income taxes for the years ended December 31, 2017, 2016 and 2015 is summarized as follows (in thousands):
Year Ended December 31,
2017
2016
2015
United States
$
(50,132
)
$
(21,753
)
$
(13,707
)
Foreign
(7,137
)
(19,609
)
—
$
(57,269
)
$
(41,362
)
$
(13,707
) The components of the provision for (benefit from) income taxes are summarized as follows (in thousands):
As of December 31,
2017
2016
2015
Current
Federal
$
74
$
49
$
—
State
(4
)
11
—
Foreign
68
32
—
Total Current
138
92
—
Deferred
Federal
42
(251
)
—
State
1
(49
)
—
Foreign
(1,890
)
(1,398
)
—
Total Deferred
(1,847
)
(1,698
)
—
Provision for (benefit from) income taxes
$
(1,709
)
$
(1,606
)
$
—
The Company’s actual provision for tax differed from the amounts computed by applying the U.S. federal income tax rate of 34% to pretax income as a result of the following:
Year Ended December, 31,
2017
2016
2015
Federal tax at statutory rate
34.0
%
34.0
%
34.0
%
Stock-based compensation
-0.2
%
-0.5
%
-1.9
%
Change in valuation allowance
38.0
%
-16.8
%
-31.1
%
Foreign rate differential
-1.1
%
-1.3
%
0.0
%
Warrant revaluation
-17.5
%
-0.2
%
0.0
%
Interest expense
-1.8
%
0.0
%
0.0
%
Acquisition costs
0.0
%
-1.2
%
-3.2
%
Goodwill impairment
-1.2
%
-10.8
%
0.0
%
Impact of 2017 Tax Cuts and Jobs Act on change in deferred tax assets
-46.5
%
—
—
Other
-0.7
%
0.7
%
2.2
%
Effective income tax rate
3.0
%
3.9
%
0.0
% Deferred income tax assets and liabilities consist of the following: (in thousands):
As of December 31,
2017
2016
Deferred tax assets:
Net operating loss carryforwards
$
49,374
$
71,925
Tax credit carryforwards
5,798
4,947
Accruals
583
1,274
Property and equipment
1,184
195
Other
633
1,088
Gross deferred tax assets
57,572
79,429
Valuation allowance
(54,934
)
(76,295
)
Total deferred tax assets
2,638
3,134
Deferred tax liabilities:
Purchased intangibles
(7,554
)
(8,979
)
Other
(17
)
(212
)
Total deferred tax liabilities
(7,571
)
(9,191
)
Net deferred tax liabilities
$
(4,933
)
$
(6,057
) Accounting standards provide for the recognition of deferred tax assets if realization of such assets is more likely than not. Based upon the weight of available evidence, which includes the Company’s sources of taxable income including historical operating performance, the Company has provided a valuation allowance on the deferred tax asset that is not realizable. The valuation allowance decreased by $21.4 million and increased by $6.2 million during the years ended December 31, 2017 and 2016, respectively.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Company has calculated the impact of the Tax Act in its year end income tax provision in accordance with its understanding of the Tax Act and guidance available as of the date of this filing which did not result in any additional income tax expense in the fourth quarter of 2017. In December 2017, Staff Accounting Bulletin No. 118, or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additional work may be necessary for a more detailed analysis of the Company's deferred tax assets and liabilities. Any subsequent adjustment to the provisional amounts will be recorded in 2018 when the analysis is complete. Under ASC Topi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Consequently, the Company accounted for a provisional estimated reduction of the U.S. deferred tax assets from $72.5 million to approximately $45.9 million with a corresponding decrease of $27.0 million to the Company’s valuation allowance. The Company expects the new law to significantly reduce its tax rate in future periods, and its tax footnote reflects the effects of a federal tax rate reduction net of its valuation allowance. In addition, the Company is still evaluating the realizability of certain deferred tax assets. Beginn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under the SAB 118. The Company has not yet made an election with respect to GILTI. The Company will continue to review the GILTI and BEAT rules to determine their applicability to the company as the rules become effective. As of December 31, 2017, the Company had domestic federal net operating loss carryforwards of $204.2 million, domestic state net operating loss carryforwards of $75.9 million, and foreign net operating loss carryforwards of $5.3 million that can reduce future taxable income. The domestic federal and state net operating loss carryforwards will begin to expire in 2018 and 2028, respectively. The foreign net operating loss carryforwards can be carried forward indefinitely. As of December 31, 2017, the Company had credit carryforwards of approximately $4.3 million and $5.3 million available to reduce future taxable income, if any, for domestic federal and California state income tax purposes, respectively. The domestic federal credit carryforwards begin to expire in 2021. California credits have no expiration date. Utilization of the Company's net operating loss and credit carryforwards may be subject to a substantial annual limitation due to the ownership change limitations provided by the Internal Revenue Code of 1986, as amended and similar state provisions. Based on a preliminary review of the Company's equity transactions since inception, the Company believes a portion of its net operating loss carryforwards and credit carryforwards may be limited due to equity financings which occurred in 2000, 2004, 2007, 2014 and through the current period. A reconciliation of the Company’s unrecognized tax benefits is as follows (in thousands):
Year Ended December 31,
2017
2016
2015
Balance at beginning of year
$
5,252
$
2,431
$
2,054
Additions based on tax positions related to current year
186
332
372
Additions (decreases) based on tax positions related to prior years
(2,274
)
2,489
5
Balance at end of year
$
3,164
$
5,252
$
2,431
Approximately $0.5 million of the $3.2 million of net unrecognized tax benefit as of December 31, 2017, if recognized, would impact the Company's effective tax rate. During the year ended December 31, 2016, given the Company's valuation allowance, the uncertain tax benefits would not have impacted the effective tax rate. The Company recognizes interest and penalties related to unrecognized tax benefits as a component of income tax expense. As of December 31, 2017 and December 31, 2016, the Company has $0.3 million and $0.3 million, respectively, of cumulative interest and penalties related to unrecognized tax benefits. There were no accruals of interest expense during the year ended December 31, 2015. The Company does not anticipate a significant change in the unrecognized tax benefits over the next twelve months. The Company files U.S., state and foreign income tax returns in jurisdictions with varying statutes of limitations. Due to net operating loss and credit carryovers, the domestic federal and state income tax returns are subject to tax authority examination from inception. In jurisdictions where the Company files income tax returns, the statutes of limitations with respect to these jurisdictions vary from jurisdiction to jurisdiction and range from 3 to 6 years.</t>
  </si>
  <si>
    <t>401(K) Plan</t>
  </si>
  <si>
    <t>Compensation And Retirement Disclosure [Abstract]</t>
  </si>
  <si>
    <t xml:space="preserve">15. 401(K) PLAN The Company sponsors a 401(k) defined contribution plan covering all employees. To date, there have been no employer contributions to the plan. </t>
  </si>
  <si>
    <t>Segment Reporting</t>
  </si>
  <si>
    <t>Segment Reporting [Abstract]</t>
  </si>
  <si>
    <t>16.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Prior to the acquisition of Allenex, the Company operated as a single reportable segment. Subsequent to the acquisition of Allenex, the Company has identified the following two reportable segments, which are the same as its operating segments:
•
Post-Transplant: This segment focuses on discovery, development and commercialization of clinically differentiated, high-value diagnostic solutions for transplant patients. Its first commercialized testing solution, AlloMap, is a gene expression test that helps clinicians monitor and identify heart transplant recipients with stable graft function who have a low probability of moderate/severe acute cellular rejection. On October 9, 2017, AlloSure became commercially available with Medicare reimbursement. AlloSure is the first and only non-invasive test that assesses organ health by directly measuring allograft injury.
•
Pre-Transplant: This segment develops, manufactures, markets and sells high quality products that increase the chance of successful transplants by facilitating a better match between a donor and a recipient of stem cells and organs. The pre-transplant product lines include Olerup branded products SSP, SBT, QTYPE, SBT and XM-ONE. There were no intersegment sales for the years ended December 31, 2017. The following table summarizes the operating results of the Company’s reportable segments (in thousands):
Years Ended December 31,
2017
2016
2015
Total segments
Net revenues
$
48,324
$
40,631
$
28,144
Operating loss
(20,294
)
(37,332
)
(11,932
)
Depreciation and amortization
3,759
2,920
796
Post-Transplant
Net revenues
$
33,690
$
29,916
$
28,144
Operating loss
(14,331
)
(18,374
)
(11,932
)
Depreciation and amortization
1,041
982
796
Pre-Transplant
Net revenues
$
14,634
$
10,715
$
—
Operating loss
(5,963
)
(18,958
)
—
Depreciation and amortization
2,718
1,938
—
December 31, 2017
December 31, 2016
Assets:
Post-Transplant
$
48,734
$
41,169
Pre-Transplant
34,831
35,561
Total assets
$
83,565
$
76,730
Revenues by geographic regions are based upon the customers’ ship-to address for pre-transplant revenues and the region of testing for post-transplant revenues. The following table summarizes reportable revenues by geographic regions (in thousands):
Years Ended December 31,
2017
2016
2015
Revenues:
North America
$
38,204
$
33,215
$
28,144
Europe
7,980
6,270
—
Australia
411
—
—
Rest of the World
1,729
1,146
—
Total
$
48,324
$
40,631
$
28,144
The following table summarizes long-lived assets, consisting of property and equipment, net, by geographic regions (in thousands):
December 31, 2017
December 31, 2016
Long-lived assets:
North America
$
1,206
$
2,052
Europe
776
879
Australia
93
—
Total
$
2,075
$
2,931</t>
  </si>
  <si>
    <t>Related Party Transactions</t>
  </si>
  <si>
    <t>Related Party Transactions [Abstract]</t>
  </si>
  <si>
    <t xml:space="preserve">17. RELATED PARTY TRANSACTIONS A member of the Company’s Board of Directors is a managing director of M.M. Dillon, and as such, the Company considered M.M. Dillon to be a related party. M.M. Dillon acted as one of the Company’s financial advisors and placement agents in connection with the Private Placement and Subsequent Financing in 2016 (as described in Note 11). </t>
  </si>
  <si>
    <t>Subsequent Events</t>
  </si>
  <si>
    <t>Subsequent Events [Abstract]</t>
  </si>
  <si>
    <t xml:space="preserve">18. SUBSEQUENT EVENTS JGB Repayment Notice On March 1, 2018, the Company notified JGB of its intent to prepay on April 13, 2018 (the “Prepayment Date”) in full the outstanding principal and interest under the Debentures. Pursuant to the terms of the Debentures, on the Prepayment Date, the Company is obligated to pay the full amount of the outstanding principal balance of the Debentures, plus accrued and unpaid interest thereon and a prepayment premium equal to 8% of the outstanding principal balance in cash. From January 1, 2018 through March 22, 2018, the Company has received notices of conversion from JGB for an aggregate of $20.8 million of principal and accrued interest of the JGB Debt to be converted into an aggregate of 4,800,530 shares of the Company’s common stock, reducing the outstanding principal of the JGB debt to $5.9 million, as of March 22, 2018. Commitment to Term Loan On March 1, 2018, the Company entered into a binding commitment letter (the “Commitment Letter”) with Perceptive Credit Holdings II, LP (“Perceptive”), pursuant to which, subject to the conditions set forth therein, Perceptive committed to provide the Company with a loan of up to $35.0 million, subject to funding in two tranches (the “New Term Loan”). The funding of the New Term Loan is expected to be on the Prepayment Date, at which ime the Company may request to draw up to $35 million in two tranches subject to the satisfaction of several customary conditions. The Commitment Letter contemplates that the New Term Loan will mature on the fifth anniversary of the Prepayment Date, will have an interest rate of 9% plus the greater of the one-month LIBOR or 1.5%, will require interest only payments for the first three years, and may be prepaid by the Company in whole or in part at any time, subject to a prepayment fee. Under the terms of the Commitment Letter, the Company is required to repay the Company’s total outstanding indebtedness and expect to use the remaining funds for general corporate purposes. Upon repayment to JGB, $9.4 million of the Company’s restricted cash will become available for use. </t>
  </si>
  <si>
    <t>Selected Quarterly Financial Data</t>
  </si>
  <si>
    <t>Quarterly Financial Information Disclosure [Abstract]</t>
  </si>
  <si>
    <t>19. SELECTED QUARTERLY FINANCIAL DATA (UNAUDITED) The following table presents selected unaudited consolidated financial data for each of the eight quarters in the two-year period ended December 31, 2017 and 2016. The Company believes this information reflects all recurring adjustments necessary to fairly present this information when read in conjunction with the Company’s financial statements and the related notes. Net loss per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The acquisition of Allenex in the June 30, 2016 quarter affects the comparability of the financial data presented below.
Quarter Ended:
March 31
June 30
September 30
December 31
(In thousands, except share and per share data)
2017
Consolidated Statement of Operations Data:
Total revenue
$
11,584
$
12,046
$
12,191
$
12,503
Net loss attributable to CareDx, Inc. used to compute basic net loss per share
$
(5,562
)
$
(3,968
)
$
(14,268
)
$
(31,671
)
Net loss per common share attributable to CareDx, Inc., basic
$
(0.26
)
$
(0.19
)
$
(0.63
)
$
(1.13
)
Net loss per common share attributable to CareDx, Inc., diluted
$
(0.26
)
$
(0.19
)
$
(0.63
)
$
(1.13
)
Shares used in calculation of net loss per share attributable to CareDx, Inc., basic
21,343,782
21,412,480
22,526,615
27,983,033
Shares used in calculation of net income loss per share attributable to CareDx, Inc., diluted
21,343,782
21,412,480
22,526,615
27,983,033
Consolidated Balance Sheet Data:
Total assets
$
80,322
$
77,738
$
75,093
$
83,565
Long-term debt, net of current portion
$
-
$
-
$
21,174
$
18,338
2016
Consolidated Statement of Operations Data:
Total revenue
$
6,562
$
10,735
$
12,475
$
10,859
Net loss attributable to CareDx, Inc. used to compute basic net loss per share
$
(9,752
)
$
(10,470
)
$
(3,764
)
$
(15,483
)
Net loss per common share attributable to CareDx, Inc., basic
$
(0.81
)
$
(0.77
)
$
(0.20
)
$
(0.73
)
Net loss per common share attributable to CareDx, Inc., diluted
$
(0.81
)
$
(0.77
)
$
(0.26
)
$
(0.73
)
Shares used in calculation of net loss per share attributable to CareDx, Inc., basic
11,969,714
13,568,120
19,098,626
21,270,151
Shares used in calculation of net income loss per share attributable to CareDx, Inc., diluted
11,969,714
13,568,120
19,481,424
21,270,151
Consolidated Balance Sheet Data:
Total assets
$
48,834
$
100,453
$
102,092
$
76,730
Long-term debt, net of current portion
$
11,368
$
10,072
$
8,496
$
1,098</t>
  </si>
  <si>
    <t>Organization and Description of Business (Policies)</t>
  </si>
  <si>
    <t>Liquidity And Going Concern</t>
  </si>
  <si>
    <t xml:space="preserve">Liquidity and Going Concern The Company has incurred significant losses and negative cash flows from operations since its inception and had an accumulated deficit of $ 268.0 equivalents of $16.9 million, and $34.1 million In March 2017, the Company received net proceeds of $24.0 million in connection with the issuance of a debt (the “JGB Debt”) obligation to JGB Collateral LLC and certain of its affiliates or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In accordance with A quarterly debt covenant in the Company’s Term Loan Facility Agreement (the “Term Loan Facility”) with Danske Bank A/S (“Danske”) was violated on June 30, 2016 and September 30, 2016. The Company obtained waivers for these violations. The Company was in compliance with all debt covenants at December 31, 2016. Due to liquidity concerns, the Danske debt was classified as a current liability in the consolidated balance sheet as of December 31, 2016.The Company was not in compliance with certain covenants at March 31, 2017, June 30, 2017, and September 30, 2017. The Company obtained a waiver for these violations, which was conditional upon, among other things, the Company making a principal repayment of SEK 6,000,000 (approximately $0.7 million) by October 31, 2017. This amount was paid on October 31, 2017. The Company was not in compliance with certain covenants at December 31, 2017. In connection with the acquisition of Allenex, the Company entered into Conditional Share Purchase Agreements with each of Midroc Invest AB, FastPartner AB (“FastPartner”) and Xenella Holding AB, the former majority shareholders of Allenex (collectively, the “Former Majority Shareholders”), on December 16, 2015, as amended (the “Conditional Share Purchase Agreements”). Pursuant to the Conditional Share Purchase Agreements, as of June 30, 2017, the Company owed deferred purchase consideration to the Former Majority Shareholders of approximately $6.3 million, including accrued interest, which was due on July 1, 2017. On July 1, 2017, the Company entered into amendments to the Conditional Share Purchase Agreements with the On November 14, 2017, the Company further amended the Conditional Share Purchase Agreements and paid the total remaining Deferred Obligation of $4.7 million , plus accrued interest, immediately. Promissory notes issued by Allenex to FastPartner and Mohammed Al Amoudi in an aggregate amount of approximately $4.1 million, including accrued interest (the “Allenex Notes”), were due on July 1, 2017. On July 1, 2017, Allenex entered into new note agreements with each of FastPartner and pursuant to which the parties agreed to defer repayment of the amounts owed under the Allenex Notes until March 31, 2019. On March 1, 2018, the Company entered into a binding commitment letter with Perceptive Credit Holdings II, LP (“Perceptive”), pursuant to which Perceptive committed to provide the Company with a term loan of up to $35.0 million, subject to funding in two tranches. The Company is required to use the proceeds from the Perceptive term loan, in part, to repay the JGB Debt, the Allenex Notes and the Danske Bank Term Loan. The Company believes that its net proceeds from the proposed refinancing, as well as its existing cash balance and expected revenues, will be sufficient to meet its anticipated cash requirements for at least the next 12 months. The Company may require additional financing to fund working capital and pay its obligations as they come due. Additional financing might include one or more offerings and one or more of a combination of equity securities, debt arrangements or collaborations. However, there can be no assurance that the Company will be successful in acquiring additional funding at levels sufficient to fund its operations or on terms favorable to the Company. </t>
  </si>
  <si>
    <t>Basis of Presentation</t>
  </si>
  <si>
    <t xml:space="preserve">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As of December 31, 2017, the Company owns less than 100% of the shares of Allenex, the Company records net loss attributable to noncontrolling interest in its consolidated statements of operations equal to the percentage of the economic or ownership interest retained in such entities by the respective noncontrolling parties.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as described in Note 11);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t>
  </si>
  <si>
    <t>Concentrations of Credit Risk and Other Risks and Uncertainties</t>
  </si>
  <si>
    <t xml:space="preserve">Concentrations of Credit Risk and Other Risks and Uncertainties Financial instruments that potentially subject the Company to credit risk consist of cash,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Map and AlloSure tests provided for patients located in the U.S. and billed to various third-party payers, and from sales of pre-transplant products to distributors, strategic partners and end customers in Europe, the Middle East, and Africa, the U.S., Latin America and other geographic regions. The Company has not experienced any significant credit losses and does not generally require collateral on receivables. For the years ended December 31, 2017, 2016 and 2015, approximately 27%, 44% and 50%, respectively, of testing revenue was billed to Medicare. No other payers represented more than 10% of testing revenue for these periods and no payers represented more than 10% of product revenue for the years ended December 31, 2017 and 2016. As of December 31, 2017 and 2016, approximately 16% and 27%, respectively, of accounts receivable was due from Medicare. No other payer represented more than 10% of accounts receivable at either December 31, 2017 or 2016. </t>
  </si>
  <si>
    <t>Cash Equivalents</t>
  </si>
  <si>
    <t xml:space="preserve">Cash Equivalents Cash equivalents consist of short-term, highly liquid investments with original maturities of three months or less from the date of purchase. Cash equivalents consist primarily of amounts invested in money market funds. </t>
  </si>
  <si>
    <t>Restricted Cash</t>
  </si>
  <si>
    <t xml:space="preserve">Restricted Cash Under the Company’s convertible debt financing agreements with JGB, the Company is required to maintain restricted cash of $9.4 million. These funds are restricted as to withdrawal and are not available to the Company to fund its operations or repay indebtedness The cash used to support these arrangements is classified as long-term restricted cash on the accompanying balance sheets. </t>
  </si>
  <si>
    <t xml:space="preserve">Inventory Inventory is finished goods, work in progress, and raw materials and consists of reagent plates, testing devic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Inventories at the Company’s Stockholm, Sweden, and Fremantle, Australia locations are stated at the lower of purchased cost, determined on an average cost basis, or net realizable value. Inventories at the Company’s other locations are stated at the lower of actual purchased cost, determined on a first-in, first-out basis, or net realizable value. </t>
  </si>
  <si>
    <t>Property and Equipment, net</t>
  </si>
  <si>
    <t xml:space="preserve">Property and Equipment, net Property and equipment are stated at cost, less accumulated depreciation. Property and equipment are depreciated using the straight-line method over the estimated useful lives of the assets. The estimated useful life is generally three years for laboratory, computer and office equipment, and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t>
  </si>
  <si>
    <t>Purchased Intangible Assets</t>
  </si>
  <si>
    <t xml:space="preserve">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t>
  </si>
  <si>
    <t>Impairment of Long-lived Assets</t>
  </si>
  <si>
    <t xml:space="preserve">Impairment of Long-lived Assets The Company evaluates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 </t>
  </si>
  <si>
    <t>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post-transplant diagnostic tests and the development and commercialization of pre-transplant diagnostic products. The reporting unit’s carrying value is compared to its fair value.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in that reporting unit. The Company tested its goodwill for impairment as of December 1, 2016, and determined that the fair value of the Pre-Transplant reporting unit was lower than its carrying value, resulting in a goodwill impairment charge of $13.0 million for the period ended December 31, 2016. The Company conducted a goodwill impairment test as of March 31, 2017 and identified an impairment of $2.0 million related to the goodwill recorded in its pre-transplant reportable segment. In connection with our annual goodwill assessment on December 1, 2017, we performed a qualitative assessment and determined that it is not likely that the fair value of the Post-Transplant reporting unit is less than the carrying value and therefore a quantitative test to assess potential goodwill was not necessary. See Note 6 for additional discussion regarding the impairment charge recorded.</t>
  </si>
  <si>
    <t>Fair Value of Financial Instruments</t>
  </si>
  <si>
    <t xml:space="preserve">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t>
  </si>
  <si>
    <t>Common Stock Warrant Liability and Derivative Liabilities</t>
  </si>
  <si>
    <t xml:space="preserve">Common Stock Warrant Liability and Derivative Liabilities On April 14, 2016 and June 15, 2016, the Company completed the Private Placement and Subsequent Financing, respectively (as described in Note 11), which included the issuance of freestanding warrants to certain accredited investors and placement agents to purchase shares of the Company’s common stock. The freestanding warrants are contingently redeemable and are classified as liabilities on the consolidated balance sheet and recorded at their estimated fair value. The warrants are remeasured at each balance sheet date with changes recorded in change in estimated fair value of common stock warrant and derivative liabilities on the consolidated statements of operations. On March 15, 2017, the Company entered into a Securities Purchase Agreement with JGB, pursuant to which the Company issued Senior Secured Debentures (the “JGB Debt”) and warrants (the “JGB Warrants”) (as described in Note 11). The Company determined that the debentures and the warrants were free standing instruments. The terms of the warrants include price-based anti-dilution adjustment provisions, which preclude the Company from classifying the warrants in equity. As such, the warrants are classified as liabilities on the consolidated balance sheet. The full fair value of the warrants was allocated on day one to the common stock warrant liability and the residual value, after allocation of the fair value of the derivative liability discussed below, was ascribed to the debentures. The debentures are classified as liabilities on the consolidated balance sheet and include certain embedded derivatives that required bifurcation, including settlement and penalty provisions. The warrants and embedded derivative are remeasured at each reporting period with changes recorded in change in estimated fair value of common stock warrant and derivative liabilities on the consolidated statements of operations. </t>
  </si>
  <si>
    <t>Testing Revenue</t>
  </si>
  <si>
    <t xml:space="preserve">Testing Revenue The Company recognizes revenues for tests delivered when the following criteria are met: (i) there is persuasive evidence that an arrangement exists; (ii) delivery has occurred or services rendered; (iii) the fee is fixed or determinable; and (iv) collectability of the fee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and AlloSure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on an accrual basis in the period the test is performed. When the first, third or fourth criteria are not met but third-party payers make a payment to the Company for the tests performed, the Company recognizes revenue on a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These adjustments have been immaterial to date. Taxes assessed by governmental authorities on revenue, including sales and value added taxes, are excluded from revenue in the statements of operations. </t>
  </si>
  <si>
    <t>Product Revenue</t>
  </si>
  <si>
    <t xml:space="preserve">Product Revenue Product revenue is recognized from the sale of products to end-users, distributors and strategic partners when (i) persuasive evidence of an arrangement exists, (ii) the product is complete and tested and has been shipped or delivered, as required to transfer title and risk of loss, (iii) the sales price is fixed and determinable, (iv) collection of the resulting receivable is reasonably assured, (v) there are no material contingencies and (vi) the Company does not have significant obligations for future performance. When collectability of the receivable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t>
  </si>
  <si>
    <t>Collaboration and License Revenue</t>
  </si>
  <si>
    <t xml:space="preserve">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The Company believes this approach is consistent with the substance of its performance under its various license and collaboration agreements. The Company did not recognize any revenue connected with milestones during the years ended December 31, 2017, 2016 or 2015. </t>
  </si>
  <si>
    <t>Cost of Testing and Product</t>
  </si>
  <si>
    <t>Cost of Testing Cost of testing reflects the aggregate costs incurred in delivering the Company’s AlloMap and AlloSure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the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t>
  </si>
  <si>
    <t xml:space="preserve">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ASB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t>
  </si>
  <si>
    <t>Research and Development Expenses</t>
  </si>
  <si>
    <t xml:space="preserve">Research and Development Expenses Research and development expenses represent costs incurred to develop new surveillance solutions as well as continued development of the Company’s existing solutions.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are comprised of work performed by contract research organizations under contract terms. </t>
  </si>
  <si>
    <t>Advertising Expenses</t>
  </si>
  <si>
    <t>Advertising Expenses All advertising costs are expensed as incurred. Advertising expenses were insignificant during all the periods presented.</t>
  </si>
  <si>
    <t>Stock-based Compensation</t>
  </si>
  <si>
    <t xml:space="preserve">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t>
  </si>
  <si>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t>
  </si>
  <si>
    <t>Foreign Currency Translation</t>
  </si>
  <si>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current operations.</t>
  </si>
  <si>
    <t>Comprehensive Loss</t>
  </si>
  <si>
    <t>Comprehensive Loss Comprehensive loss consists of net loss and other losses affecting stockholders’ (deficit) equity that, under U.S. GAAP, are excluded from net income or loss. For the Company, such items consist of foreign currency losses on the translation of foreign assets and liabilities.</t>
  </si>
  <si>
    <t>Recent Accounting Pronouncements</t>
  </si>
  <si>
    <t xml:space="preserve">Recent Accounting Pronouncements In February 2016, the FASB issued ASU No. 2016-02, Leases (Topic 842), In March 2016, the FASB issued ASU No. 2016-09, Compensation - Stock Compensation (Topic 718) Improvements to Employee Share-Based Payment Accounting (“ASU 2016-09”)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Revenue from Contracts with Customers (Topic 606): Narrow-Scope Improvements and Practical Expedients Technical Corrections and Improvements to Topic 606, Revenue from Contracts with Customers The guidance may be applied (i) retrospectively to each prior period presented or (ii) retrospectively with the cumulative effect recognized as of the date of adoption. The Company has selected the modified retrospective approach with the cumulative effect recorded in the period of initial application for the adoption of this standard. We have substantially completed an evaluation of the impact of adopting this guidance will have on our consolidated financial statements and disclosures. The Company anticipates that it will record a cumulative adjustment to retained earnings and accounts receivable of approximately $2.0 million to $3.0 million, as of January 1, 2018 to reflect the adoption of ASC Topic 606. The adjustment is primarily related to the change in revenue recognition for cash basis tests which will be recognized when the results have been delivered as opposed to in the period in which cash is received. The adoption of ASU 2014-09 will also result in additional disclosures. In August 2016, the FASB issued ASU No. 2016-15, Statement of Cash Flows (Topic 230): Classification of Certain Cash Receipts and Cash Payments (“ASU 2016-15”)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adopted ASU 2017-01 on a prospective basis and the adoption of ASU 2017-01 did not have a material impact on our consolidated financial statements. Intangibles—Goodwill and Other (Topic 350): Simplifying the Test for Goodwill Impairment . ASU 2017-04 is effective for all interim and annual reporting periods beginning after December 15, 2019. The Company adopted ASU No. 2017-04 on January 1, 2017 on a prospective basis. In February 2017, the FASB issued ASU No. 2017-05, Other Income —Gains and Losses from the Derecognition of Nonfinancial Assets (Subtopic 610-20) Clarifying the Scope of Asset Derecognition Guidance and Accounting for Partial Sales of Nonfinancial Assets . In May 2017, the FASB issued ASU No. 2017-09, Compensation—Stock Compensation (Topic 718): Scope of Modification Accounting </t>
  </si>
  <si>
    <t>Net Loss Per Share (Tables)</t>
  </si>
  <si>
    <t>Computation of Basic and Diluted Net Loss Per Share</t>
  </si>
  <si>
    <t xml:space="preserve">The following tables set forth the computation of the Company’s basic and diluted net loss per share (in thousands, except shares and per share data):
Year Ended December 31,
2017
2016
2015
Numerator:
Net loss attributable to CareDx, Inc. used to compute basic net loss per share
$
(55,469
)
$
(39,469
)
$
(13,707
)
Net loss attributable to CareDx, Inc. used to compute diluted net loss per share
$
(55,469
)
$
(39,469
)
$
(13,707
)
Denominator:
Weighted-average shares used to compute basic net loss per share attributable to CareDx, Inc.
23,332,503
16,496,911
11,860,885
Weighted-average shares used to compute diluted net loss per share attributable to CareDx, Inc.
23,332,503
16,496,911
11,860,885
Net loss per share attributable to CareDx, Inc.:
Basic
$
(2.38
)
$
(2.39
)
$
(1.16
)
Diluted
$
(2.38
)
$
(2.39
)
$
(1.16
) </t>
  </si>
  <si>
    <t>Potentially Dilutive Securities Excluded from Diluted Net Loss Per Share</t>
  </si>
  <si>
    <t>The following potentially dilutive securities have been excluded from diluted net loss per share, because their effect would be antidilutive:
Year Ended December 31,
2017
2016
2015
Shares of common stock subject to outstanding options
1,941,472
1,757,309
1,577,317
Shares of common stock subject to outstanding common stock warrants
3,678,957
3,259,926
301,069
Shares of common stock subject to convertible notes
6,127,021
—
—
Shares of common stock subject to contingent consideration
227,845
227,845
227,845
Restricted stock units
436,176
306,245
106,200
Total common stock equivalents
12,411,471
5,551,325
2,212,431</t>
  </si>
  <si>
    <t>Fair Value Measurements (Tables)</t>
  </si>
  <si>
    <t>Fair Value of Financial Assets and Liabilities Measured on Recurring Basis</t>
  </si>
  <si>
    <t>The following table sets forth the fair value of the Company’s financial assets and liabilities measured on a recurring basis, as of December 31, 2017 and 2016 (in thousands):
December 31, 2017
Fair Value Measured Using
(Level 1)
(Level 2)
(Level 3)
Total Balance
Assets
Money market funds
$
13,097
$
—
$
—
$
13,097
Liabilities
Contingent consideration
$
—
$
—
$
1,672
$
1,672
Common stock warrant liability
—
—
18,712
$
18,712
Derivative Liability
—
—
14,600
14,600
Total liabilities
$
—
$
—
$
34,984
$
34,984
December 31, 2016
Fair Value Measured Using
(Level 1)
(Level 2)
(Level 3)
Total Balance
Assets
Money market funds
$
14,497
$
—
$
—
$
14,497
Liabilities
Contingent consideration
$
—
$
—
$
492
$
492
Warrants to purchase common stock
—
—
5,208
5,208
Total liabilities
$
—
$
—
$
5,700
$
5,700</t>
  </si>
  <si>
    <t>Summary of Issuances, Changes in Fair Value and Classifications of Level 3 Financial Instruments</t>
  </si>
  <si>
    <t>The following table presents the issuances, changes in fair value and classifications of the Company’s Level 3 financial instruments that are measured at fair value on a recurring basis (in thousands):
(Level 3)
Contingent Consideration Liability
Common Stock Warrant Liability
Derivative Liability
Total
Balance as of December 31, 2015
$
948
$
—
$
—
$
948
Warrants issued in conjunction with Private Placement and Subsequent Financing on April 14, 2016 and June 15, 2016, respectively, and Placement Agent Warrants
—
4,958
—
4,958
Change in estimated fair value
(456
)
250
(206
)
Balance as of December 31, 2016
492
5,208
—
5,700
Issuance of JGB Debt and warrants
—
900
2,290
3,190
Exercise of warrants
—
(4,306
)
—
(4,306
)
Conversion of JGB Debt
—
—
(402
)
(402
)
Change in estimated fair value
1,180
16,910
12,712
30,802
Balance as of December 31, 2017
$
1,672
$
18,712
$
14,600
$
34,984</t>
  </si>
  <si>
    <t>Summary of Common Stock Warrant and Derivative Liability Assumptions</t>
  </si>
  <si>
    <t xml:space="preserve">•
Common Stock Warrant and Derivative Liabilities Assumptions:
December 31, 2017
December 31, 2016
Private Placement Warrant Common Stock Warrants
Stock Price
$
7.34
$
2.70
Exercise Price
$
1.12
$
4.00
Remaining term (in years)
5.29
6.29
Volatility
66.00
%
51.40
%
Risk-free interest rate
2.21
%
2.14
%
Subsequent Financing Common Stock Warrant Liability
Stock Price
$
7.34
$
2.70
Exercise Price
$
4.00
$
4.00
Remaining term (in years)
5.46
6.29
Volatility
65.00
%
51.40
%
Risk-free interest rate
2.21
%
2.14
%
Placement Agent Common Stock Warrant Liability
Stock Price
$
7.34
$
2.70
Exercise Price
$
1.12
$
3.99
Remaining term (in years)
3.29
4.29
Volatility
82.00
%
56.10
%
Risk-free interest rate
1.99
%
1.77
%
December 31, 2017
March 15, 2017
JGB Common Stock Warrant Liability
Stock Price
$
7.34
$
2.15
Exercise Price
$
4.67
$
5.00
Remaining term (in years)
4.71
5.50
Volatility
30.00
%
54.00
%
Risk-free interest rate
1.89
%
2.06
%
Derivative Liability
Stock Price
$
7.34
$
2.15
Remaining term (in years)
2.16
2.96
Volatility
69.00
%
54.00
%
Risk-free interest rate
2.14
%
1.72
% </t>
  </si>
  <si>
    <t>Business Combinations (Tables)</t>
  </si>
  <si>
    <t>Schedule of Noncontrolling Interests</t>
  </si>
  <si>
    <t>Noncontrolling interest as of December 31, 2017 was as follows (in thousands):
Total
Noncontrolling interest at January 1, 2017
$
279
Foreign currency effect
(8
)
Loss attributable to noncontrolling interest
(91
)
Noncontrolling interest at December 31, 2017
$
180</t>
  </si>
  <si>
    <t>Schedule of Pro Forma Results of Operations</t>
  </si>
  <si>
    <t xml:space="preserve">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Years Ended December 31,
2016
2015
Revenue:
Testing revenue
$
29,680
$
27,881
Product revenue
15,101
15,957
Other revenue
407
578
Total revenue
$
45,188
$
44,416
Net loss
$
(32,319
)
$
(17,050
) </t>
  </si>
  <si>
    <t>Summary of Fair Values of Assets Acquired and Liabilities Assumed as of Acquisition Date</t>
  </si>
  <si>
    <t>The following table summarizes the fair values of the assets acquired and liabilities assumed as of the acquisition date (in thousands):
Total
Inventory
$
1,040
Property, plant and equipment
97
Intangible assets
155
Goodwill
85
Assumed liabilities
(82
)
Total acquisition consideration
$
1,295</t>
  </si>
  <si>
    <t>Summary of Identified Intangible Assets Acquired at Acquisition Date</t>
  </si>
  <si>
    <t>The following table presents details of the identified intangible assets acquired at the acquisition date (in thousands):
Estimated Fair Value
Estimated Useful Life (Years)
Completed technology
$
127
9
Customer relationships
28
9
Total
$
155</t>
  </si>
  <si>
    <t>Goodwill and Intangible Assets (Tables)</t>
  </si>
  <si>
    <t>Summary of Goodwill</t>
  </si>
  <si>
    <t>The following table presents details of the Company’s goodwill for the year ended December 31, 2017 (in thousands):
Post-Transplant
Pre-Transplant
Total
Balance as of December 31, 2016
$
12,005
$
1,834
$
13,839
Goodwill acquired
—
85
85
Goodwill impairment
—
(1,958
)
(1,958
)
Foreign currency translation adjustments
—
39
39
Balance as of December 31, 2017
$
12,005
$
—
12,005</t>
  </si>
  <si>
    <t>Summary of Intangible Assets</t>
  </si>
  <si>
    <t>The following tables present details of the Company’s intangible assets as of December 31, 2017 (in thousands):
December 31, 2017
Acquisition Cost
Accumulated Amortization
Foreign Currency Translation
Net Carrying Amount
Weighted Average Remaining Useful Life (In Years)
Intangible assets with finite lives:
Customer relationships: Olerup
$
12,650
$
(1,394
)
$
(250
)
$
11,006
13.0
Customer relationships: Conexio
28
$
(3
)
$
1
$
26
8.1
Developed technology: SSP
11,650
(1,942
)
(258
)
9,450
8.0
Acquired technology: QTYPE
4,510
(376
)
(84
)
4,050
13.0
Acquired technology: SBT
127
(14
)
5
118
8.1
Acquired technology―dd-cfDNA (a)
6,650
(127
)
—
6,523
12.9
Trademarks
2,260
(310
)
16
1,966
13.0
Total intangible assets with finite lives
$
37,875
$
(4,166
)
$
(570
)
$
33,139
(a)
The dd-cfDNA balance was initially classified as acquired in-process technology upon the acquisition of IMX in 2014, but was reclassified as an intangible asset with a finite life on September 30, 2017 based on confirmation of the Medicare reimbursement rate for AlloSure, the Company’s dd-cfDNA solution, which was commercially launched on October 9, 2017.</t>
  </si>
  <si>
    <t>Summary of Estimated Future Amortization Expense of Intangible Assets</t>
  </si>
  <si>
    <t>The following table summarizes the Company’s estimated future amortization expense of intangible assets with finite lives as of December 31, 2017 (in thousands):
Years Ending December 31,
Cost of Product
Sales and Marketing
Total
2018
$
2,016
$
1,001
$
3,017
2019
2,016
1,001
3,017
2020
2,016
1,001
3,017
2021
2,016
1,001
3,017
2022
2,016
1,001
3,017
Thereafter
10,062
7,992
18,054
Total future amortization expense
$
20,142
$
12,997
$
33,139</t>
  </si>
  <si>
    <t>Balance Sheet Components (Tables)</t>
  </si>
  <si>
    <t>Summary of Inventory</t>
  </si>
  <si>
    <t>Inventory consisted of the following (in thousands):
December 31,
2017
2016
Finished goods
$
2,569
$
4,199
Work in progress
1,471
159
Raw materials
1,489
1,103
Total inventory
$
5,529
$
5,461</t>
  </si>
  <si>
    <t>Components of Property and Equipment</t>
  </si>
  <si>
    <t>Property and equipment consisted of the following (in thousands):
December 31,
2017
2016
Laboratory equipment
$
5,188
$
5,065
Leasehold improvements
5,194
5,111
Furniture and fixtures
825
825
Computer and office equipment
4,734
4,661
Machinery and equipment
1,618
1,424
$
17,559
$
17,086
Less: Accumulated depreciation and amortization
(15,484
)
(14,155
)
Property and equipment, net
$
2,075
$
2,931</t>
  </si>
  <si>
    <t>Components of Accrued and Other Liabilities</t>
  </si>
  <si>
    <t>Accrued and other liabilities consisted of the following (in thousands):
December 31,
2017
2016
Clinical studies
$
1,115
$
1,375
Professional fees
475
620
Test sample processing fees
633
524
Deferred rent – current portion
419
374
Uninvoiced receipts
253
—
Accrued overpayments and refunds
270
281
Software implementation costs
94
176
Accrued interest payable
81
862
Capital leases – current portion
13
68
Debt financing fees
—
600
Other accrued expenses
382
440
Total accrued and other liabilities
$
3,735
$
5,320</t>
  </si>
  <si>
    <t>Commitments and Contingencies (Tables)</t>
  </si>
  <si>
    <t>Future Minimum Lease Commitments under Operating and Capital Leases</t>
  </si>
  <si>
    <t>Future minimum lease commitments under these operating and capital leases at December 31, 2017, are as follows (in thousands):
Years ending December 31,
Capital Leases
Operating leases
2018
$
25
$
2,209
2019
5
2,149
2020
—
2,104
2021
—
10
2022 and thereafter
—
8
Total minimum lease payments
$
30
$
6,480
Less: amounts representing interest
(3
)
Present value of minimum lease payments
27
Less: current portion of obligations under capital leases
(13
)
Long-term portion of obligations under capital leases
$
14</t>
  </si>
  <si>
    <t>Debt (Tables)</t>
  </si>
  <si>
    <t>Schedule of Debt</t>
  </si>
  <si>
    <t>Debt consisted of the following (in thousands):
December 31,
2017
2016
JGB Debt
$
7,743
$
—
East West Bank Loan
—
12,614
Danske Bank Term Loan &amp; Credit Facility
6,763
7,376
FastPartner Subordinated Promissory Notes
—
1,692
Al Amoudi Subordinated Promissory Notes
—
1,164
SSP Primers Loan
1,215
—
Current portion of long-term debt
$
15,721
$
22,846
JGB Debt
$
14,168
$
—
FastPartner Subordinated Promissory Notes
2,400
—
Al Amoudi Subordinated Promissory Notes
1,770
—
SSP Primers Loan
—
1,098
Long-term debt, net of current portion
$
18,338
$
1,098</t>
  </si>
  <si>
    <t>Schedule of Maturities of Debt</t>
  </si>
  <si>
    <t>As of December 31, 2017, future debt maturities were as follows (in thousands):
Years Ending December 31,
Amount
2018
$
17,353
2019
15,420
2020
5,905
Total debt maturities
38,678
Less: debt discount and issuance costs
(4,619
)
Total debt maturities, net of debt discount and issuance costs
34,059
Less: current portion, of long-term debt
(15,721
)
Long-term debt, net of current portion
$
18,338</t>
  </si>
  <si>
    <t>Schedule of Carrying Values of Debt</t>
  </si>
  <si>
    <t>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t>
  </si>
  <si>
    <t>Warrants (Tables)</t>
  </si>
  <si>
    <t>Class Of Warrant Or Right [Line Items]</t>
  </si>
  <si>
    <t>Components of Warrants Outstanding</t>
  </si>
  <si>
    <t xml:space="preserve">As of December 31, 2017, outstanding warrants to purchase Common Stock were:
Original Term
Exercise Price
Number of Shares Underlying Warrants
Original issue date:
February 2008
10 years
$
35.10
22,792
August 2009
10 years
$
21.78
33,473
July 2010
9 years
$
21.78
6,694
August 2012
7 years
$
21.78
167,182
January 2015
5 years
$
6.96
34,483
April 2016 (a)
7 years
$
1.12
904,800
April 2016 (b)
5 years
$
1.12
168,700
June 2016 (c)
7 years
$
4.00
1,002,507
March 2017 (d)
5 years
$
4.67
1,338,326
3,678,957
(a)
Issued on April 14, 2016 in connection with the Private Placement to certain accredited investors. The exercise price was reset from $4.98 to $4.00 as a result of the 2016 Public Offering that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s, the exercise price was adjusted from $3.99 to $1.12, effective July 3, 2017.
(c)
Issued on June 15, 2016 in connection with the Subsequent Financing. The exercise price was reset from $4.98 to $4.00 as a result of the Public Offering that closed on September 26, 2016. The exercise price remained at $4.00 as the anti-dilution provision was waived for the issuance of shares related to the July 3, 2017 amendment to the Conditional Share Purchase Agreements.
(d)
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 </t>
  </si>
  <si>
    <t>Stock Incentive Plans (Tables)</t>
  </si>
  <si>
    <t>Summary of Option, Unvested RSU Activity and Related Information</t>
  </si>
  <si>
    <t>The following table summarizes option and unvested RSU activity under the plans and related information:
Shares Available for Grant
Stock Options Outstanding
Weighted- Average Exercise Price
Number of RSU Shares
Weighted- Average Grant Date Fair Value
Balance—December 31, 2014
718,007
1,031,804
$
7.36
—
—
Additional options authorized
357,075
—
—
—
—
Restricted stock grants
(38,121
)
—
—
—
—
RSUs granted
(114,400
)
—
—
114,400
6.49
Options granted
(652,078
)
652,078
6.09
—
—
Options exercised
—
(23,576
)
1.94
—
—
RSUs forfeited
8,200
—
—
(8,200
)
6.49
Options forfeited
77,660
(77,660
)
8.13
—
—
Options expired
5,329
(5,329
)
10.36
—
—
Balance—December 31, 2015
361,672
1,577,317
6.87
106,200
6.49
Additional options authorized
512,575
—
—
—
—
Restricted stock grants
(61,921
)
—
—
—
—
RSUs granted
(287,900
)
—
—
287,900
5.50
Options granted
(597,470
)
597,470
4.91
—
—
Options exercised
—
(5,688
)
3.29
—
—
RSUs forfeited
61,305
—
—
(61,305
)
5.81
RSUs vested
—
—
—
(26,550
)
6.49
Options forfeited
269,212
(269,212
)
6.64
—
—
Options expired
107,601
(107,601
)
8.88
—
—
Balance—December 31, 2016
365,074
1,792,286
6.15
306,245
5.69
Additional options authorized
357,075
—
—
—
—
Restricted stock grants
(115,948
)
—
—
—
—
RSUs granted
(309,500
)
—
309,500
3.40
Options granted
(909,913
)
909,913
3.39
—
—
Options exercised
—
(71,976
)
3.64
—
—
RSUs forfeited
80,891
—
—
(80,891
)
4.14
RSUs vested
—
—
—
(94,928
)
5.60
Options forfeited
522,826
(522,826
)
9
—
—
Options expired
165,924
(165,924
)
5.81
—
—
Balance—December 31, 2017
156,429
1,941,473
$
4.21
439,926
$
4.39</t>
  </si>
  <si>
    <t>Schedule of Options Outstanding and Options Vested</t>
  </si>
  <si>
    <t>Options outstanding and options vested as of December 31, 2017 are summarized as follows:
Option s
Options Vested
Range of Exercise Prices
Number of Options Outstanding
Weighted Average Remaining Contractual Life (Years)
Weighted Average Exercise Price
Number of Options Vested
Weighted Average Exercise Price
$0.27 - 3.98
859,315
7.51
$
1.91
368,752
$
1.58
$4.37 - 4.60
67,344
8.13
4.56
28,384
4.56
$4.95 - 5.85
639,214
8.18
5.47
260,093
5.28
$6.49 - 7.03
325,648
7.19
6.64
236,687
6.63
$10.00 - 12.44
49,951
6.40
11.34
48,614
11.32
1,941,472
942,530</t>
  </si>
  <si>
    <t>Summary of Options Outstanding and Exercisable Vested or Expected to Vest</t>
  </si>
  <si>
    <t>Options outstanding that have vested and are expected to vest at December 31, 2017 are as follows:
Number of Shares
Weighted Average Exercise Price
Weighted Average Remaining Contractual (Years)
Aggregate Intrinsic Value (In
Vested
942,530
$
4.46
6.53
$
2,591
Expected to Vest
998,942
3.96
8.75
876
Total
1,941,472
$
3,467</t>
  </si>
  <si>
    <t>Weighted-Average Assumptions Used to Fair Value of Share-Based Awards</t>
  </si>
  <si>
    <t xml:space="preserve">The fair value of employee stock options and ESPP was estimated using the Black-Scholes Model using the following weighted-average assumptions.
Year Ended December 31,
2017
2016
2015
Employee Stock Options
Expected term (in years)
5.9
5.9
6.0
Expected volatility
57.34
%
42.10
%
41.17
%
Risk-free interest rate
2.01
%
1.52
%
1.84
%
Expected dividend yield
—
%
—
%
—
%
Employee Stock Purchase Plan
Expected term (in years)
0.5
0.5
0.5
Expected volatility
62.27 – 98.58
%
77.0 5
%
39.10 – 44.15
Risk-free interest rate
0.65 – 1.13
%
0.37 – 0.49
%
0.11
Expected dividend yield
—
%
—
%
—
% </t>
  </si>
  <si>
    <t>Summary of Expense Relating to Employee and Nonemployee Stock-Based Payment Awards from Stock Options and RSUs</t>
  </si>
  <si>
    <t>The following table summarizes stock-based compensation expense relating to employee and nonemployee stock options, RSUs, and ESPP for the years ended December 31, 2017, 2016 and 2015, included in the statements of operations as follows (in thousands):
Year Ended December 31,
2017
2016
2015
Cost of testing
$
188
$
144
$
109
Research and development
405
449
247
Sales and marketing
157
156
173
General and administrative
994
1,249
812
$
1,744
$
1,998
$
1,341</t>
  </si>
  <si>
    <t>Income Taxes (Tables)</t>
  </si>
  <si>
    <t>Summary of Loss Before Income Taxes</t>
  </si>
  <si>
    <t xml:space="preserve">Loss before income taxes for the years ended December 31, 2017, 2016 and 2015 is summarized as follows (in thousands):
Year Ended December 31,
2017
2016
2015
United States
$
(50,132
)
$
(21,753
)
$
(13,707
)
Foreign
(7,137
)
(19,609
)
—
$
(57,269
)
$
(41,362
)
$
(13,707
) </t>
  </si>
  <si>
    <t>Components of Provision for (Benefit from) Income Taxes</t>
  </si>
  <si>
    <t>The components of the provision for (benefit from) income taxes are summarized as follows (in thousands):
As of December 31,
2017
2016
2015
Current
Federal
$
74
$
49
$
—
State
(4
)
11
—
Foreign
68
32
—
Total Current
138
92
—
Deferred
Federal
42
(251
)
—
State
1
(49
)
—
Foreign
(1,890
)
(1,398
)
—
Total Deferred
(1,847
)
(1,698
)
—
Provision for (benefit from) income taxes
$
(1,709
)
$
(1,606
)
$
—</t>
  </si>
  <si>
    <t>Schedule of Provision for Tax Differed from Amounts Computed by Applying the U.S. Federal Income Tax Rate to Pretax Income</t>
  </si>
  <si>
    <t xml:space="preserve">The Company’s actual provision for tax differed from the amounts computed by applying the U.S. federal income tax rate of 34% to pretax income as a result of the following:
Year Ended December, 31,
2017
2016
2015
Federal tax at statutory rate
34.0
%
34.0
%
34.0
%
Stock-based compensation
-0.2
%
-0.5
%
-1.9
%
Change in valuation allowance
38.0
%
-16.8
%
-31.1
%
Foreign rate differential
-1.1
%
-1.3
%
0.0
%
Warrant revaluation
-17.5
%
-0.2
%
0.0
%
Interest expense
-1.8
%
0.0
%
0.0
%
Acquisition costs
0.0
%
-1.2
%
-3.2
%
Goodwill impairment
-1.2
%
-10.8
%
0.0
%
Impact of 2017 Tax Cuts and Jobs Act on change in deferred tax assets
-46.5
%
—
—
Other
-0.7
%
0.7
%
2.2
%
Effective income tax rate
3.0
%
3.9
%
0.0
% </t>
  </si>
  <si>
    <t>Schedule of Deferred Income Tax Assets and Liabilities</t>
  </si>
  <si>
    <t xml:space="preserve">Deferred income tax assets and liabilities consist of the following: (in thousands):
As of December 31,
2017
2016
Deferred tax assets:
Net operating loss carryforwards
$
49,374
$
71,925
Tax credit carryforwards
5,798
4,947
Accruals
583
1,274
Property and equipment
1,184
195
Other
633
1,088
Gross deferred tax assets
57,572
79,429
Valuation allowance
(54,934
)
(76,295
)
Total deferred tax assets
2,638
3,134
Deferred tax liabilities:
Purchased intangibles
(7,554
)
(8,979
)
Other
(17
)
(212
)
Total deferred tax liabilities
(7,571
)
(9,191
)
Net deferred tax liabilities
$
(4,933
)
$
(6,057
) </t>
  </si>
  <si>
    <t>Schedule of Reconciliation of Unrecognized Tax Benefits</t>
  </si>
  <si>
    <t>A reconciliation of the Company’s unrecognized tax benefits is as follows (in thousands):
Year Ended December 31,
2017
2016
2015
Balance at beginning of year
$
5,252
$
2,431
$
2,054
Additions based on tax positions related to current year
186
332
372
Additions (decreases) based on tax positions related to prior years
(2,274
)
2,489
5
Balance at end of year
$
3,164
$
5,252
$
2,431</t>
  </si>
  <si>
    <t>Segment Reporting (Tables)</t>
  </si>
  <si>
    <t>Operating Results of Reportable Segments</t>
  </si>
  <si>
    <t>The following table summarizes the operating results of the Company’s reportable segments (in thousands):
Years Ended December 31,
2017
2016
2015
Total segments
Net revenues
$
48,324
$
40,631
$
28,144
Operating loss
(20,294
)
(37,332
)
(11,932
)
Depreciation and amortization
3,759
2,920
796
Post-Transplant
Net revenues
$
33,690
$
29,916
$
28,144
Operating loss
(14,331
)
(18,374
)
(11,932
)
Depreciation and amortization
1,041
982
796
Pre-Transplant
Net revenues
$
14,634
$
10,715
$
—
Operating loss
(5,963
)
(18,958
)
—
Depreciation and amortization
2,718
1,938
—
December 31, 2017
December 31, 2016
Assets:
Post-Transplant
$
48,734
$
41,169
Pre-Transplant
34,831
35,561
Total assets
$
83,565
$
76,730</t>
  </si>
  <si>
    <t>Reportable Revenues by Geographic Regions</t>
  </si>
  <si>
    <t>Revenues by geographic regions are based upon the customers’ ship-to address for pre-transplant revenues and the region of testing for post-transplant revenues. The following table summarizes reportable revenues by geographic regions (in thousands):
Years Ended December 31,
2017
2016
2015
Revenues:
North America
$
38,204
$
33,215
$
28,144
Europe
7,980
6,270
—
Australia
411
—
—
Rest of the World
1,729
1,146
—
Total
$
48,324
$
40,631
$
28,144</t>
  </si>
  <si>
    <t>Long-Lived Assets Consisting of Property and Equipment, Net by Geographic Regions</t>
  </si>
  <si>
    <t>The following table summarizes long-lived assets, consisting of property and equipment, net, by geographic regions (in thousands):
December 31, 2017
December 31, 2016
Long-lived assets:
North America
$
1,206
$
2,052
Europe
776
879
Australia
93
—
Total
$
2,075
$
2,931</t>
  </si>
  <si>
    <t>Selected Quarterly Financial Data (Tables)</t>
  </si>
  <si>
    <t>Summary of Selected Quarterly Financial Data</t>
  </si>
  <si>
    <t>The results of operations for any quarter are not necessarily indicative of the results to be expected for any future period.
Quarter Ended:
March 31
June 30
September 30
December 31
(In thousands, except share and per share data)
2017
Consolidated Statement of Operations Data:
Total revenue
$
11,584
$
12,046
$
12,191
$
12,503
Net loss attributable to CareDx, Inc. used to compute basic net loss per share
$
(5,562
)
$
(3,968
)
$
(14,268
)
$
(31,671
)
Net loss per common share attributable to CareDx, Inc., basic
$
(0.26
)
$
(0.19
)
$
(0.63
)
$
(1.13
)
Net loss per common share attributable to CareDx, Inc., diluted
$
(0.26
)
$
(0.19
)
$
(0.63
)
$
(1.13
)
Shares used in calculation of net loss per share attributable to CareDx, Inc., basic
21,343,782
21,412,480
22,526,615
27,983,033
Shares used in calculation of net income loss per share attributable to CareDx, Inc., diluted
21,343,782
21,412,480
22,526,615
27,983,033
Consolidated Balance Sheet Data:
Total assets
$
80,322
$
77,738
$
75,093
$
83,565
Long-term debt, net of current portion
$
-
$
-
$
21,174
$
18,338
2016
Consolidated Statement of Operations Data:
Total revenue
$
6,562
$
10,735
$
12,475
$
10,859
Net loss attributable to CareDx, Inc. used to compute basic net loss per share
$
(9,752
)
$
(10,470
)
$
(3,764
)
$
(15,483
)
Net loss per common share attributable to CareDx, Inc., basic
$
(0.81
)
$
(0.77
)
$
(0.20
)
$
(0.73
)
Net loss per common share attributable to CareDx, Inc., diluted
$
(0.81
)
$
(0.77
)
$
(0.26
)
$
(0.73
)
Shares used in calculation of net loss per share attributable to CareDx, Inc., basic
11,969,714
13,568,120
19,098,626
21,270,151
Shares used in calculation of net income loss per share attributable to CareDx, Inc., diluted
11,969,714
13,568,120
19,481,424
21,270,151
Consolidated Balance Sheet Data:
Total assets
$
48,834
$
100,453
$
102,092
$
76,730
Long-term debt, net of current portion
$
11,368
$
10,072
$
8,496
$
1,098</t>
  </si>
  <si>
    <t>Organization and Description of Business - Additional Information (Detail)</t>
  </si>
  <si>
    <t>Dec. 31, 2017USD ($)shares</t>
  </si>
  <si>
    <t>Nov. 14, 2017USD ($)</t>
  </si>
  <si>
    <t>Jul. 01, 2017USD ($)$ / sharesshares</t>
  </si>
  <si>
    <t>Jun. 30, 2017USD ($)</t>
  </si>
  <si>
    <t>Mar. 15, 2017USD ($)</t>
  </si>
  <si>
    <t>Apr. 14, 2016</t>
  </si>
  <si>
    <t>Apr. 14, 2016USD ($)</t>
  </si>
  <si>
    <t>Apr. 14, 2016SEK (kr)</t>
  </si>
  <si>
    <t>Oct. 31, 2017USD ($)</t>
  </si>
  <si>
    <t>Oct. 31, 2017SEK (kr)</t>
  </si>
  <si>
    <t>Mar. 31, 2017USD ($)</t>
  </si>
  <si>
    <t>Dec. 31, 2017USD ($)Segmentshares</t>
  </si>
  <si>
    <t>Dec. 31, 2016USD ($)shares</t>
  </si>
  <si>
    <t>Dec. 31, 2015USD ($)shares</t>
  </si>
  <si>
    <t>Mar. 01, 2018USD ($)Tranche</t>
  </si>
  <si>
    <t>Jan. 30, 2015USD ($)</t>
  </si>
  <si>
    <t>Dec. 31, 2014USD ($)</t>
  </si>
  <si>
    <t>Jun. 25, 2013USD ($)</t>
  </si>
  <si>
    <t>Jun. 25, 2013SEK (kr)</t>
  </si>
  <si>
    <t>Schedule of Capitalization, Equity [Line Items]</t>
  </si>
  <si>
    <t>Number of reportable segments | Segment</t>
  </si>
  <si>
    <t>Debt outstanding under debt and capital lease obligations</t>
  </si>
  <si>
    <t>Current debt</t>
  </si>
  <si>
    <t>Pay-off of term debt</t>
  </si>
  <si>
    <t>Shares issued upon conversion subject to approval from Company's shareholders | shares</t>
  </si>
  <si>
    <t>Aggregate principal amount</t>
  </si>
  <si>
    <t>FastPartner AB and Al Amoudi Subordinated Promissory Notes [Member]</t>
  </si>
  <si>
    <t>Aggregate amount of notes due</t>
  </si>
  <si>
    <t>Business acquisition deferred payment date</t>
  </si>
  <si>
    <t>Mar. 31,
		2017</t>
  </si>
  <si>
    <t>Jul. 1,
		2017</t>
  </si>
  <si>
    <t>Conversion of deferred obligation into shares</t>
  </si>
  <si>
    <t>Shares issued upon conversion | shares</t>
  </si>
  <si>
    <t>Conversion into common stock per share price | $ / shares</t>
  </si>
  <si>
    <t>Business acquisition portion of obligation</t>
  </si>
  <si>
    <t>Business acquisition deferred payment extended date</t>
  </si>
  <si>
    <t>Mar. 31,
		2019</t>
  </si>
  <si>
    <t>Business acquisition deferred obligation</t>
  </si>
  <si>
    <t>Business acquisition date of deferred purchase consideration unless earlier conversion into common stock</t>
  </si>
  <si>
    <t>New Term Loan Facility [Member] | Subsequent Event [Member]</t>
  </si>
  <si>
    <t>Number of tranches | Tranche</t>
  </si>
  <si>
    <t>Danske Bank A S [Member] | Term Loan Facility [Member]</t>
  </si>
  <si>
    <t>Conditional principal repayment amount</t>
  </si>
  <si>
    <t>Danske Bank A S [Member] | Term Loan Facility [Member] | Allenex [Member]</t>
  </si>
  <si>
    <t>Former Majority Shareholders [Member] | Allenex [Member]</t>
  </si>
  <si>
    <t>JGB Debt [Member]</t>
  </si>
  <si>
    <t>Minimum cash requirement</t>
  </si>
  <si>
    <t>JGB Debt [Member] | Subsequent Event [Member]</t>
  </si>
  <si>
    <t>Summary of Significant Accounting Policies - Additional Information (Detail)</t>
  </si>
  <si>
    <t>Dec. 01, 2017USD ($)</t>
  </si>
  <si>
    <t>Dec. 31, 2017USD ($)Segment</t>
  </si>
  <si>
    <t>Summary Of Significant Accounting Policies [Line Items]</t>
  </si>
  <si>
    <t>Cash equivalents maturity, description</t>
  </si>
  <si>
    <t>Cash equivalents consist of short-term, highly liquid investments with original maturities of three months or less from the date of purchase.</t>
  </si>
  <si>
    <t>Revenue recognition under milestone method</t>
  </si>
  <si>
    <t>Pre-Transplant [Member]</t>
  </si>
  <si>
    <t>Laboratory, Computer, and Office Equipment [Member]</t>
  </si>
  <si>
    <t>Estimated useful lives of assets</t>
  </si>
  <si>
    <t>3 years</t>
  </si>
  <si>
    <t>Furniture and Fixtures [Member]</t>
  </si>
  <si>
    <t>7 years</t>
  </si>
  <si>
    <t>Capitalized Internal-use Software Costs [Member]</t>
  </si>
  <si>
    <t>Maximum [Member] | ASU 2014-09 [Member]</t>
  </si>
  <si>
    <t>Cumulative adjustment to retained earnings and accounts receivable</t>
  </si>
  <si>
    <t>Maximum [Member] | Pre-Transplant [Member]</t>
  </si>
  <si>
    <t>Minimum [Member] | ASU 2014-09 [Member]</t>
  </si>
  <si>
    <t>Allenex [Member] | Maximum [Member]</t>
  </si>
  <si>
    <t>Company ownership percentage</t>
  </si>
  <si>
    <t>100.00%</t>
  </si>
  <si>
    <t>Summary of Significant Accounting Policies - Additional Information - Concentration of Credit Risk (Detail)</t>
  </si>
  <si>
    <t>Services Revenue [Member] | Customer Concentration Risk [Member] | Minimum [Member]</t>
  </si>
  <si>
    <t>Concentration Risk [Line Items]</t>
  </si>
  <si>
    <t>Concentration risk, percentage</t>
  </si>
  <si>
    <t>10.00%</t>
  </si>
  <si>
    <t>Services Revenue [Member] | Customer Concentration Risk [Member] | Medicare [Member]</t>
  </si>
  <si>
    <t>27.00%</t>
  </si>
  <si>
    <t>44.00%</t>
  </si>
  <si>
    <t>50.00%</t>
  </si>
  <si>
    <t>Accounts Receivable [Member] | Credit Concentration Risk [Member] | Minimum [Member]</t>
  </si>
  <si>
    <t>Accounts Receivable [Member] | Credit Concentration Risk [Member] | Medicare [Member]</t>
  </si>
  <si>
    <t>16.00%</t>
  </si>
  <si>
    <t>Product Revenue [Member] | Customer Concentration Risk [Member] | Minimum [Member]</t>
  </si>
  <si>
    <t>Net Loss Per Share - Computation of Basic and Diluted Net Loss Per Share (Detail) - USD ($) $ / shares in Units, $ in Thousands</t>
  </si>
  <si>
    <t>3 Months Ended</t>
  </si>
  <si>
    <t>Sep. 30, 2017</t>
  </si>
  <si>
    <t>Mar. 31, 2017</t>
  </si>
  <si>
    <t>Sep. 30, 2016</t>
  </si>
  <si>
    <t>Jun. 30, 2016</t>
  </si>
  <si>
    <t>Mar. 31, 2016</t>
  </si>
  <si>
    <t>Numerator:</t>
  </si>
  <si>
    <t>Net loss attributable to CareDx, Inc. used to compute basic net loss per share</t>
  </si>
  <si>
    <t>Net loss attributable to CareDx, Inc. used to compute diluted net loss per share</t>
  </si>
  <si>
    <t>Denominator:</t>
  </si>
  <si>
    <t>Weighted-average shares used to compute basic net loss per share attributable to CareDx, Inc.</t>
  </si>
  <si>
    <t>Weighted-average shares used to compute diluted net loss per share attributable to CareDx, Inc.</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Shares of common stock subject to convertible notes [Member]</t>
  </si>
  <si>
    <t>Shares of common stock subject to contingent consideration [Member]</t>
  </si>
  <si>
    <t>Restricted Stock Units (RSUs) [Member]</t>
  </si>
  <si>
    <t>Net Loss Per Share - Additional Information (Detail) - shares</t>
  </si>
  <si>
    <t>Oct. 04, 2017</t>
  </si>
  <si>
    <t>Sep. 26, 2016</t>
  </si>
  <si>
    <t>Jun. 15, 2016</t>
  </si>
  <si>
    <t>Schedule of Net Income (Loss) Per Share [Line Items]</t>
  </si>
  <si>
    <t>Preferred stock issued pursuant to Private Placement</t>
  </si>
  <si>
    <t>Preferred stock issued pursuant to Subsequent Financing</t>
  </si>
  <si>
    <t>Public Offering [Member]</t>
  </si>
  <si>
    <t>Common stock shares issued</t>
  </si>
  <si>
    <t>Fair Value Measurements - Fair Value of Financial Assets and Liabilities Measured on Recurring Basis (Detail) - USD ($) $ in Thousands</t>
  </si>
  <si>
    <t>Liabilities</t>
  </si>
  <si>
    <t>Warrants to purchase common stock</t>
  </si>
  <si>
    <t>Recurring [Member]</t>
  </si>
  <si>
    <t>Assets</t>
  </si>
  <si>
    <t>Money market funds</t>
  </si>
  <si>
    <t>Derivative Liability</t>
  </si>
  <si>
    <t>Fair Value Measured Using - (Level 1) [Member] | Recurring [Member]</t>
  </si>
  <si>
    <t>Fair Value Measured Using - (Level 2) [Member] | Recurring [Member]</t>
  </si>
  <si>
    <t>Fair Value Measured Using - (Level 3) [Member] | Recurring [Member]</t>
  </si>
  <si>
    <t>Fair Value Measurements - Summary of Issuances, Changes in Fair Value and Classifications of Level 3 Financial Instruments (Detail) - Fair Value Measured Using - (Level 3) [Member] - USD ($) $ in Thousands</t>
  </si>
  <si>
    <t>Significant Unobservable Inputs (Level 3) [Line Items]</t>
  </si>
  <si>
    <t>Beginning Balance</t>
  </si>
  <si>
    <t>Warrants issued in conjunction with Private Placement and Subsequent Financing on April 14, 2016 and June 15, 2016, respectively,and Placement Agent Warrants</t>
  </si>
  <si>
    <t>Exercise of warrants</t>
  </si>
  <si>
    <t>Conversion of JGB Debt</t>
  </si>
  <si>
    <t>Change in estimated fair value</t>
  </si>
  <si>
    <t>Ending Balance</t>
  </si>
  <si>
    <t>Common Stock Warrant Liability [Member]</t>
  </si>
  <si>
    <t>Contingent Consideration Liability [Member]</t>
  </si>
  <si>
    <t>Derivative Liability [Member]</t>
  </si>
  <si>
    <t>Fair Value Measurements - Additional Information (Detail)</t>
  </si>
  <si>
    <t>Dec. 31, 2017USD ($)CommercialTestshares</t>
  </si>
  <si>
    <t>Dec. 31, 2015shares</t>
  </si>
  <si>
    <t>Jun. 15, 2016shares</t>
  </si>
  <si>
    <t>Fair Value Assets And Liabilities Measured On Recurring And Nonrecurring Basis [Line Items]</t>
  </si>
  <si>
    <t>Transfers between Level 1, Level 2 and Level 3 categories during the periods | $</t>
  </si>
  <si>
    <t>Warrants outstanding</t>
  </si>
  <si>
    <t>Warrant to purchase stock, shares</t>
  </si>
  <si>
    <t>Fair Value Measured Using - (Level 3) [Member]</t>
  </si>
  <si>
    <t>Increase in fair value of contingent consideration | $</t>
  </si>
  <si>
    <t>Fair Value Measured Using - (Level 3) [Member] | Contingent Consideration Liability [Member]</t>
  </si>
  <si>
    <t>ImmuMetrix, Inc. [Member] | Contingent consideration [Member]</t>
  </si>
  <si>
    <t>Contingent obligation to issue common stock</t>
  </si>
  <si>
    <t>Milestone description</t>
  </si>
  <si>
    <t>The issuance will occur if the Company completes 2,500 commercial tests involving the measurement of dd-cfDNA in organ transplant recipients in the United States by June 10, 2020 (the “IMX Milestone”).</t>
  </si>
  <si>
    <t>Number of commercial tests involving the measurement of cfDNA to be completed | CommercialTest</t>
  </si>
  <si>
    <t>Probability of the achievement</t>
  </si>
  <si>
    <t>80.00%</t>
  </si>
  <si>
    <t>Fair Value Measurements - Summary of Common Stock Warrant and Derivative Liability Assumptions (Detail) - $ / shares</t>
  </si>
  <si>
    <t>Mar. 15, 2017</t>
  </si>
  <si>
    <t>Fair Value Assets And Liabilities Measured On Recurring And Nonrecurring Basis Valuation Techniques [Line Items]</t>
  </si>
  <si>
    <t>Stock Price</t>
  </si>
  <si>
    <t>Private Placement Warrant Common Stock Warrants [Member]</t>
  </si>
  <si>
    <t>Exercise Price</t>
  </si>
  <si>
    <t>Remaining term (in years)</t>
  </si>
  <si>
    <t>5 years 3 months 14 days</t>
  </si>
  <si>
    <t>6 years 3 months 15 days</t>
  </si>
  <si>
    <t>Volatility</t>
  </si>
  <si>
    <t>66.00%</t>
  </si>
  <si>
    <t>51.40%</t>
  </si>
  <si>
    <t>Risk-free interest rate</t>
  </si>
  <si>
    <t>2.21%</t>
  </si>
  <si>
    <t>2.14%</t>
  </si>
  <si>
    <t>Majority Shareholder Common Stock Warrant Liability [Member]</t>
  </si>
  <si>
    <t>5 years 5 months 15 days</t>
  </si>
  <si>
    <t>65.00%</t>
  </si>
  <si>
    <t>Placement Agent Common Stock Warrant Liability [Member]</t>
  </si>
  <si>
    <t>3 years 3 months 14 days</t>
  </si>
  <si>
    <t>4 years 3 months 15 days</t>
  </si>
  <si>
    <t>82.00%</t>
  </si>
  <si>
    <t>56.10%</t>
  </si>
  <si>
    <t>1.99%</t>
  </si>
  <si>
    <t>1.77%</t>
  </si>
  <si>
    <t>JGB Common Stock Warrant Liability [Member]</t>
  </si>
  <si>
    <t>5 years 6 months</t>
  </si>
  <si>
    <t>4 years 8 months 15 days</t>
  </si>
  <si>
    <t>54.00%</t>
  </si>
  <si>
    <t>30.00%</t>
  </si>
  <si>
    <t>2.06%</t>
  </si>
  <si>
    <t>1.89%</t>
  </si>
  <si>
    <t>2 years 11 months 15 days</t>
  </si>
  <si>
    <t>2 years 1 month 28 days</t>
  </si>
  <si>
    <t>69.00%</t>
  </si>
  <si>
    <t>1.72%</t>
  </si>
  <si>
    <t>Business Combinations - Additional Information (Detail)</t>
  </si>
  <si>
    <t>Mar. 15, 2018USD ($)</t>
  </si>
  <si>
    <t>Jan. 20, 2017USD ($)</t>
  </si>
  <si>
    <t>Jan. 01, 2017</t>
  </si>
  <si>
    <t>Apr. 14, 2016USD ($)shares</t>
  </si>
  <si>
    <t>Apr. 14, 2016SEK (kr)shares</t>
  </si>
  <si>
    <t>Dec. 31, 2017USD ($)$ / shares</t>
  </si>
  <si>
    <t>Sep. 30, 2017USD ($)</t>
  </si>
  <si>
    <t>Sep. 30, 2016USD ($)</t>
  </si>
  <si>
    <t>Jun. 30, 2016USD ($)</t>
  </si>
  <si>
    <t>Mar. 31, 2016USD ($)</t>
  </si>
  <si>
    <t>Jul. 05, 2017USD ($)</t>
  </si>
  <si>
    <t>Apr. 14, 2016SEK (kr)kr / shares</t>
  </si>
  <si>
    <t>Business Acquisition [Line Items]</t>
  </si>
  <si>
    <t>Business acquisition deferred payment consideration</t>
  </si>
  <si>
    <t>Price per share of Allenex used to determine fair value of non controlling interest | $ / shares</t>
  </si>
  <si>
    <t>Percentage of share acquired</t>
  </si>
  <si>
    <t>98.30%</t>
  </si>
  <si>
    <t>Total purchase price combination of cash and common stock</t>
  </si>
  <si>
    <t>Cash distribution to acquire business, gross</t>
  </si>
  <si>
    <t>Common stock, shares issue | shares</t>
  </si>
  <si>
    <t>Common stock value</t>
  </si>
  <si>
    <t>Fair value of business acquisition deferred payment consideration</t>
  </si>
  <si>
    <t>Escrow Deposit</t>
  </si>
  <si>
    <t>Deferred obligation including accrued interest</t>
  </si>
  <si>
    <t>Portion of deferred obligation considered for extended maturity date</t>
  </si>
  <si>
    <t>Additional repayment amount of deferred obligation</t>
  </si>
  <si>
    <t>Payable date of deferred obligation additional repayment amount</t>
  </si>
  <si>
    <t>Percentage of accruing interest</t>
  </si>
  <si>
    <t>Percentage of non controlling interest</t>
  </si>
  <si>
    <t>1.70%</t>
  </si>
  <si>
    <t>Price per share of Allenex used to determine fair value of non controlling interest | kr / shares</t>
  </si>
  <si>
    <t>Allenex [Member] | Pro Forma [Member]</t>
  </si>
  <si>
    <t>Business acquisition of related cost expenses</t>
  </si>
  <si>
    <t>Allenex [Member] | Subsequent Event [Member] | Noncontrolling Interest [Member]</t>
  </si>
  <si>
    <t>Allenex [Member] | Former Majority Shareholders [Member]</t>
  </si>
  <si>
    <t>Reduction in deferred obligation</t>
  </si>
  <si>
    <t>Allenex [Member] | Former Majority Shareholders [Member] | Conditional Share Purchase Agreement</t>
  </si>
  <si>
    <t>Deferred purchase consideration including accrued interest paid</t>
  </si>
  <si>
    <t>Consideration paid for finished and unfinished goods acquired</t>
  </si>
  <si>
    <t>Acquisition related quarterly payments, percentage on gross revenue</t>
  </si>
  <si>
    <t>20.00%</t>
  </si>
  <si>
    <t>Aggregate periodic quarterly payments on gross revenue for the quarters march, june and september</t>
  </si>
  <si>
    <t>Conexio [Member] | Maximum [Member]</t>
  </si>
  <si>
    <t>Acquisition related quarterly payments on gross revenue</t>
  </si>
  <si>
    <t>Obligations and liabilities assumed for product warranty claims</t>
  </si>
  <si>
    <t>Business Combinations - Summary of Noncontrolling Interest (Detail) - USD ($) $ in Thousands</t>
  </si>
  <si>
    <t>Noncontrolling interest at January 1, 2017</t>
  </si>
  <si>
    <t>Loss attributable to noncontrolling interest</t>
  </si>
  <si>
    <t>Noncontrolling interest at December 31, 2017</t>
  </si>
  <si>
    <t>Foreign currency effect</t>
  </si>
  <si>
    <t>Business Combinations - Acquisition of Allenex - Schedule of Pro Forma Results of Operations (Detail) - Allenex [Member] - USD ($) $ in Thousands</t>
  </si>
  <si>
    <t>Other revenue</t>
  </si>
  <si>
    <t>Business Combinations - Summary of Fair Values of Assets Acquired and Liabilities Assumed as of Acquisition Date (Detail) - USD ($) $ in Thousands</t>
  </si>
  <si>
    <t>Jan. 20, 2017</t>
  </si>
  <si>
    <t>Property, plant and equipment</t>
  </si>
  <si>
    <t>Intangible assets</t>
  </si>
  <si>
    <t>Assumed liabilities</t>
  </si>
  <si>
    <t>Total preliminary acquisition consideration</t>
  </si>
  <si>
    <t>Business Combinations - Summary of Identified Intangible Assets Acquired at Acquisition Date (Detail) - Conexio [Member] $ in Thousands</t>
  </si>
  <si>
    <t>Estimated fair value of identified intangible assets</t>
  </si>
  <si>
    <t>Completed Technology [Member]</t>
  </si>
  <si>
    <t>Estimated useful life of identified intangible asset</t>
  </si>
  <si>
    <t>9 years</t>
  </si>
  <si>
    <t>Customer Relationships [Member]</t>
  </si>
  <si>
    <t>Goodwill and Intangible Assets - Summary of Goodwill (Detail) - USD ($) $ in Thousands</t>
  </si>
  <si>
    <t>Dec. 01, 2017</t>
  </si>
  <si>
    <t>Indefinite Lived Intangible Assets By Major Class [Line Items]</t>
  </si>
  <si>
    <t>Balance as of December 31, 2016</t>
  </si>
  <si>
    <t>Goodwill acquired</t>
  </si>
  <si>
    <t>Balance as of December 31, 2017</t>
  </si>
  <si>
    <t>Post-Transplant [Member]</t>
  </si>
  <si>
    <t>Goodwill and Intangible Assets - Additional Information (Detail)</t>
  </si>
  <si>
    <t>Dec. 31, 2017USD ($)ReportingUnit</t>
  </si>
  <si>
    <t>Dec. 01, 2016USD ($)</t>
  </si>
  <si>
    <t>Goodwill And Intangible Assets [Line Items]</t>
  </si>
  <si>
    <t>Number of reporting units | ReportingUnit</t>
  </si>
  <si>
    <t>Description of goodwill impairment method for fair value determination</t>
  </si>
  <si>
    <t>determined that the fair value of the reporting units exceeded the respective carrying values.</t>
  </si>
  <si>
    <t>Description of annual goodwill impairment test</t>
  </si>
  <si>
    <t>On January 1, 2017, the Company adopted ASU 2017-04, which eliminated the Step 2 requirement of the goodwill impairment test. Instead, the goodwill impairment test is performed by comparing the fair value of a reporting unit with its carrying amount.  The new standard simplifies how an entity is required to test goodwill for impairment and reduces the cost and complexity of evaluating goodwill for impairment.  The Company determined that the decrease in its market capitalization constituted an indicator of impairment and therefore a goodwill impairment test was completed as of March 31, 2017.</t>
  </si>
  <si>
    <t>Amortization expense of intangible assets</t>
  </si>
  <si>
    <t>Acquired in process technology</t>
  </si>
  <si>
    <t>Cost of Product [Member]</t>
  </si>
  <si>
    <t>Sales and marketing [Member]</t>
  </si>
  <si>
    <t>Cost of Testing [Member]</t>
  </si>
  <si>
    <t>Fair value of reporting unit</t>
  </si>
  <si>
    <t>determined that the fair value of the Pre-Transplant reporting unit was $3.5 million, which was lower than its carrying value.</t>
  </si>
  <si>
    <t>Reporting unit, discount rate</t>
  </si>
  <si>
    <t>16.60%</t>
  </si>
  <si>
    <t>16.80%</t>
  </si>
  <si>
    <t>Reporting unit, terminal growth rate</t>
  </si>
  <si>
    <t>3.20%</t>
  </si>
  <si>
    <t>Reporting unit, capitalization multiple</t>
  </si>
  <si>
    <t>Pre-Transplant [Member] | Maximum [Member]</t>
  </si>
  <si>
    <t>Goodwill and Intangible Assets - Summary of Intangible Assets (Detail) $ in Thousands</t>
  </si>
  <si>
    <t>Intangible assets with finite lives:</t>
  </si>
  <si>
    <t>Acquisition Cost</t>
  </si>
  <si>
    <t>Accumulated Amortization</t>
  </si>
  <si>
    <t>Net Carrying Amount</t>
  </si>
  <si>
    <t>Customer Relationships [Member] | Olerup [Member]</t>
  </si>
  <si>
    <t>13 years</t>
  </si>
  <si>
    <t>Customer Relationships [Member] | Conexio [Member]</t>
  </si>
  <si>
    <t>8 years 1 month 6 days</t>
  </si>
  <si>
    <t>Developed Technology [Member] | SSP [Member]</t>
  </si>
  <si>
    <t>8 years</t>
  </si>
  <si>
    <t>Acquired Technology - QTYPE</t>
  </si>
  <si>
    <t>Acquired Technology SBT [Member]</t>
  </si>
  <si>
    <t>Acquired Technology dd-cfDNA [Member]</t>
  </si>
  <si>
    <t>[1]</t>
  </si>
  <si>
    <t>12 years 10 months 24 days</t>
  </si>
  <si>
    <t>Trademarks [Member]</t>
  </si>
  <si>
    <t>The dd-cfDNA balance was initially classified as acquired in-process technology upon the acquisition of IMX in 2014, but was reclassified as an intangible asset with a finite life on September 30, 2017 based on confirmation of the Medicare reimbursement rate for AlloSure, the Company’s dd-cfDNA solution, which was commercially launched on October 9, 2017.</t>
  </si>
  <si>
    <t>Goodwill and Intangible Assets - Summary of Estimated Future Amortization Expense of Intangible Assets (Detail) $ in Thousands</t>
  </si>
  <si>
    <t>Finite-Lived Intangible Assets, Net, Amortization Expense, Fiscal Year Maturity [Abstract]</t>
  </si>
  <si>
    <t>Thereafter</t>
  </si>
  <si>
    <t>Balance Sheet Components - Summary of Inventory (Detail) - USD ($) $ in Thousands</t>
  </si>
  <si>
    <t>Inventory Disclosure [Abstract]</t>
  </si>
  <si>
    <t>Finished goods</t>
  </si>
  <si>
    <t>Work in progress</t>
  </si>
  <si>
    <t>Raw materials</t>
  </si>
  <si>
    <t>Total inventory</t>
  </si>
  <si>
    <t>Balance Sheet Components - Components of Property and Equipment (Detail) - USD ($) $ in Thousands</t>
  </si>
  <si>
    <t>Property, Plant and Equipment [Line Items]</t>
  </si>
  <si>
    <t>Total property and equipment</t>
  </si>
  <si>
    <t>Less: Accumulated depreciation and amortization</t>
  </si>
  <si>
    <t>Laboratory equipment [Member]</t>
  </si>
  <si>
    <t>Leasehold improvements [Member]</t>
  </si>
  <si>
    <t>Computer and office equipment [Member]</t>
  </si>
  <si>
    <t>Machinery and Equipment [Member]</t>
  </si>
  <si>
    <t>Balance Sheet Components - Additional Information (Detail) - USD ($)</t>
  </si>
  <si>
    <t>Balance Sheet Components [Line Items]</t>
  </si>
  <si>
    <t>Accumulated amortization</t>
  </si>
  <si>
    <t>Amortization expense, included in depreciation and amortization expense</t>
  </si>
  <si>
    <t>Assets purchased under capital leases</t>
  </si>
  <si>
    <t>Property, Plant &amp; Equipment and Capital Leases [Member]</t>
  </si>
  <si>
    <t>Depreciation expense</t>
  </si>
  <si>
    <t>Balance Sheet Components - Components of Accrued Expenses and Other Current Liabilities (Detail) - USD ($) $ in Thousands</t>
  </si>
  <si>
    <t>Payables And Accruals [Abstract]</t>
  </si>
  <si>
    <t>Clinical studies</t>
  </si>
  <si>
    <t>Professional fees</t>
  </si>
  <si>
    <t>Test sample processing fees</t>
  </si>
  <si>
    <t>Deferred rent – current portion</t>
  </si>
  <si>
    <t>Uninvoiced receipts</t>
  </si>
  <si>
    <t>Accrued overpayments and refunds</t>
  </si>
  <si>
    <t>Software implementation costs</t>
  </si>
  <si>
    <t>Accrued interest payable</t>
  </si>
  <si>
    <t>Capital leases – current portion</t>
  </si>
  <si>
    <t>Debt financing fees</t>
  </si>
  <si>
    <t>Other accrued expenses</t>
  </si>
  <si>
    <t>Total accrued and other liabilities</t>
  </si>
  <si>
    <t>Commitments and Contingencies - Additional Information (Detail) - USD ($)</t>
  </si>
  <si>
    <t>Mar. 02, 2017</t>
  </si>
  <si>
    <t>Jul. 15, 2016</t>
  </si>
  <si>
    <t>Apr. 25, 2016</t>
  </si>
  <si>
    <t>Loss Contingencies [Line Items]</t>
  </si>
  <si>
    <t>Leases expiration period</t>
  </si>
  <si>
    <t>Rent expense under non-cancelable operating leases</t>
  </si>
  <si>
    <t>License and maintenance fees</t>
  </si>
  <si>
    <t>Damages sought</t>
  </si>
  <si>
    <t>Oberland Complaint [Member]</t>
  </si>
  <si>
    <t>Amount accrued for claim</t>
  </si>
  <si>
    <t>Settlement amount</t>
  </si>
  <si>
    <t>Periodic quarterly payments paid</t>
  </si>
  <si>
    <t>Unpaid Royalties [Member]</t>
  </si>
  <si>
    <t>Royalty expenses</t>
  </si>
  <si>
    <t>Commitments and Contingencies - Future Minimum Lease Commitments under Operating and Capital Leases (Detail) - USD ($) $ in Thousands</t>
  </si>
  <si>
    <t>Capital Leases, 2018</t>
  </si>
  <si>
    <t>Capital Leases, 2019</t>
  </si>
  <si>
    <t>Capital Leases, 2020</t>
  </si>
  <si>
    <t>Capital Leases, 2021</t>
  </si>
  <si>
    <t>Capital Leases, 2022 and thereafter</t>
  </si>
  <si>
    <t>Total minimum lease payments under capital leases</t>
  </si>
  <si>
    <t>Less: amounts representing interest of capital leases</t>
  </si>
  <si>
    <t>Capital Leases, Present value of minimum lease payments</t>
  </si>
  <si>
    <t>Less: current portion of obligations under capital leases</t>
  </si>
  <si>
    <t>Long-term portion of obligations under capital leases</t>
  </si>
  <si>
    <t>Operating leases, 2018</t>
  </si>
  <si>
    <t>Operating leases, 2019</t>
  </si>
  <si>
    <t>Operating leases, 2020</t>
  </si>
  <si>
    <t>Operating leases, 2021</t>
  </si>
  <si>
    <t>Operating leases, 2022 and thereafter</t>
  </si>
  <si>
    <t>Total minimum lease payments under operating leases</t>
  </si>
  <si>
    <t>Collaboration and Licensing Agreements - Additional Information (Detail)</t>
  </si>
  <si>
    <t>1 Months Ended</t>
  </si>
  <si>
    <t>Jul. 31, 2013USD ($)</t>
  </si>
  <si>
    <t>Jun. 30, 2013USD ($)</t>
  </si>
  <si>
    <t>Jun. 30, 2013EUR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Refundable upfront payments</t>
  </si>
  <si>
    <t>Upfront cash payment</t>
  </si>
  <si>
    <t>Revenues recognized from the arrangement</t>
  </si>
  <si>
    <t>Royalty revenues</t>
  </si>
  <si>
    <t>Royalty revenues receivable balance</t>
  </si>
  <si>
    <t>Diaxonhit [Member]</t>
  </si>
  <si>
    <t>Shares sold for consideration</t>
  </si>
  <si>
    <t>Debt - Schedule of Debt (Detail) - USD ($) $ in Thousands</t>
  </si>
  <si>
    <t>Debt Instrument [Line Items]</t>
  </si>
  <si>
    <t>Danske Bank Term Loan &amp; Credit Facility [Member]</t>
  </si>
  <si>
    <t>East West Bank Loan [Member]</t>
  </si>
  <si>
    <t>FastPartner Subordinated Promissory Notes [Member]</t>
  </si>
  <si>
    <t>Al Amoudi Subordinated Promissory Notes [Member]</t>
  </si>
  <si>
    <t>SSP Primers Loan [Member]</t>
  </si>
  <si>
    <t>Debt - Additional Information (Detail)</t>
  </si>
  <si>
    <t>Feb. 26, 2018USD ($)</t>
  </si>
  <si>
    <t>Feb. 26, 2018SEK (kr)</t>
  </si>
  <si>
    <t>Oct. 10, 2017$ / sharesshares</t>
  </si>
  <si>
    <t>Oct. 05, 2017$ / sharesshares</t>
  </si>
  <si>
    <t>Oct. 05, 2017USD ($)$ / sharesshares</t>
  </si>
  <si>
    <t>Jul. 01, 2017SEK (kr)shares</t>
  </si>
  <si>
    <t>Mar. 15, 2017USD ($)$ / sharesshares</t>
  </si>
  <si>
    <t>Mar. 07, 2016USD ($)</t>
  </si>
  <si>
    <t>Dec. 29, 2015USD ($)</t>
  </si>
  <si>
    <t>Jun. 18, 2015USD ($)</t>
  </si>
  <si>
    <t>Feb. 25, 2015USD ($)</t>
  </si>
  <si>
    <t>Feb. 25, 2015SEK (kr)</t>
  </si>
  <si>
    <t>Jun. 28, 2013USD ($)</t>
  </si>
  <si>
    <t>Mar. 22, 2018USD ($)shares</t>
  </si>
  <si>
    <t>Dec. 31, 2017SEK (kr)shares</t>
  </si>
  <si>
    <t>Mar. 01, 2018USD ($)</t>
  </si>
  <si>
    <t>Dec. 31, 2017SEK (kr)</t>
  </si>
  <si>
    <t>Oct. 09, 2017$ / shares</t>
  </si>
  <si>
    <t>Oct. 04, 2017$ / shares</t>
  </si>
  <si>
    <t>Jul. 03, 2017$ / shares</t>
  </si>
  <si>
    <t>Jul. 02, 2017$ / shares</t>
  </si>
  <si>
    <t>Dec. 31, 2016SEK (kr)</t>
  </si>
  <si>
    <t>Aug. 04, 2016USD ($)</t>
  </si>
  <si>
    <t>Aug. 04, 2016SEK (kr)</t>
  </si>
  <si>
    <t>Mar. 07, 2016SEK (kr)</t>
  </si>
  <si>
    <t>Dec. 29, 2015SEK (kr)</t>
  </si>
  <si>
    <t>Jun. 18, 2015SEK (kr)</t>
  </si>
  <si>
    <t>Jun. 28, 2013SEK (kr)</t>
  </si>
  <si>
    <t>Total accrued interest on debt</t>
  </si>
  <si>
    <t>Current portion of accrued interest</t>
  </si>
  <si>
    <t>Debt extinguishment charges</t>
  </si>
  <si>
    <t>Prepayment penalty on loan</t>
  </si>
  <si>
    <t>0.00%</t>
  </si>
  <si>
    <t>S S P Primers Aktieboulag [Member] | Allenex [Member]</t>
  </si>
  <si>
    <t>Debt instrument maturity date</t>
  </si>
  <si>
    <t>Feb. 26,
		2018</t>
  </si>
  <si>
    <t>Interest rate</t>
  </si>
  <si>
    <t>3.00%</t>
  </si>
  <si>
    <t>Loan agreement initiation date</t>
  </si>
  <si>
    <t>Feb. 25,
		2015</t>
  </si>
  <si>
    <t>Term loan facility amount outstanding</t>
  </si>
  <si>
    <t>Principle amount of loan agreement</t>
  </si>
  <si>
    <t>S S P Primers Aktieboulag [Member] | Allenex [Member] | Subsequent Event [Member]</t>
  </si>
  <si>
    <t>Repayments of outstanding principal</t>
  </si>
  <si>
    <t>Accrued interest paid</t>
  </si>
  <si>
    <t>Term Loan Facility [Member] | Allenex [Member]</t>
  </si>
  <si>
    <t>Term loan credit facility amount payable</t>
  </si>
  <si>
    <t>Term Loan Facility [Member] | Danske Bank A S [Member]</t>
  </si>
  <si>
    <t>Term Loan Facility [Member] | Danske Bank A S [Member] | Allenex [Member]</t>
  </si>
  <si>
    <t>Jun. 25,
		2013</t>
  </si>
  <si>
    <t>Term loan facility available for utilization advances</t>
  </si>
  <si>
    <t>Term loan facility integral multiples</t>
  </si>
  <si>
    <t>Interest rate basis spread</t>
  </si>
  <si>
    <t>Interest rate, description</t>
  </si>
  <si>
    <t>Quarterly Payments in March 2018 [Member] | Allenex [Member]</t>
  </si>
  <si>
    <t>Short Term Credit Facility [Member] | Danske Bank A S [Member] | Allenex [Member]</t>
  </si>
  <si>
    <t>Jun. 18,
		2015</t>
  </si>
  <si>
    <t>Short term credit facility</t>
  </si>
  <si>
    <t>Payable on February 25, 2016 [Member] | S S P Primers Aktieboulag [Member] | Allenex [Member]</t>
  </si>
  <si>
    <t>Loan agreement, periodic payment</t>
  </si>
  <si>
    <t>Date of loan agreement payable</t>
  </si>
  <si>
    <t>Mar. 7,
		2016</t>
  </si>
  <si>
    <t>Feb. 28,
		2020</t>
  </si>
  <si>
    <t>9.50%</t>
  </si>
  <si>
    <t>Debentures convertible into common stock | shares</t>
  </si>
  <si>
    <t>Conversion price per share | $ / shares</t>
  </si>
  <si>
    <t>Debt conversion description</t>
  </si>
  <si>
    <t>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t>
  </si>
  <si>
    <t>Debt, possible redemption amount after March 1, 2018</t>
  </si>
  <si>
    <t>Debt redemption description</t>
  </si>
  <si>
    <t>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t>
  </si>
  <si>
    <t>Percentage of average three lowest volume weighted average prices of common stock if elected to pay in shares</t>
  </si>
  <si>
    <t>88.00%</t>
  </si>
  <si>
    <t>Percentage of prior trading day's volume weighted average price if elected to pay in shares</t>
  </si>
  <si>
    <t>Debentures convertible into common stock, outstanding principal amount</t>
  </si>
  <si>
    <t>JGB Debt [Member] | FastPartner AB [Member] | Allenex [Member]</t>
  </si>
  <si>
    <t>Debt instrument interest rate</t>
  </si>
  <si>
    <t>8.00%</t>
  </si>
  <si>
    <t>JGB Debt [Member] | Mohammed Al Amoudi [Member] | Allenex [Member]</t>
  </si>
  <si>
    <t>6.00%</t>
  </si>
  <si>
    <t>JGB Debt [Member] | Common Stock [Member]</t>
  </si>
  <si>
    <t>Common stock shares issued | shares</t>
  </si>
  <si>
    <t>JGB Debt [Member] | If Debentures are Prepaid on or Prior to March 1, 2018 [Member]</t>
  </si>
  <si>
    <t>Prepayment premium percentage on principal amount</t>
  </si>
  <si>
    <t>15.00%</t>
  </si>
  <si>
    <t>JGB Debt [Member] | If the Debentures are Prepaid After March 1, 2018 but Prior to March 1, 2019 [Member]</t>
  </si>
  <si>
    <t>JGB Debt [Member] | If the Debentures are Prepaid on or After March 1, 2019 [Member]</t>
  </si>
  <si>
    <t>5.00%</t>
  </si>
  <si>
    <t>JGB Debt [Member] | If Debenture is accelerated prior to March 1, 2018 [Member]</t>
  </si>
  <si>
    <t>Percentage of debt principal and interest outstanding repayment</t>
  </si>
  <si>
    <t>115.00%</t>
  </si>
  <si>
    <t>JGB Debt [Member] | If Debenture is accelerated after March 1, 2018 but prior to March 1, 2019 [Member]</t>
  </si>
  <si>
    <t>108.00%</t>
  </si>
  <si>
    <t>JGB Debt [Member] | If Debenture is accelerated after March 1, 2019 [Member]</t>
  </si>
  <si>
    <t>105.00%</t>
  </si>
  <si>
    <t>Subordinated Promissory Note [Member] | FastPartner AB [Member] | Allenex [Member]</t>
  </si>
  <si>
    <t>Issuance date</t>
  </si>
  <si>
    <t>Dec. 29,
		2015</t>
  </si>
  <si>
    <t>Jun. 28,
		2013</t>
  </si>
  <si>
    <t>Debt instrument repayment of principal amount outstanding</t>
  </si>
  <si>
    <t>Debt instrument accrued interest</t>
  </si>
  <si>
    <t>Subordinated Promissory Note [Member] | Mohammed Al Amoudi [Member] | Allenex [Member]</t>
  </si>
  <si>
    <t>Accrued and Other Liabilities [Member]</t>
  </si>
  <si>
    <t>Other Liabilities [Member]</t>
  </si>
  <si>
    <t>Long-term portion of accrued interest</t>
  </si>
  <si>
    <t>Debt - Schedule of Future Debt Maturities (Detail) - USD ($) $ in Thousands</t>
  </si>
  <si>
    <t>Equity Method Investments And Cost Method Investments [Abstract]</t>
  </si>
  <si>
    <t>Total debt maturities</t>
  </si>
  <si>
    <t>Less: debt discount and issuance costs</t>
  </si>
  <si>
    <t>Total debt maturities, net of debt discount and issuance costs</t>
  </si>
  <si>
    <t>Less: current portion, of long-term debt</t>
  </si>
  <si>
    <t>Debt - Carrying Value of Debt on Issuance Date (Detail) - USD ($) $ in Thousands</t>
  </si>
  <si>
    <t>Total debt discount</t>
  </si>
  <si>
    <t>Debt Principal</t>
  </si>
  <si>
    <t>Less: Issuance cost</t>
  </si>
  <si>
    <t>Original issue discount</t>
  </si>
  <si>
    <t>Original warrant valuation</t>
  </si>
  <si>
    <t>Embedded Derivative Liability</t>
  </si>
  <si>
    <t>Carrying Value</t>
  </si>
  <si>
    <t>Stockholders' Equity - Additional Information (Detail) - USD ($) $ / shares in Units, $ in Thousands</t>
  </si>
  <si>
    <t>Oct. 10, 2017</t>
  </si>
  <si>
    <t>Oct. 05, 2017</t>
  </si>
  <si>
    <t>Jul. 03, 2017</t>
  </si>
  <si>
    <t>Jul. 02, 2017</t>
  </si>
  <si>
    <t>Class Of Stock [Line Items]</t>
  </si>
  <si>
    <t>Common stock purchase price</t>
  </si>
  <si>
    <t>Aggregate payment of Placement agent, escrow agents and legal fees</t>
  </si>
  <si>
    <t>Additional issued units</t>
  </si>
  <si>
    <t>M.M. Dillon &amp; Co. Group [Member]</t>
  </si>
  <si>
    <t>Placement fees</t>
  </si>
  <si>
    <t>Number of common stock purchased</t>
  </si>
  <si>
    <t>Proceeds from issuance of private placement offer</t>
  </si>
  <si>
    <t>Common Stock [Member] | JGB Debt [Member]</t>
  </si>
  <si>
    <t>Common stock offer price per share</t>
  </si>
  <si>
    <t>Conversion of debentures into shares of common stock</t>
  </si>
  <si>
    <t>Common Stock [Member] | Former Majority Shareholders [Member] | JGB Debt [Member]</t>
  </si>
  <si>
    <t>Series A Preferred Stock</t>
  </si>
  <si>
    <t>Preferred shares convertible to common stock</t>
  </si>
  <si>
    <t>Private Placement [Member]</t>
  </si>
  <si>
    <t>Securities purchase agreement private placement units description</t>
  </si>
  <si>
    <t>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t>
  </si>
  <si>
    <t>Private Placement [Member] | Placement Agents [Member]</t>
  </si>
  <si>
    <t>Private Placement [Member] | Common Stock [Member]</t>
  </si>
  <si>
    <t>2016 Public Offering [Member]</t>
  </si>
  <si>
    <t>Gross proceeds from common stock shares issued at public offering</t>
  </si>
  <si>
    <t>Net proceeds from common stock shares issued at public offering</t>
  </si>
  <si>
    <t>2017 Public Offering [Member]</t>
  </si>
  <si>
    <t>Exercisable period for option to purchase additional shares of common stock by the underwriters</t>
  </si>
  <si>
    <t>30 days</t>
  </si>
  <si>
    <t>Maximum additional shares granted to underwriters upon exercise of option</t>
  </si>
  <si>
    <t>2017 Public Offering [Member] | Common Stock [Member] | JGB Debt [Member]</t>
  </si>
  <si>
    <t>Over-allotments [Member]</t>
  </si>
  <si>
    <t>Over-allotments [Member] | Common Stock [Member] | JGB Debt [Member]</t>
  </si>
  <si>
    <t>Warrants - Additional Information (Detail) - USD ($) $ / shares in Units, $ in Thousands</t>
  </si>
  <si>
    <t>Sep. 25, 2016</t>
  </si>
  <si>
    <t>Estimated fair value of warrants</t>
  </si>
  <si>
    <t>Warrants issued</t>
  </si>
  <si>
    <t>Estimated fair value of warrant liability remeasurement expense</t>
  </si>
  <si>
    <t>Maximum [Member] | JGB Debt [Member]</t>
  </si>
  <si>
    <t>Warrants exercisable date</t>
  </si>
  <si>
    <t>Sep. 15,
		2022</t>
  </si>
  <si>
    <t>Minimum [Member] | JGB Debt [Member]</t>
  </si>
  <si>
    <t>Sep. 16,
		2017</t>
  </si>
  <si>
    <t>Mar. 15,
		2017</t>
  </si>
  <si>
    <t>Common stock shares sold</t>
  </si>
  <si>
    <t>Common Stock [Member] | JGB Debt [Member] | Former Majority Shareholders [Member]</t>
  </si>
  <si>
    <t>Common Stock [Member] | Maximum [Member] | JGB Debt [Member]</t>
  </si>
  <si>
    <t>Private Placement [Member] | Accredited Investors [Member]</t>
  </si>
  <si>
    <t>Private Placement [Member] | Accredited Investors [Member] | Common Stock [Member]</t>
  </si>
  <si>
    <t>Apr. 14,
		2016</t>
  </si>
  <si>
    <t>Private Placement [Member] | Accredited Investors [Member] | Class Of Warrant Or Right Issued on April 2016 [Member] | Common Stock [Member]</t>
  </si>
  <si>
    <t>Private Placement [Member] | Placement Agents [Member] | Common Stock [Member]</t>
  </si>
  <si>
    <t>Private Placement [Member] | Placement Agents [Member] | Class Of Warrant Or Right Issued on April 2016 [Member] | Common Stock [Member]</t>
  </si>
  <si>
    <t>[2]</t>
  </si>
  <si>
    <t>Private Placement and Subsequent Financing [Member]</t>
  </si>
  <si>
    <t>Subsequent Financing [Member]</t>
  </si>
  <si>
    <t>Subsequent Financing [Member] | Common Stock [Member]</t>
  </si>
  <si>
    <t>Jun. 15,
		2016</t>
  </si>
  <si>
    <t>Issued on April 14, 2016 in connection with the Private Placement to certain accredited investors. The exercise price was reset from $4.98 to $4.00 as a result of the 2016 Public Offering that closed on September 26, 2016.  As a result of the issuance of 1,022,544 shares of the Company’s common stock at $1.12 in connection with the amendments to the Conditional Share Purchase Agreement, the exercise price was adjusted from $4.00 to $1.12, effective July 3, 2017.</t>
  </si>
  <si>
    <t>Issued on April 14, 2016 in connection with the Private Placement to placement agents.  As a result of the issuance of 1,022,544 shares of the Company’s common stock at $1.12 in connection with the amendments to the Conditional Share Purchase Agreements, the exercise price was adjusted from $3.99 to $1.12, effective July 3, 2017.</t>
  </si>
  <si>
    <t>Warrants - Outstanding Warrants To Purchase Common Stock Warrants (Detail) - $ / shares</t>
  </si>
  <si>
    <t>Number of Shares Underlying Warrants</t>
  </si>
  <si>
    <t>Common Stock [Member] | Class Of Warrant Or Right Issued on February 2008 [Member]</t>
  </si>
  <si>
    <t>Issue Date</t>
  </si>
  <si>
    <t>2008-02</t>
  </si>
  <si>
    <t>Original Term</t>
  </si>
  <si>
    <t>10 years</t>
  </si>
  <si>
    <t>Common Stock [Member] | Class Of Warrant Or Right Issued on August 2009 [Member]</t>
  </si>
  <si>
    <t>2009-08</t>
  </si>
  <si>
    <t>Common Stock [Member] | Class Of Warrant Or Right Issued on July 2010 [Member]</t>
  </si>
  <si>
    <t>2010-07</t>
  </si>
  <si>
    <t>Common Stock [Member] | Class Of Warrant Or Right Issued on August 2012 [Member]</t>
  </si>
  <si>
    <t>2012-08</t>
  </si>
  <si>
    <t>Common Stock [Member] | Class Of Warrant Or Right Issued on January 2015 [Member]</t>
  </si>
  <si>
    <t>2015-01</t>
  </si>
  <si>
    <t>5 years</t>
  </si>
  <si>
    <t>Common Stock [Member] | Class Of Warrant Or Right Issued on March 2017 [Member]</t>
  </si>
  <si>
    <t>2017-03</t>
  </si>
  <si>
    <t>Common Stock [Member] | Private Placement [Member]</t>
  </si>
  <si>
    <t>Common Stock [Member] | Private Placement [Member] | Accredited Investors [Member]</t>
  </si>
  <si>
    <t>Common Stock [Member] | Private Placement [Member] | Accredited Investors [Member] | Class Of Warrant Or Right Issued on April 2016 [Member]</t>
  </si>
  <si>
    <t>2016-04</t>
  </si>
  <si>
    <t>Common Stock [Member] | Private Placement [Member] | Placement Agents [Member] | Class Of Warrant Or Right Issued on April 2016 [Member]</t>
  </si>
  <si>
    <t>[3]</t>
  </si>
  <si>
    <t>Common Stock [Member] | Subsequent Financing [Member]</t>
  </si>
  <si>
    <t>Common Stock [Member] | Subsequent Financing [Member] | Class Of Warrant Or Right Issued on June 2016 [Member]</t>
  </si>
  <si>
    <t>[4]</t>
  </si>
  <si>
    <t>2016-06</t>
  </si>
  <si>
    <t>Issued on March 15, 2017 in connection with the JGB Debt.  As a result of the issuance of 1,022,544 shares of the Company’s common stock at $1.12 in connection with the amendments to the Conditional Share Purchase Agreement, the number of shares issuable pursuant to the JGB Warrants increased from 1,250,000 to 1,296,679 and the exercise price of the JGB Warrants was adjusted from $5.00 to $4.82, effective July 3, 2017. As a result of the 2017 Public Offering, effective October 5, 2017, the aggregate number of shares of common stock issuable upon exercise of the JGB Warrants increased from 1,296,679 to 1,338,326 shares and the exercise price of the JGB warrants decreased from $4.82 to $4.67 per share.</t>
  </si>
  <si>
    <t>Issued on June 15, 2016 in connection with the Subsequent Financing. The exercise price was reset from $4.98 to $4.00 as a result of the Public Offering that closed on September 26, 2016.  The exercise price remained at $4.00 as the anti-dilution provision was waived for the issuance of shares related to the July 3, 2017 amendment to the Conditional Share Purchase Agreements.</t>
  </si>
  <si>
    <t>Warrants - Outstanding Warrants To Purchase Common Stock Warrants (Parenthetical) (Detail) - $ / shares</t>
  </si>
  <si>
    <t>Jul. 01, 2017</t>
  </si>
  <si>
    <t>Shares issued upon conversion</t>
  </si>
  <si>
    <t>Warrants, issued date</t>
  </si>
  <si>
    <t>Common Stock [Member] | Private Placement [Member] | Placement Agents [Member]</t>
  </si>
  <si>
    <t>Common Stock [Member] | Conditional Share Purchase Agreement | JGB Debt [Member]</t>
  </si>
  <si>
    <t>Common Stock [Member] | Conditional Share Purchase Agreement | JGB Debt [Member] | Former Majority Shareholders [Member]</t>
  </si>
  <si>
    <t>Common Stock [Member] | Conditional Share Purchase Agreement | Accredited Investors [Member]</t>
  </si>
  <si>
    <t>Common Stock [Member] | Conditional Share Purchase Agreement | Placement Agents [Member]</t>
  </si>
  <si>
    <t>Common Stock [Member] | 2017 Public Offering [Member] | JGB Debt [Member]</t>
  </si>
  <si>
    <t>Stock Incentive Plans - Additional Information (Detail) - USD ($)</t>
  </si>
  <si>
    <t>Jan. 02, 2014</t>
  </si>
  <si>
    <t>Apr. 21, 2016</t>
  </si>
  <si>
    <t>Dec. 31, 2014</t>
  </si>
  <si>
    <t>Jan. 01, 2014</t>
  </si>
  <si>
    <t>Share-based Compensation Arrangement by Share-based Payment Award [Line Items]</t>
  </si>
  <si>
    <t>Total intrinsic value of options exercised</t>
  </si>
  <si>
    <t>Total unrecognized compensation costs related to stock options and RSUs</t>
  </si>
  <si>
    <t>Stock options and RSUs expected weighted average period</t>
  </si>
  <si>
    <t>2 years 8 months 12 days</t>
  </si>
  <si>
    <t>Fair market value of Company's common stock</t>
  </si>
  <si>
    <t>Weighted average fair value of options to purchase common stock granted</t>
  </si>
  <si>
    <t>Total fair value of options vested during period</t>
  </si>
  <si>
    <t>Aggregate proceeds from the issuance of shares</t>
  </si>
  <si>
    <t>Shares available for issuance</t>
  </si>
  <si>
    <t>Share-based compensation expense, tax benefit recognized</t>
  </si>
  <si>
    <t>Share-based compensation costs, capitalized</t>
  </si>
  <si>
    <t>Share based compensation, Total expensed</t>
  </si>
  <si>
    <t>General and administrative [Member]</t>
  </si>
  <si>
    <t>Non Employee Director [Member]</t>
  </si>
  <si>
    <t>Number of shares issued</t>
  </si>
  <si>
    <t>Fair value of shares issued</t>
  </si>
  <si>
    <t>Non Employee Director [Member] | General and administrative [Member]</t>
  </si>
  <si>
    <t>Vesting period</t>
  </si>
  <si>
    <t>4 years</t>
  </si>
  <si>
    <t>Intrinsic value of RSUs</t>
  </si>
  <si>
    <t>1 year 11 months 4 days</t>
  </si>
  <si>
    <t>RSUs granted period</t>
  </si>
  <si>
    <t>2015-03</t>
  </si>
  <si>
    <t>Inducement Plan [Member]</t>
  </si>
  <si>
    <t>2014 Equity Incentive Plan [Member]</t>
  </si>
  <si>
    <t>Shares reserved for issuance of common stock</t>
  </si>
  <si>
    <t>Outstanding shares of common stock, in percentage</t>
  </si>
  <si>
    <t>4.00%</t>
  </si>
  <si>
    <t>2014 Equity Incentive Plan [Member] | Restricted Stock Units (RSUs) [Member]</t>
  </si>
  <si>
    <t>2014 Equity Incentive Plan [Member] | Maximum [Member]</t>
  </si>
  <si>
    <t>Maximum number of shares may be added to the plan hereunder</t>
  </si>
  <si>
    <t>2016 Inducement Plan [Member]</t>
  </si>
  <si>
    <t>Maximum number of common stock shares that might be granted</t>
  </si>
  <si>
    <t>2016 Inducement Plan [Member] | Restricted Stock Units (RSUs) [Member]</t>
  </si>
  <si>
    <t>2014 Employee Stock Purchase Plan [Member]</t>
  </si>
  <si>
    <t>Shares issued under ESPP</t>
  </si>
  <si>
    <t>Applicable exercise date an offering period shall be equal to percentage of the lesser of fair market value of common stock</t>
  </si>
  <si>
    <t>85.00%</t>
  </si>
  <si>
    <t>Stock Incentive Plans - Summary of Option, Unvested RSU Activity and Related Information (Detail) - $ / shares</t>
  </si>
  <si>
    <t>Shares Available for Grant, Beginning Balance</t>
  </si>
  <si>
    <t>Shares Available for Grant, Additional options authorized</t>
  </si>
  <si>
    <t>Shares Available for Grant, Options granted</t>
  </si>
  <si>
    <t>Shares Available for Grant, Options exercised</t>
  </si>
  <si>
    <t>Shares Available for Grant, RSUs forfeited</t>
  </si>
  <si>
    <t>Shares Available for Grant, RSUs vested</t>
  </si>
  <si>
    <t>Shares Available for Grant, Options forfeited</t>
  </si>
  <si>
    <t>Shares Available for Grant, Options expired</t>
  </si>
  <si>
    <t>Shares Available for Grant, Ending Balance</t>
  </si>
  <si>
    <t>Number of Shares, Beginning Balance</t>
  </si>
  <si>
    <t>Number of Shares, Additional options authorized</t>
  </si>
  <si>
    <t>Number of Shares, Options granted</t>
  </si>
  <si>
    <t>Number of Shares, Options exercised</t>
  </si>
  <si>
    <t>Number of Shares, Options forfeited</t>
  </si>
  <si>
    <t>Number of Shares, Options expired</t>
  </si>
  <si>
    <t>Number of Shares, Ending Balance</t>
  </si>
  <si>
    <t>Weighted-Average Exercise Price, Beginning Balance</t>
  </si>
  <si>
    <t>Weighted-Average Exercise Price, Additional options authorized</t>
  </si>
  <si>
    <t>Weighted-Average Exercise Price, Options granted</t>
  </si>
  <si>
    <t>Weighted-Average Exercise Price, Options exercised</t>
  </si>
  <si>
    <t>Weighted-Average Exercise Price, Options forfeited</t>
  </si>
  <si>
    <t>Weighted-Average Exercise Price, Options expired</t>
  </si>
  <si>
    <t>Weighted-Average Exercise Price, Ending Balance</t>
  </si>
  <si>
    <t>Number of RSU Shares, forfeited</t>
  </si>
  <si>
    <t>Number of RSU Shares, vested</t>
  </si>
  <si>
    <t>Restricted Stock Grants [Member]</t>
  </si>
  <si>
    <t>Shares Available for Grant</t>
  </si>
  <si>
    <t>Number of RSU Shares, Beginning Balance</t>
  </si>
  <si>
    <t>Number of RSU Shares, Ending Balance</t>
  </si>
  <si>
    <t>Weighted Average Grant- Date Fair Value, Unvested beginning balance</t>
  </si>
  <si>
    <t>Weighted- Average Grant Date Fair Value, RSUs granted</t>
  </si>
  <si>
    <t>Weighted- Average Grant Date Fair Value, RSUs forfeited</t>
  </si>
  <si>
    <t>Weighted- Average Grant Date Fair Value, RSUs vested</t>
  </si>
  <si>
    <t>Weighted Average Grant- Date Fair Value, Unvested ending balance</t>
  </si>
  <si>
    <t>Stock Incentive Plans - Schedule of Options Outstanding and Options Vested (Detail) - $ / shares</t>
  </si>
  <si>
    <t>Share-based Compensation, Shares Authorized under Stock Option Plans, Exercise Price Range [Line Items]</t>
  </si>
  <si>
    <t>Options Outstanding, Range of Exercise Prices</t>
  </si>
  <si>
    <t>Options Outstanding, Number of Options Outstanding</t>
  </si>
  <si>
    <t>Options Vested, Number of Options Vested</t>
  </si>
  <si>
    <t>Number of Options vested, Weighted Average Exercise Price</t>
  </si>
  <si>
    <t>$0.27-3.98 [Member]</t>
  </si>
  <si>
    <t>Options Outstanding, Weighted Average Remaining Contractual Life (Years)</t>
  </si>
  <si>
    <t>7 years 6 months 4 days</t>
  </si>
  <si>
    <t>Options Outstanding, Weighted Average Exercise Price</t>
  </si>
  <si>
    <t>$0.27-3.98 [Member] | Minimum [Member]</t>
  </si>
  <si>
    <t>$0.27-3.98 [Member] | Maximum [Member]</t>
  </si>
  <si>
    <t>$4.37 - 4.60 [Member]</t>
  </si>
  <si>
    <t>8 years 1 month 17 days</t>
  </si>
  <si>
    <t>$4.37 - 4.60 [Member] | Minimum [Member]</t>
  </si>
  <si>
    <t>$4.37 - 4.60 [Member] | Maximum [Member]</t>
  </si>
  <si>
    <t>$4.95 - 5.85 [Member]</t>
  </si>
  <si>
    <t>8 years 2 months 5 days</t>
  </si>
  <si>
    <t>$4.95 - 5.85 [Member] | Minimum [Member]</t>
  </si>
  <si>
    <t>$4.95 - 5.85 [Member] | Maximum [Member]</t>
  </si>
  <si>
    <t>$6.49 - 7.03 [Member]</t>
  </si>
  <si>
    <t>7 years 2 months 8 days</t>
  </si>
  <si>
    <t>$6.49 - 7.03 [Member] | Minimum [Member]</t>
  </si>
  <si>
    <t>$6.49 - 7.03 [Member] | Maximum [Member]</t>
  </si>
  <si>
    <t>$10.00 - 12.44 [Member]</t>
  </si>
  <si>
    <t>6 years 4 months 25 days</t>
  </si>
  <si>
    <t>$10.00 - 12.44 [Member] | Minimum [Member]</t>
  </si>
  <si>
    <t>$10.00 - 12.44 [Member] | Maximum [Member]</t>
  </si>
  <si>
    <t>Stock Incentive Plans - Summary of Options Outstanding Vested and Expected to Vest (Detail) $ / shares in Units, $ in Thousands</t>
  </si>
  <si>
    <t>Dec. 31, 2017USD ($)$ / sharesshares</t>
  </si>
  <si>
    <t>Number of Shares, Vested | shares</t>
  </si>
  <si>
    <t>Number of Shares, Expected to vest | shares</t>
  </si>
  <si>
    <t>Number of Shares, Total | shares</t>
  </si>
  <si>
    <t>Weighted-average Exercise Price, Vested | $ / shares</t>
  </si>
  <si>
    <t>Weighted-average Exercise Price, Expected to vest | $ / shares</t>
  </si>
  <si>
    <t>Weighted-average Remaining Contractual Life (Years), Vested</t>
  </si>
  <si>
    <t>6 years 6 months 10 days</t>
  </si>
  <si>
    <t>Weighted-average Remaining Contractual Life (Years), Expected to vest</t>
  </si>
  <si>
    <t>8 years 9 months</t>
  </si>
  <si>
    <t>Weighted-average Remaining Contractual Life (Years), Total</t>
  </si>
  <si>
    <t xml:space="preserve"> </t>
  </si>
  <si>
    <t>Aggregate Intrinsic Value, Vested | $</t>
  </si>
  <si>
    <t>Aggregate Intrinsic Value, Expected to vest | $</t>
  </si>
  <si>
    <t>Aggregate Intrinsic Value, Total | $</t>
  </si>
  <si>
    <t>Stock Incentive Plans - Weighted-Average Assumptions Used to Estimated Fair Value of Share-Based Awards (Detail)</t>
  </si>
  <si>
    <t>Employee Stock Purchase Plan [Member]</t>
  </si>
  <si>
    <t>Expected term (in years)</t>
  </si>
  <si>
    <t>6 months</t>
  </si>
  <si>
    <t>0.11%</t>
  </si>
  <si>
    <t>Expected dividend yield</t>
  </si>
  <si>
    <t>Risk-free interest rate, minimum</t>
  </si>
  <si>
    <t>0.65%</t>
  </si>
  <si>
    <t>0.37%</t>
  </si>
  <si>
    <t>Risk-free interest rate, maximum</t>
  </si>
  <si>
    <t>1.13%</t>
  </si>
  <si>
    <t>0.49%</t>
  </si>
  <si>
    <t>5 years 10 months 24 days</t>
  </si>
  <si>
    <t>6 years</t>
  </si>
  <si>
    <t>Expected volatility</t>
  </si>
  <si>
    <t>57.34%</t>
  </si>
  <si>
    <t>42.10%</t>
  </si>
  <si>
    <t>41.17%</t>
  </si>
  <si>
    <t>2.01%</t>
  </si>
  <si>
    <t>1.52%</t>
  </si>
  <si>
    <t>1.84%</t>
  </si>
  <si>
    <t>Minimum [Member] | Employee Stock Purchase Plan [Member]</t>
  </si>
  <si>
    <t>62.27%</t>
  </si>
  <si>
    <t>77.05%</t>
  </si>
  <si>
    <t>39.10%</t>
  </si>
  <si>
    <t>Maximum [Member] | Employee Stock Purchase Plan [Member]</t>
  </si>
  <si>
    <t>98.58%</t>
  </si>
  <si>
    <t>90.81%</t>
  </si>
  <si>
    <t>44.15%</t>
  </si>
  <si>
    <t>Stock Incentive Plans - Summary of Expense Relating to Employee and Nonemployee Stock-Based Payment Awards from Stock Options and RSUs (Detail) - USD ($) $ in Thousands</t>
  </si>
  <si>
    <t>Employee Service Share Based Compensation Allocation Of Recognized Period Costs [Line Items]</t>
  </si>
  <si>
    <t>Cost of testing [Member]</t>
  </si>
  <si>
    <t>Research and Development Expense [Member]</t>
  </si>
  <si>
    <t>Income Taxes - Summary of Loss Before Income Taxes (Detail) - USD ($) $ in Thousands</t>
  </si>
  <si>
    <t>United States</t>
  </si>
  <si>
    <t>Foreign</t>
  </si>
  <si>
    <t>Income Taxes - Components of Provision for (Benefit from) Income Taxes (Detail) - USD ($) $ in Thousands</t>
  </si>
  <si>
    <t>Current</t>
  </si>
  <si>
    <t>Federal</t>
  </si>
  <si>
    <t>State</t>
  </si>
  <si>
    <t>Total Current</t>
  </si>
  <si>
    <t>Deferred</t>
  </si>
  <si>
    <t>Total Deferred</t>
  </si>
  <si>
    <t>Provision for (benefit from) income taxes</t>
  </si>
  <si>
    <t>Income Taxes - Additional Information (Detail) - USD ($)</t>
  </si>
  <si>
    <t>Dec. 31, 2018</t>
  </si>
  <si>
    <t>Income Taxes Disclosure [Line Items]</t>
  </si>
  <si>
    <t>Federal income tax rate</t>
  </si>
  <si>
    <t>34.00%</t>
  </si>
  <si>
    <t>Increase (decrease) in valuation allowance</t>
  </si>
  <si>
    <t>Deferred tax assets</t>
  </si>
  <si>
    <t>Decreasing valuation allowance</t>
  </si>
  <si>
    <t>Net unrecognized tax benefit would impact the effective tax rate</t>
  </si>
  <si>
    <t>Net unrecognized tax benefit</t>
  </si>
  <si>
    <t>Cummulative or accrued interest and penalties related to unrecognized tax benefits</t>
  </si>
  <si>
    <t>Domestic Federal [Member]</t>
  </si>
  <si>
    <t>Net operating loss carryforwards</t>
  </si>
  <si>
    <t>Operating loss carryforwards, expiration year</t>
  </si>
  <si>
    <t>Tax credit carryforwards</t>
  </si>
  <si>
    <t>Tax credit carryforwards, expiration year</t>
  </si>
  <si>
    <t>Domestic State [Member]</t>
  </si>
  <si>
    <t>Domestic State [Member] | California [Member]</t>
  </si>
  <si>
    <t>Foreign [Member]</t>
  </si>
  <si>
    <t>Statutes of limitation for income tax returns start year</t>
  </si>
  <si>
    <t>Statutes of limitation for income tax returns end year</t>
  </si>
  <si>
    <t>Maximum [Member]</t>
  </si>
  <si>
    <t>35.00%</t>
  </si>
  <si>
    <t>Scenario Plan [Member]</t>
  </si>
  <si>
    <t>21.00%</t>
  </si>
  <si>
    <t>GILTI tax rate</t>
  </si>
  <si>
    <t>10.50%</t>
  </si>
  <si>
    <t>Income Taxes - Schedule of Provision for Tax Differed from Amounts Computed by Applying U.S. Federal Income Tax Rate to Pretax Income (Detail)</t>
  </si>
  <si>
    <t>Effective Income Tax Rate Reconciliation Nondeductible Expense Depreciation And Amortization [Abstract]</t>
  </si>
  <si>
    <t>Federal tax at statutory rate</t>
  </si>
  <si>
    <t>(0.20%)</t>
  </si>
  <si>
    <t>(0.50%)</t>
  </si>
  <si>
    <t>(1.90%)</t>
  </si>
  <si>
    <t>Change in valuation allowance</t>
  </si>
  <si>
    <t>38.00%</t>
  </si>
  <si>
    <t>(16.80%)</t>
  </si>
  <si>
    <t>(31.10%)</t>
  </si>
  <si>
    <t>Foreign rate differential</t>
  </si>
  <si>
    <t>(1.10%)</t>
  </si>
  <si>
    <t>(1.30%)</t>
  </si>
  <si>
    <t>Warrant revaluation</t>
  </si>
  <si>
    <t>(17.50%)</t>
  </si>
  <si>
    <t>Interest expense</t>
  </si>
  <si>
    <t>(1.80%)</t>
  </si>
  <si>
    <t>Acquisition costs</t>
  </si>
  <si>
    <t>(1.20%)</t>
  </si>
  <si>
    <t>(3.20%)</t>
  </si>
  <si>
    <t>(10.80%)</t>
  </si>
  <si>
    <t>Impact of 2017 Tax Cuts and Jobs Act on change in deferred tax assets</t>
  </si>
  <si>
    <t>(46.50%)</t>
  </si>
  <si>
    <t>Other</t>
  </si>
  <si>
    <t>(0.70%)</t>
  </si>
  <si>
    <t>0.70%</t>
  </si>
  <si>
    <t>2.20%</t>
  </si>
  <si>
    <t>Effective income tax rate</t>
  </si>
  <si>
    <t>3.90%</t>
  </si>
  <si>
    <t>Income Taxes - Schedule of Deferred Income Tax Assets and Liabilities (Detail) - USD ($) $ in Thousands</t>
  </si>
  <si>
    <t>Deferred tax assets:</t>
  </si>
  <si>
    <t>Accruals</t>
  </si>
  <si>
    <t>Property and equipment</t>
  </si>
  <si>
    <t>Gross deferred tax assets</t>
  </si>
  <si>
    <t>Valuation allowance</t>
  </si>
  <si>
    <t>Total deferred tax assets</t>
  </si>
  <si>
    <t>Deferred tax liabilities:</t>
  </si>
  <si>
    <t>Purchased intangibles</t>
  </si>
  <si>
    <t>Total deferred tax liabilities</t>
  </si>
  <si>
    <t>Net deferred tax liabilities</t>
  </si>
  <si>
    <t>Income Taxes - Schedule of Reconciliation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Additions (decreases) based on tax positions related to prior years</t>
  </si>
  <si>
    <t>Additions based on tax positions related to prior years</t>
  </si>
  <si>
    <t>Balance at end of year</t>
  </si>
  <si>
    <t>401(K) Plan - Additional Information (Detail)</t>
  </si>
  <si>
    <t>Defined Contribution Pension And Other Postretirement Plans Disclosure [Abstract]</t>
  </si>
  <si>
    <t>Defined contribution plan, employer contribution</t>
  </si>
  <si>
    <t>Segment Reporting - Additional Information (Detail)</t>
  </si>
  <si>
    <t>Intersegment sales | $</t>
  </si>
  <si>
    <t>Segment Reporting - Operating Results of Reportable Segments (Detail) - USD ($) $ in Thousands</t>
  </si>
  <si>
    <t>Segment Reporting Information [Line Items]</t>
  </si>
  <si>
    <t>Net revenues</t>
  </si>
  <si>
    <t>Operating loss</t>
  </si>
  <si>
    <t>Segment Reporting - Reportable Revenues by Geographic Regions (Detail) - USD ($) $ in Thousands</t>
  </si>
  <si>
    <t>North America [Member]</t>
  </si>
  <si>
    <t>Europe [Member]</t>
  </si>
  <si>
    <t>Australia [Member]</t>
  </si>
  <si>
    <t>Rest of The World [Member]</t>
  </si>
  <si>
    <t>Segment Reporting - Long-Lived Assets Consisting of Property and Equipment, Net by Geographic Regions (Detail) - USD ($) $ in Thousands</t>
  </si>
  <si>
    <t>Long-lived assets</t>
  </si>
  <si>
    <t>Subsequent Events - Additional Information (Detail)</t>
  </si>
  <si>
    <t>Mar. 15, 2017USD ($)shares</t>
  </si>
  <si>
    <t>Apr. 13, 2018</t>
  </si>
  <si>
    <t>Subsequent Event [Line Items]</t>
  </si>
  <si>
    <t>Outstanding principal amount</t>
  </si>
  <si>
    <t>Subsequent Event [Member] | New Term Loan Facility [Member]</t>
  </si>
  <si>
    <t>9.00%</t>
  </si>
  <si>
    <t>An interest rate of 9% plus the greater of the one-month LIBOR or 1.5%</t>
  </si>
  <si>
    <t>1.50%</t>
  </si>
  <si>
    <t>Term loan repayment terms</t>
  </si>
  <si>
    <t>Interest only payments for the first three years, and which may be prepaid by the Company in whole or in part at any time, subject to a prepayment fee.</t>
  </si>
  <si>
    <t>Subsequent Event [Member] | New Term Loan Facility [Member] | CareDx International AB [Member]</t>
  </si>
  <si>
    <t>Debt secured assets and pledge equity interests percentage</t>
  </si>
  <si>
    <t>Subsequent Event [Member] | New Term Loan Facility [Member] | Perceptive Credit Holdings II, LP [Member]</t>
  </si>
  <si>
    <t>Debt converted into common stock | shares</t>
  </si>
  <si>
    <t>JGB Debt [Member] | Scenario Forecast [Member]</t>
  </si>
  <si>
    <t>Debentures prepayment date</t>
  </si>
  <si>
    <t>Apr. 13,
		2018</t>
  </si>
  <si>
    <t>Conversion of aggregate principal and accrued interest amount</t>
  </si>
  <si>
    <t>Selected Quarterly Financial Data - Summary of Selected Quarterly Financial Data (Detail) - USD ($) $ / shares in Units, $ in Thousands</t>
  </si>
  <si>
    <t>Consolidated Statement of Operations Data:</t>
  </si>
  <si>
    <t>Net loss per common share attributable to CareDx, Inc., basic</t>
  </si>
  <si>
    <t>Net loss per common share attributable to CareDx, Inc., diluted</t>
  </si>
  <si>
    <t>Shares used in calculation of net loss per share attributable to CareDx, Inc., basic</t>
  </si>
  <si>
    <t>Shares used in calculation of net income loss per share attributable to CareDx, Inc., diluted</t>
  </si>
  <si>
    <t>Consolidated Balance Sheet Data:</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kr &quot;#,##0_);_(&quot;kr &quot;(#,##0)" numFmtId="167"/>
    <numFmt formatCode="_(&quot;kr &quot;#,##0.00_);_(&quot;kr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172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074603</v>
      </c>
    </row>
    <row r="18" spans="1:4">
      <c r="A18" s="4" t="s">
        <v>30</v>
      </c>
      <c r="D18" s="6" t="n">
        <v>19496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95</v>
      </c>
      <c r="C3" s="6" t="n">
        <v>17258</v>
      </c>
    </row>
    <row r="4" spans="1:3">
      <c r="A4" s="4" t="s">
        <v>35</v>
      </c>
      <c r="B4" s="5" t="n">
        <v>2991</v>
      </c>
      <c r="C4" s="5" t="n">
        <v>2768</v>
      </c>
    </row>
    <row r="5" spans="1:3">
      <c r="A5" s="4" t="s">
        <v>36</v>
      </c>
      <c r="B5" s="5" t="n">
        <v>5529</v>
      </c>
      <c r="C5" s="5" t="n">
        <v>5461</v>
      </c>
    </row>
    <row r="6" spans="1:3">
      <c r="A6" s="4" t="s">
        <v>37</v>
      </c>
      <c r="B6" s="5" t="n">
        <v>1352</v>
      </c>
      <c r="C6" s="5" t="n">
        <v>1186</v>
      </c>
    </row>
    <row r="7" spans="1:3">
      <c r="A7" s="4" t="s">
        <v>38</v>
      </c>
      <c r="B7" s="5" t="n">
        <v>26767</v>
      </c>
      <c r="C7" s="5" t="n">
        <v>26673</v>
      </c>
    </row>
    <row r="8" spans="1:3">
      <c r="A8" s="4" t="s">
        <v>39</v>
      </c>
      <c r="B8" s="5" t="n">
        <v>2075</v>
      </c>
      <c r="C8" s="5" t="n">
        <v>2931</v>
      </c>
    </row>
    <row r="9" spans="1:3">
      <c r="A9" s="4" t="s">
        <v>40</v>
      </c>
      <c r="B9" s="5" t="n">
        <v>33139</v>
      </c>
      <c r="C9" s="5" t="n">
        <v>33124</v>
      </c>
    </row>
    <row r="10" spans="1:3">
      <c r="A10" s="4" t="s">
        <v>41</v>
      </c>
      <c r="B10" s="5" t="n">
        <v>12005</v>
      </c>
      <c r="C10" s="5" t="n">
        <v>13839</v>
      </c>
    </row>
    <row r="11" spans="1:3">
      <c r="A11" s="4" t="s">
        <v>42</v>
      </c>
      <c r="B11" s="5" t="n">
        <v>9579</v>
      </c>
      <c r="C11" s="5" t="n">
        <v>143</v>
      </c>
    </row>
    <row r="12" spans="1:3">
      <c r="A12" s="4" t="s">
        <v>43</v>
      </c>
      <c r="B12" s="5" t="n">
        <v>0</v>
      </c>
      <c r="C12" s="5" t="n">
        <v>20</v>
      </c>
    </row>
    <row r="13" spans="1:3">
      <c r="A13" s="4" t="s">
        <v>44</v>
      </c>
      <c r="B13" s="5" t="n">
        <v>83565</v>
      </c>
      <c r="C13" s="5" t="n">
        <v>76730</v>
      </c>
    </row>
    <row r="14" spans="1:3">
      <c r="A14" s="3" t="s">
        <v>45</v>
      </c>
    </row>
    <row r="15" spans="1:3">
      <c r="A15" s="4" t="s">
        <v>46</v>
      </c>
      <c r="B15" s="5" t="n">
        <v>3391</v>
      </c>
      <c r="C15" s="5" t="n">
        <v>3065</v>
      </c>
    </row>
    <row r="16" spans="1:3">
      <c r="A16" s="4" t="s">
        <v>47</v>
      </c>
      <c r="B16" s="5" t="n">
        <v>5013</v>
      </c>
      <c r="C16" s="5" t="n">
        <v>3851</v>
      </c>
    </row>
    <row r="17" spans="1:3">
      <c r="A17" s="4" t="s">
        <v>48</v>
      </c>
      <c r="B17" s="5" t="n">
        <v>3735</v>
      </c>
      <c r="C17" s="5" t="n">
        <v>5320</v>
      </c>
    </row>
    <row r="18" spans="1:3">
      <c r="A18" s="4" t="s">
        <v>49</v>
      </c>
      <c r="B18" s="5" t="n">
        <v>0</v>
      </c>
      <c r="C18" s="5" t="n">
        <v>263</v>
      </c>
    </row>
    <row r="19" spans="1:3">
      <c r="A19" s="4" t="s">
        <v>50</v>
      </c>
      <c r="B19" s="5" t="n">
        <v>39</v>
      </c>
      <c r="C19" s="5" t="n">
        <v>42</v>
      </c>
    </row>
    <row r="20" spans="1:3">
      <c r="A20" s="4" t="s">
        <v>51</v>
      </c>
      <c r="B20" s="5" t="n">
        <v>407</v>
      </c>
      <c r="C20" s="5" t="n">
        <v>5445</v>
      </c>
    </row>
    <row r="21" spans="1:3">
      <c r="A21" s="4" t="s">
        <v>52</v>
      </c>
      <c r="B21" s="5" t="n">
        <v>14600</v>
      </c>
      <c r="C21" s="5" t="n">
        <v>0</v>
      </c>
    </row>
    <row r="22" spans="1:3">
      <c r="A22" s="4" t="s">
        <v>53</v>
      </c>
      <c r="B22" s="5" t="n">
        <v>15721</v>
      </c>
      <c r="C22" s="5" t="n">
        <v>22846</v>
      </c>
    </row>
    <row r="23" spans="1:3">
      <c r="A23" s="4" t="s">
        <v>54</v>
      </c>
      <c r="B23" s="5" t="n">
        <v>42906</v>
      </c>
      <c r="C23" s="5" t="n">
        <v>40832</v>
      </c>
    </row>
    <row r="24" spans="1:3">
      <c r="A24" s="4" t="s">
        <v>55</v>
      </c>
      <c r="B24" s="5" t="n">
        <v>913</v>
      </c>
      <c r="C24" s="5" t="n">
        <v>1301</v>
      </c>
    </row>
    <row r="25" spans="1:3">
      <c r="A25" s="4" t="s">
        <v>56</v>
      </c>
      <c r="B25" s="5" t="n">
        <v>730</v>
      </c>
      <c r="C25" s="5" t="n">
        <v>759</v>
      </c>
    </row>
    <row r="26" spans="1:3">
      <c r="A26" s="4" t="s">
        <v>57</v>
      </c>
      <c r="B26" s="5" t="n">
        <v>4933</v>
      </c>
      <c r="C26" s="5" t="n">
        <v>6057</v>
      </c>
    </row>
    <row r="27" spans="1:3">
      <c r="A27" s="4" t="s">
        <v>58</v>
      </c>
      <c r="B27" s="5" t="n">
        <v>18338</v>
      </c>
      <c r="C27" s="5" t="n">
        <v>1098</v>
      </c>
    </row>
    <row r="28" spans="1:3">
      <c r="A28" s="4" t="s">
        <v>59</v>
      </c>
      <c r="B28" s="5" t="n">
        <v>1672</v>
      </c>
      <c r="C28" s="5" t="n">
        <v>492</v>
      </c>
    </row>
    <row r="29" spans="1:3">
      <c r="A29" s="4" t="s">
        <v>60</v>
      </c>
      <c r="B29" s="5" t="n">
        <v>18712</v>
      </c>
      <c r="C29" s="5" t="n">
        <v>5208</v>
      </c>
    </row>
    <row r="30" spans="1:3">
      <c r="A30" s="4" t="s">
        <v>61</v>
      </c>
      <c r="B30" s="5" t="n">
        <v>1315</v>
      </c>
      <c r="C30" s="5" t="n">
        <v>1222</v>
      </c>
    </row>
    <row r="31" spans="1:3">
      <c r="A31" s="4" t="s">
        <v>62</v>
      </c>
      <c r="B31" s="5" t="n">
        <v>89519</v>
      </c>
      <c r="C31" s="5" t="n">
        <v>56969</v>
      </c>
    </row>
    <row r="32" spans="1:3">
      <c r="A32" s="4" t="s">
        <v>63</v>
      </c>
      <c r="B32" s="5" t="n">
        <v>0</v>
      </c>
      <c r="C32" s="5" t="n">
        <v>0</v>
      </c>
    </row>
    <row r="33" spans="1:3">
      <c r="A33" s="3" t="s">
        <v>64</v>
      </c>
    </row>
    <row r="34" spans="1:3">
      <c r="A34" s="4" t="s">
        <v>65</v>
      </c>
      <c r="B34" s="5" t="n">
        <v>0</v>
      </c>
      <c r="C34" s="5" t="n">
        <v>0</v>
      </c>
    </row>
    <row r="35" spans="1:3">
      <c r="A35" s="4" t="s">
        <v>66</v>
      </c>
      <c r="B35" s="5" t="n">
        <v>29</v>
      </c>
      <c r="C35" s="5" t="n">
        <v>21</v>
      </c>
    </row>
    <row r="36" spans="1:3">
      <c r="A36" s="4" t="s">
        <v>67</v>
      </c>
      <c r="B36" s="5" t="n">
        <v>264204</v>
      </c>
      <c r="C36" s="5" t="n">
        <v>235673</v>
      </c>
    </row>
    <row r="37" spans="1:3">
      <c r="A37" s="4" t="s">
        <v>68</v>
      </c>
      <c r="B37" s="5" t="n">
        <v>-2345</v>
      </c>
      <c r="C37" s="5" t="n">
        <v>-3659</v>
      </c>
    </row>
    <row r="38" spans="1:3">
      <c r="A38" s="4" t="s">
        <v>69</v>
      </c>
      <c r="B38" s="5" t="n">
        <v>-268022</v>
      </c>
      <c r="C38" s="5" t="n">
        <v>-212553</v>
      </c>
    </row>
    <row r="39" spans="1:3">
      <c r="A39" s="4" t="s">
        <v>70</v>
      </c>
      <c r="B39" s="5" t="n">
        <v>-6134</v>
      </c>
      <c r="C39" s="5" t="n">
        <v>19482</v>
      </c>
    </row>
    <row r="40" spans="1:3">
      <c r="A40" s="4" t="s">
        <v>71</v>
      </c>
      <c r="B40" s="5" t="n">
        <v>180</v>
      </c>
      <c r="C40" s="5" t="n">
        <v>279</v>
      </c>
    </row>
    <row r="41" spans="1:3">
      <c r="A41" s="4" t="s">
        <v>72</v>
      </c>
      <c r="B41" s="5" t="n">
        <v>-5954</v>
      </c>
      <c r="C41" s="5" t="n">
        <v>19761</v>
      </c>
    </row>
    <row r="42" spans="1:3">
      <c r="A42" s="4" t="s">
        <v>73</v>
      </c>
      <c r="B42" s="6" t="n">
        <v>83565</v>
      </c>
      <c r="C42" s="6" t="n">
        <v>76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6</v>
      </c>
      <c r="B10" s="4" t="s">
        <v>280</v>
      </c>
    </row>
    <row r="11" spans="1:2">
      <c r="A11" s="4" t="s">
        <v>281</v>
      </c>
      <c r="B11" s="4" t="s">
        <v>282</v>
      </c>
    </row>
    <row r="12" spans="1:2">
      <c r="A12" s="4" t="s">
        <v>283</v>
      </c>
      <c r="B12" s="4" t="s">
        <v>284</v>
      </c>
    </row>
    <row r="13" spans="1:2">
      <c r="A13" s="4" t="s">
        <v>285</v>
      </c>
      <c r="B13" s="4" t="s">
        <v>286</v>
      </c>
    </row>
    <row r="14" spans="1:2">
      <c r="A14" s="4" t="s">
        <v>41</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224</v>
      </c>
      <c r="B21" s="4" t="s">
        <v>300</v>
      </c>
    </row>
    <row r="22" spans="1:2">
      <c r="A22" s="4" t="s">
        <v>301</v>
      </c>
      <c r="B22" s="4" t="s">
        <v>302</v>
      </c>
    </row>
    <row r="23" spans="1:2">
      <c r="A23" s="4" t="s">
        <v>303</v>
      </c>
      <c r="B23" s="4" t="s">
        <v>304</v>
      </c>
    </row>
    <row r="24" spans="1:2">
      <c r="A24" s="4" t="s">
        <v>305</v>
      </c>
      <c r="B24" s="4" t="s">
        <v>306</v>
      </c>
    </row>
    <row r="25" spans="1:2">
      <c r="A25" s="4" t="s">
        <v>249</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100000000</v>
      </c>
      <c r="C8" s="5" t="n">
        <v>100000000</v>
      </c>
    </row>
    <row r="9" spans="1:3">
      <c r="A9" s="4" t="s">
        <v>82</v>
      </c>
      <c r="B9" s="5" t="n">
        <v>28825019</v>
      </c>
      <c r="C9" s="5" t="n">
        <v>21278373</v>
      </c>
    </row>
    <row r="10" spans="1:3">
      <c r="A10" s="4" t="s">
        <v>83</v>
      </c>
      <c r="B10" s="5" t="n">
        <v>28825019</v>
      </c>
      <c r="C10" s="5" t="n">
        <v>21278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208</v>
      </c>
    </row>
    <row r="4" spans="1:2">
      <c r="A4" s="4" t="s">
        <v>327</v>
      </c>
      <c r="B4" s="4" t="s">
        <v>328</v>
      </c>
    </row>
    <row r="5" spans="1:2">
      <c r="A5" s="4" t="s">
        <v>329</v>
      </c>
      <c r="B5" s="4" t="s">
        <v>330</v>
      </c>
    </row>
    <row r="6" spans="1:2">
      <c r="A6" s="4" t="s">
        <v>21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1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4" t="s">
        <v>123</v>
      </c>
    </row>
    <row r="4" spans="1:2">
      <c r="A4" s="3"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33106</v>
      </c>
      <c r="C4" s="6" t="n">
        <v>29680</v>
      </c>
      <c r="D4" s="6" t="n">
        <v>27881</v>
      </c>
    </row>
    <row r="5" spans="1:4">
      <c r="A5" s="4" t="s">
        <v>88</v>
      </c>
      <c r="B5" s="5" t="n">
        <v>14634</v>
      </c>
      <c r="C5" s="5" t="n">
        <v>10715</v>
      </c>
      <c r="D5" s="5" t="n">
        <v>0</v>
      </c>
    </row>
    <row r="6" spans="1:4">
      <c r="A6" s="4" t="s">
        <v>89</v>
      </c>
      <c r="B6" s="5" t="n">
        <v>584</v>
      </c>
      <c r="C6" s="5" t="n">
        <v>236</v>
      </c>
      <c r="D6" s="5" t="n">
        <v>263</v>
      </c>
    </row>
    <row r="7" spans="1:4">
      <c r="A7" s="4" t="s">
        <v>90</v>
      </c>
      <c r="B7" s="5" t="n">
        <v>48324</v>
      </c>
      <c r="C7" s="5" t="n">
        <v>40631</v>
      </c>
      <c r="D7" s="5" t="n">
        <v>28144</v>
      </c>
    </row>
    <row r="8" spans="1:4">
      <c r="A8" s="3" t="s">
        <v>91</v>
      </c>
    </row>
    <row r="9" spans="1:4">
      <c r="A9" s="4" t="s">
        <v>92</v>
      </c>
      <c r="B9" s="5" t="n">
        <v>12345</v>
      </c>
      <c r="C9" s="5" t="n">
        <v>10882</v>
      </c>
      <c r="D9" s="5" t="n">
        <v>10273</v>
      </c>
    </row>
    <row r="10" spans="1:4">
      <c r="A10" s="4" t="s">
        <v>93</v>
      </c>
      <c r="B10" s="5" t="n">
        <v>9026</v>
      </c>
      <c r="C10" s="5" t="n">
        <v>10240</v>
      </c>
      <c r="D10" s="5" t="n">
        <v>0</v>
      </c>
    </row>
    <row r="11" spans="1:4">
      <c r="A11" s="4" t="s">
        <v>94</v>
      </c>
      <c r="B11" s="5" t="n">
        <v>12388</v>
      </c>
      <c r="C11" s="5" t="n">
        <v>12385</v>
      </c>
      <c r="D11" s="5" t="n">
        <v>9333</v>
      </c>
    </row>
    <row r="12" spans="1:4">
      <c r="A12" s="4" t="s">
        <v>95</v>
      </c>
      <c r="B12" s="5" t="n">
        <v>12808</v>
      </c>
      <c r="C12" s="5" t="n">
        <v>11166</v>
      </c>
      <c r="D12" s="5" t="n">
        <v>8349</v>
      </c>
    </row>
    <row r="13" spans="1:4">
      <c r="A13" s="4" t="s">
        <v>96</v>
      </c>
      <c r="B13" s="5" t="n">
        <v>18913</v>
      </c>
      <c r="C13" s="5" t="n">
        <v>20725</v>
      </c>
      <c r="D13" s="5" t="n">
        <v>12247</v>
      </c>
    </row>
    <row r="14" spans="1:4">
      <c r="A14" s="4" t="s">
        <v>97</v>
      </c>
      <c r="B14" s="5" t="n">
        <v>1958</v>
      </c>
      <c r="C14" s="5" t="n">
        <v>13021</v>
      </c>
      <c r="D14" s="5" t="n">
        <v>0</v>
      </c>
    </row>
    <row r="15" spans="1:4">
      <c r="A15" s="4" t="s">
        <v>98</v>
      </c>
      <c r="B15" s="5" t="n">
        <v>1180</v>
      </c>
      <c r="C15" s="5" t="n">
        <v>-456</v>
      </c>
      <c r="D15" s="5" t="n">
        <v>-126</v>
      </c>
    </row>
    <row r="16" spans="1:4">
      <c r="A16" s="4" t="s">
        <v>99</v>
      </c>
      <c r="B16" s="5" t="n">
        <v>68618</v>
      </c>
      <c r="C16" s="5" t="n">
        <v>77963</v>
      </c>
      <c r="D16" s="5" t="n">
        <v>40076</v>
      </c>
    </row>
    <row r="17" spans="1:4">
      <c r="A17" s="4" t="s">
        <v>100</v>
      </c>
      <c r="B17" s="5" t="n">
        <v>-20294</v>
      </c>
      <c r="C17" s="5" t="n">
        <v>-37332</v>
      </c>
      <c r="D17" s="5" t="n">
        <v>-11932</v>
      </c>
    </row>
    <row r="18" spans="1:4">
      <c r="A18" s="4" t="s">
        <v>101</v>
      </c>
      <c r="B18" s="5" t="n">
        <v>-5863</v>
      </c>
      <c r="C18" s="5" t="n">
        <v>-1860</v>
      </c>
      <c r="D18" s="5" t="n">
        <v>-1587</v>
      </c>
    </row>
    <row r="19" spans="1:4">
      <c r="A19" s="4" t="s">
        <v>102</v>
      </c>
      <c r="B19" s="5" t="n">
        <v>-1490</v>
      </c>
      <c r="C19" s="5" t="n">
        <v>-1920</v>
      </c>
      <c r="D19" s="5" t="n">
        <v>-188</v>
      </c>
    </row>
    <row r="20" spans="1:4">
      <c r="A20" s="4" t="s">
        <v>103</v>
      </c>
      <c r="B20" s="5" t="n">
        <v>-29622</v>
      </c>
      <c r="C20" s="5" t="n">
        <v>-250</v>
      </c>
      <c r="D20" s="5" t="n">
        <v>0</v>
      </c>
    </row>
    <row r="21" spans="1:4">
      <c r="A21" s="4" t="s">
        <v>104</v>
      </c>
      <c r="B21" s="5" t="n">
        <v>-57269</v>
      </c>
      <c r="C21" s="5" t="n">
        <v>-41362</v>
      </c>
      <c r="D21" s="5" t="n">
        <v>-13707</v>
      </c>
    </row>
    <row r="22" spans="1:4">
      <c r="A22" s="4" t="s">
        <v>105</v>
      </c>
      <c r="B22" s="5" t="n">
        <v>1709</v>
      </c>
      <c r="C22" s="5" t="n">
        <v>1606</v>
      </c>
      <c r="D22" s="5" t="n">
        <v>0</v>
      </c>
    </row>
    <row r="23" spans="1:4">
      <c r="A23" s="4" t="s">
        <v>106</v>
      </c>
      <c r="B23" s="5" t="n">
        <v>-55560</v>
      </c>
      <c r="C23" s="5" t="n">
        <v>-39756</v>
      </c>
      <c r="D23" s="5" t="n">
        <v>-13707</v>
      </c>
    </row>
    <row r="24" spans="1:4">
      <c r="A24" s="4" t="s">
        <v>107</v>
      </c>
      <c r="B24" s="5" t="n">
        <v>-91</v>
      </c>
      <c r="C24" s="5" t="n">
        <v>-287</v>
      </c>
      <c r="D24" s="5" t="n">
        <v>0</v>
      </c>
    </row>
    <row r="25" spans="1:4">
      <c r="A25" s="4" t="s">
        <v>108</v>
      </c>
      <c r="B25" s="6" t="n">
        <v>-55469</v>
      </c>
      <c r="C25" s="6" t="n">
        <v>-39469</v>
      </c>
      <c r="D25" s="6" t="n">
        <v>-13707</v>
      </c>
    </row>
    <row r="26" spans="1:4">
      <c r="A26" s="3" t="s">
        <v>109</v>
      </c>
    </row>
    <row r="27" spans="1:4">
      <c r="A27" s="4" t="s">
        <v>110</v>
      </c>
      <c r="B27" s="8" t="n">
        <v>-2.38</v>
      </c>
      <c r="C27" s="8" t="n">
        <v>-2.39</v>
      </c>
      <c r="D27" s="8" t="n">
        <v>-1.16</v>
      </c>
    </row>
    <row r="28" spans="1:4">
      <c r="A28" s="4" t="s">
        <v>111</v>
      </c>
      <c r="B28" s="8" t="n">
        <v>-2.38</v>
      </c>
      <c r="C28" s="8" t="n">
        <v>-2.39</v>
      </c>
      <c r="D28" s="8" t="n">
        <v>-1.16</v>
      </c>
    </row>
    <row r="29" spans="1:4">
      <c r="A29" s="3" t="s">
        <v>112</v>
      </c>
    </row>
    <row r="30" spans="1:4">
      <c r="A30" s="4" t="s">
        <v>110</v>
      </c>
      <c r="B30" s="5" t="n">
        <v>23332503</v>
      </c>
      <c r="C30" s="5" t="n">
        <v>16496911</v>
      </c>
      <c r="D30" s="5" t="n">
        <v>11860885</v>
      </c>
    </row>
    <row r="31" spans="1:4">
      <c r="A31" s="4" t="s">
        <v>111</v>
      </c>
      <c r="B31" s="5" t="n">
        <v>23332503</v>
      </c>
      <c r="C31" s="5" t="n">
        <v>16496911</v>
      </c>
      <c r="D31" s="5" t="n">
        <v>11860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1"/>
    <col customWidth="1" max="7" min="7" width="16"/>
    <col customWidth="1" max="8" min="8" width="21"/>
    <col customWidth="1" max="9" min="9" width="22"/>
    <col customWidth="1" max="10" min="10" width="21"/>
    <col customWidth="1" max="11" min="11" width="22"/>
    <col customWidth="1" max="12" min="12" width="21"/>
    <col customWidth="1" max="13" min="13" width="34"/>
    <col customWidth="1" max="14" min="14" width="27"/>
    <col customWidth="1" max="15" min="15" width="27"/>
    <col customWidth="1" max="16" min="16" width="28"/>
    <col customWidth="1" max="17" min="17" width="21"/>
    <col customWidth="1" max="18" min="18" width="21"/>
    <col customWidth="1" max="19" min="19" width="21"/>
    <col customWidth="1" max="20" min="20" width="22"/>
  </cols>
  <sheetData>
    <row r="1" spans="1:20">
      <c r="A1" s="1" t="s">
        <v>395</v>
      </c>
      <c r="B1" s="2" t="s">
        <v>396</v>
      </c>
      <c r="C1" s="2" t="s">
        <v>397</v>
      </c>
      <c r="D1" s="2" t="s">
        <v>398</v>
      </c>
      <c r="E1" s="2" t="s">
        <v>399</v>
      </c>
      <c r="F1" s="2" t="s">
        <v>400</v>
      </c>
      <c r="G1" s="2" t="s">
        <v>401</v>
      </c>
      <c r="H1" s="2" t="s">
        <v>402</v>
      </c>
      <c r="I1" s="2" t="s">
        <v>403</v>
      </c>
      <c r="J1" s="2" t="s">
        <v>404</v>
      </c>
      <c r="K1" s="2" t="s">
        <v>405</v>
      </c>
      <c r="L1" s="2" t="s">
        <v>406</v>
      </c>
      <c r="M1" s="2" t="s">
        <v>407</v>
      </c>
      <c r="N1" s="2" t="s">
        <v>408</v>
      </c>
      <c r="O1" s="2" t="s">
        <v>409</v>
      </c>
      <c r="P1" s="2" t="s">
        <v>410</v>
      </c>
      <c r="Q1" s="2" t="s">
        <v>411</v>
      </c>
      <c r="R1" s="2" t="s">
        <v>412</v>
      </c>
      <c r="S1" s="2" t="s">
        <v>413</v>
      </c>
      <c r="T1" s="2" t="s">
        <v>414</v>
      </c>
    </row>
    <row r="2" spans="1:20">
      <c r="A2" s="3" t="s">
        <v>415</v>
      </c>
    </row>
    <row r="3" spans="1:20">
      <c r="A3" s="4" t="s">
        <v>416</v>
      </c>
      <c r="M3" s="5" t="n">
        <v>2</v>
      </c>
    </row>
    <row r="4" spans="1:20">
      <c r="A4" s="4" t="s">
        <v>69</v>
      </c>
      <c r="B4" s="6" t="n">
        <v>268022000</v>
      </c>
      <c r="M4" s="6" t="n">
        <v>268022000</v>
      </c>
      <c r="N4" s="6" t="n">
        <v>212553000</v>
      </c>
    </row>
    <row r="5" spans="1:20">
      <c r="A5" s="4" t="s">
        <v>34</v>
      </c>
      <c r="B5" s="5" t="n">
        <v>16895000</v>
      </c>
      <c r="M5" s="5" t="n">
        <v>16895000</v>
      </c>
      <c r="N5" s="5" t="n">
        <v>17258000</v>
      </c>
      <c r="O5" s="6" t="n">
        <v>29888000</v>
      </c>
      <c r="R5" s="6" t="n">
        <v>36431000</v>
      </c>
    </row>
    <row r="6" spans="1:20">
      <c r="A6" s="4" t="s">
        <v>417</v>
      </c>
      <c r="B6" s="5" t="n">
        <v>34100000</v>
      </c>
      <c r="M6" s="5" t="n">
        <v>34100000</v>
      </c>
    </row>
    <row r="7" spans="1:20">
      <c r="A7" s="4" t="s">
        <v>418</v>
      </c>
      <c r="B7" s="5" t="n">
        <v>15721000</v>
      </c>
      <c r="M7" s="5" t="n">
        <v>15721000</v>
      </c>
      <c r="N7" s="5" t="n">
        <v>22846000</v>
      </c>
    </row>
    <row r="8" spans="1:20">
      <c r="A8" s="4" t="s">
        <v>186</v>
      </c>
      <c r="M8" s="5" t="n">
        <v>24002000</v>
      </c>
      <c r="N8" s="5" t="n">
        <v>0</v>
      </c>
      <c r="O8" s="5" t="n">
        <v>15625000</v>
      </c>
    </row>
    <row r="9" spans="1:20">
      <c r="A9" s="4" t="s">
        <v>419</v>
      </c>
      <c r="L9" s="6" t="n">
        <v>11200000</v>
      </c>
    </row>
    <row r="10" spans="1:20">
      <c r="A10" s="4" t="s">
        <v>51</v>
      </c>
      <c r="M10" s="6" t="n">
        <v>0</v>
      </c>
      <c r="N10" s="6" t="n">
        <v>5700000</v>
      </c>
      <c r="O10" s="6" t="n">
        <v>0</v>
      </c>
    </row>
    <row r="11" spans="1:20">
      <c r="A11" s="4" t="s">
        <v>420</v>
      </c>
      <c r="M11" s="5" t="n">
        <v>12411471</v>
      </c>
      <c r="N11" s="5" t="n">
        <v>5551325</v>
      </c>
      <c r="O11" s="5" t="n">
        <v>2212431</v>
      </c>
    </row>
    <row r="12" spans="1:20">
      <c r="A12" s="4" t="s">
        <v>421</v>
      </c>
      <c r="Q12" s="6" t="n">
        <v>20000000</v>
      </c>
    </row>
    <row r="13" spans="1:20">
      <c r="A13" s="4" t="s">
        <v>422</v>
      </c>
    </row>
    <row r="14" spans="1:20">
      <c r="A14" s="3" t="s">
        <v>415</v>
      </c>
    </row>
    <row r="15" spans="1:20">
      <c r="A15" s="4" t="s">
        <v>423</v>
      </c>
      <c r="D15" s="6" t="n">
        <v>4100000</v>
      </c>
    </row>
    <row r="16" spans="1:20">
      <c r="A16" s="4" t="s">
        <v>208</v>
      </c>
    </row>
    <row r="17" spans="1:20">
      <c r="A17" s="3" t="s">
        <v>415</v>
      </c>
    </row>
    <row r="18" spans="1:20">
      <c r="A18" s="4" t="s">
        <v>51</v>
      </c>
      <c r="C18" s="6" t="n">
        <v>4700000</v>
      </c>
      <c r="D18" s="5" t="n">
        <v>6300000</v>
      </c>
      <c r="E18" s="6" t="n">
        <v>6300000</v>
      </c>
      <c r="H18" s="6" t="n">
        <v>6300000</v>
      </c>
      <c r="I18" s="9" t="n">
        <v>50620000</v>
      </c>
    </row>
    <row r="19" spans="1:20">
      <c r="A19" s="4" t="s">
        <v>424</v>
      </c>
      <c r="G19" s="4" t="s">
        <v>425</v>
      </c>
      <c r="M19" s="4" t="s">
        <v>426</v>
      </c>
    </row>
    <row r="20" spans="1:20">
      <c r="A20" s="4" t="s">
        <v>427</v>
      </c>
      <c r="D20" s="6" t="n">
        <v>1100000</v>
      </c>
    </row>
    <row r="21" spans="1:20">
      <c r="A21" s="4" t="s">
        <v>428</v>
      </c>
      <c r="D21" s="5" t="n">
        <v>1022544</v>
      </c>
    </row>
    <row r="22" spans="1:20">
      <c r="A22" s="4" t="s">
        <v>429</v>
      </c>
      <c r="D22" s="8" t="n">
        <v>1.12</v>
      </c>
    </row>
    <row r="23" spans="1:20">
      <c r="A23" s="4" t="s">
        <v>430</v>
      </c>
      <c r="D23" s="6" t="n">
        <v>2900000</v>
      </c>
    </row>
    <row r="24" spans="1:20">
      <c r="A24" s="4" t="s">
        <v>431</v>
      </c>
      <c r="D24" s="4" t="s">
        <v>432</v>
      </c>
      <c r="M24" s="4" t="s">
        <v>426</v>
      </c>
    </row>
    <row r="25" spans="1:20">
      <c r="A25" s="4" t="s">
        <v>433</v>
      </c>
      <c r="B25" s="6" t="n">
        <v>2100000</v>
      </c>
      <c r="D25" s="6" t="n">
        <v>6300000</v>
      </c>
      <c r="M25" s="6" t="n">
        <v>2100000</v>
      </c>
    </row>
    <row r="26" spans="1:20">
      <c r="A26" s="4" t="s">
        <v>434</v>
      </c>
      <c r="D26" s="4" t="s">
        <v>11</v>
      </c>
    </row>
    <row r="27" spans="1:20">
      <c r="A27" s="4" t="s">
        <v>420</v>
      </c>
      <c r="B27" s="5" t="n">
        <v>1791763</v>
      </c>
    </row>
    <row r="28" spans="1:20">
      <c r="A28" s="4" t="s">
        <v>435</v>
      </c>
    </row>
    <row r="29" spans="1:20">
      <c r="A29" s="3" t="s">
        <v>415</v>
      </c>
    </row>
    <row r="30" spans="1:20">
      <c r="A30" s="4" t="s">
        <v>421</v>
      </c>
      <c r="P30" s="6" t="n">
        <v>35000000</v>
      </c>
    </row>
    <row r="31" spans="1:20">
      <c r="A31" s="4" t="s">
        <v>436</v>
      </c>
      <c r="P31" s="5" t="n">
        <v>2</v>
      </c>
    </row>
    <row r="32" spans="1:20">
      <c r="A32" s="4" t="s">
        <v>437</v>
      </c>
    </row>
    <row r="33" spans="1:20">
      <c r="A33" s="3" t="s">
        <v>415</v>
      </c>
    </row>
    <row r="34" spans="1:20">
      <c r="A34" s="4" t="s">
        <v>438</v>
      </c>
      <c r="J34" s="6" t="n">
        <v>700000</v>
      </c>
      <c r="K34" s="9" t="n">
        <v>6000000</v>
      </c>
    </row>
    <row r="35" spans="1:20">
      <c r="A35" s="4" t="s">
        <v>439</v>
      </c>
    </row>
    <row r="36" spans="1:20">
      <c r="A36" s="3" t="s">
        <v>415</v>
      </c>
    </row>
    <row r="37" spans="1:20">
      <c r="A37" s="4" t="s">
        <v>421</v>
      </c>
      <c r="S37" s="6" t="n">
        <v>7800000</v>
      </c>
      <c r="T37" s="9" t="n">
        <v>71000000</v>
      </c>
    </row>
    <row r="38" spans="1:20">
      <c r="A38" s="4" t="s">
        <v>440</v>
      </c>
    </row>
    <row r="39" spans="1:20">
      <c r="A39" s="3" t="s">
        <v>415</v>
      </c>
    </row>
    <row r="40" spans="1:20">
      <c r="A40" s="4" t="s">
        <v>51</v>
      </c>
      <c r="D40" s="6" t="n">
        <v>500000</v>
      </c>
    </row>
    <row r="41" spans="1:20">
      <c r="A41" s="4" t="s">
        <v>441</v>
      </c>
    </row>
    <row r="42" spans="1:20">
      <c r="A42" s="3" t="s">
        <v>415</v>
      </c>
    </row>
    <row r="43" spans="1:20">
      <c r="A43" s="4" t="s">
        <v>418</v>
      </c>
      <c r="B43" s="6" t="n">
        <v>7743000</v>
      </c>
      <c r="M43" s="5" t="n">
        <v>7743000</v>
      </c>
      <c r="N43" s="6" t="n">
        <v>0</v>
      </c>
    </row>
    <row r="44" spans="1:20">
      <c r="A44" s="4" t="s">
        <v>186</v>
      </c>
      <c r="F44" s="6" t="n">
        <v>24000000</v>
      </c>
    </row>
    <row r="45" spans="1:20">
      <c r="A45" s="4" t="s">
        <v>419</v>
      </c>
      <c r="F45" s="5" t="n">
        <v>11200000</v>
      </c>
    </row>
    <row r="46" spans="1:20">
      <c r="A46" s="4" t="s">
        <v>442</v>
      </c>
      <c r="B46" s="6" t="n">
        <v>9400000</v>
      </c>
      <c r="F46" s="6" t="n">
        <v>9400000</v>
      </c>
      <c r="M46" s="6" t="n">
        <v>9400000</v>
      </c>
    </row>
    <row r="47" spans="1:20">
      <c r="A47" s="4" t="s">
        <v>428</v>
      </c>
      <c r="D47" s="5" t="n">
        <v>1022544</v>
      </c>
    </row>
    <row r="48" spans="1:20">
      <c r="A48" s="4" t="s">
        <v>429</v>
      </c>
      <c r="D48" s="8" t="n">
        <v>1.12</v>
      </c>
    </row>
    <row r="49" spans="1:20">
      <c r="A49" s="4" t="s">
        <v>443</v>
      </c>
    </row>
    <row r="50" spans="1:20">
      <c r="A50" s="3" t="s">
        <v>415</v>
      </c>
    </row>
    <row r="51" spans="1:20">
      <c r="A51" s="4" t="s">
        <v>442</v>
      </c>
      <c r="P51" s="6" t="n">
        <v>9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444</v>
      </c>
      <c r="B1" s="2" t="s">
        <v>445</v>
      </c>
      <c r="C1" s="2" t="s">
        <v>406</v>
      </c>
      <c r="D1" s="2" t="s">
        <v>406</v>
      </c>
      <c r="E1" s="2" t="s">
        <v>163</v>
      </c>
      <c r="F1" s="2" t="s">
        <v>446</v>
      </c>
      <c r="G1" s="2" t="s">
        <v>163</v>
      </c>
      <c r="H1" s="2" t="s">
        <v>164</v>
      </c>
      <c r="I1" s="2" t="s">
        <v>400</v>
      </c>
    </row>
    <row r="2" spans="1:9">
      <c r="A2" s="3" t="s">
        <v>447</v>
      </c>
    </row>
    <row r="3" spans="1:9">
      <c r="A3" s="4" t="s">
        <v>448</v>
      </c>
      <c r="F3" s="4" t="s">
        <v>449</v>
      </c>
    </row>
    <row r="4" spans="1:9">
      <c r="A4" s="4" t="s">
        <v>285</v>
      </c>
      <c r="F4" s="6" t="n">
        <v>0</v>
      </c>
    </row>
    <row r="5" spans="1:9">
      <c r="A5" s="4" t="s">
        <v>416</v>
      </c>
      <c r="F5" s="5" t="n">
        <v>2</v>
      </c>
    </row>
    <row r="6" spans="1:9">
      <c r="A6" s="4" t="s">
        <v>97</v>
      </c>
      <c r="B6" s="6" t="n">
        <v>0</v>
      </c>
      <c r="F6" s="6" t="n">
        <v>1958000</v>
      </c>
      <c r="G6" s="6" t="n">
        <v>13021000</v>
      </c>
      <c r="H6" s="6" t="n">
        <v>0</v>
      </c>
    </row>
    <row r="7" spans="1:9">
      <c r="A7" s="4" t="s">
        <v>450</v>
      </c>
      <c r="F7" s="5" t="n">
        <v>0</v>
      </c>
      <c r="G7" s="5" t="n">
        <v>0</v>
      </c>
      <c r="H7" s="6" t="n">
        <v>0</v>
      </c>
    </row>
    <row r="8" spans="1:9">
      <c r="A8" s="4" t="s">
        <v>451</v>
      </c>
    </row>
    <row r="9" spans="1:9">
      <c r="A9" s="3" t="s">
        <v>447</v>
      </c>
    </row>
    <row r="10" spans="1:9">
      <c r="A10" s="4" t="s">
        <v>97</v>
      </c>
      <c r="C10" s="6" t="n">
        <v>2000000</v>
      </c>
      <c r="F10" s="6" t="n">
        <v>1958000</v>
      </c>
      <c r="G10" s="6" t="n">
        <v>13000000</v>
      </c>
    </row>
    <row r="11" spans="1:9">
      <c r="A11" s="4" t="s">
        <v>452</v>
      </c>
    </row>
    <row r="12" spans="1:9">
      <c r="A12" s="3" t="s">
        <v>447</v>
      </c>
    </row>
    <row r="13" spans="1:9">
      <c r="A13" s="4" t="s">
        <v>453</v>
      </c>
      <c r="F13" s="4" t="s">
        <v>454</v>
      </c>
    </row>
    <row r="14" spans="1:9">
      <c r="A14" s="4" t="s">
        <v>455</v>
      </c>
    </row>
    <row r="15" spans="1:9">
      <c r="A15" s="3" t="s">
        <v>447</v>
      </c>
    </row>
    <row r="16" spans="1:9">
      <c r="A16" s="4" t="s">
        <v>453</v>
      </c>
      <c r="F16" s="4" t="s">
        <v>456</v>
      </c>
    </row>
    <row r="17" spans="1:9">
      <c r="A17" s="4" t="s">
        <v>457</v>
      </c>
    </row>
    <row r="18" spans="1:9">
      <c r="A18" s="3" t="s">
        <v>447</v>
      </c>
    </row>
    <row r="19" spans="1:9">
      <c r="A19" s="4" t="s">
        <v>453</v>
      </c>
      <c r="F19" s="4" t="s">
        <v>454</v>
      </c>
    </row>
    <row r="20" spans="1:9">
      <c r="A20" s="4" t="s">
        <v>441</v>
      </c>
    </row>
    <row r="21" spans="1:9">
      <c r="A21" s="3" t="s">
        <v>447</v>
      </c>
    </row>
    <row r="22" spans="1:9">
      <c r="A22" s="4" t="s">
        <v>442</v>
      </c>
      <c r="F22" s="6" t="n">
        <v>9400000</v>
      </c>
      <c r="I22" s="6" t="n">
        <v>9400000</v>
      </c>
    </row>
    <row r="23" spans="1:9">
      <c r="A23" s="4" t="s">
        <v>458</v>
      </c>
    </row>
    <row r="24" spans="1:9">
      <c r="A24" s="3" t="s">
        <v>447</v>
      </c>
    </row>
    <row r="25" spans="1:9">
      <c r="A25" s="4" t="s">
        <v>459</v>
      </c>
      <c r="F25" s="5" t="n">
        <v>3000000</v>
      </c>
    </row>
    <row r="26" spans="1:9">
      <c r="A26" s="4" t="s">
        <v>460</v>
      </c>
    </row>
    <row r="27" spans="1:9">
      <c r="A27" s="3" t="s">
        <v>447</v>
      </c>
    </row>
    <row r="28" spans="1:9">
      <c r="A28" s="4" t="s">
        <v>97</v>
      </c>
      <c r="D28" s="6" t="n">
        <v>2000000</v>
      </c>
    </row>
    <row r="29" spans="1:9">
      <c r="A29" s="4" t="s">
        <v>461</v>
      </c>
    </row>
    <row r="30" spans="1:9">
      <c r="A30" s="3" t="s">
        <v>447</v>
      </c>
    </row>
    <row r="31" spans="1:9">
      <c r="A31" s="4" t="s">
        <v>459</v>
      </c>
      <c r="F31" s="6" t="n">
        <v>2000000</v>
      </c>
    </row>
    <row r="32" spans="1:9">
      <c r="A32" s="4" t="s">
        <v>208</v>
      </c>
    </row>
    <row r="33" spans="1:9">
      <c r="A33" s="3" t="s">
        <v>447</v>
      </c>
    </row>
    <row r="34" spans="1:9">
      <c r="A34" s="4" t="s">
        <v>97</v>
      </c>
      <c r="E34" s="6" t="n">
        <v>13000000</v>
      </c>
    </row>
    <row r="35" spans="1:9">
      <c r="A35" s="4" t="s">
        <v>462</v>
      </c>
    </row>
    <row r="36" spans="1:9">
      <c r="A36" s="3" t="s">
        <v>447</v>
      </c>
    </row>
    <row r="37" spans="1:9">
      <c r="A37" s="4" t="s">
        <v>463</v>
      </c>
      <c r="F37" s="4" t="s">
        <v>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5</v>
      </c>
    </row>
    <row r="3" spans="1:4">
      <c r="A3" s="4" t="s">
        <v>466</v>
      </c>
    </row>
    <row r="4" spans="1:4">
      <c r="A4" s="3" t="s">
        <v>467</v>
      </c>
    </row>
    <row r="5" spans="1:4">
      <c r="A5" s="4" t="s">
        <v>468</v>
      </c>
      <c r="B5" s="4" t="s">
        <v>469</v>
      </c>
      <c r="C5" s="4" t="s">
        <v>469</v>
      </c>
      <c r="D5" s="4" t="s">
        <v>469</v>
      </c>
    </row>
    <row r="6" spans="1:4">
      <c r="A6" s="4" t="s">
        <v>470</v>
      </c>
    </row>
    <row r="7" spans="1:4">
      <c r="A7" s="3" t="s">
        <v>467</v>
      </c>
    </row>
    <row r="8" spans="1:4">
      <c r="A8" s="4" t="s">
        <v>468</v>
      </c>
      <c r="B8" s="4" t="s">
        <v>471</v>
      </c>
      <c r="C8" s="4" t="s">
        <v>472</v>
      </c>
      <c r="D8" s="4" t="s">
        <v>473</v>
      </c>
    </row>
    <row r="9" spans="1:4">
      <c r="A9" s="4" t="s">
        <v>474</v>
      </c>
    </row>
    <row r="10" spans="1:4">
      <c r="A10" s="3" t="s">
        <v>467</v>
      </c>
    </row>
    <row r="11" spans="1:4">
      <c r="A11" s="4" t="s">
        <v>468</v>
      </c>
      <c r="B11" s="4" t="s">
        <v>469</v>
      </c>
      <c r="C11" s="4" t="s">
        <v>469</v>
      </c>
    </row>
    <row r="12" spans="1:4">
      <c r="A12" s="4" t="s">
        <v>475</v>
      </c>
    </row>
    <row r="13" spans="1:4">
      <c r="A13" s="3" t="s">
        <v>467</v>
      </c>
    </row>
    <row r="14" spans="1:4">
      <c r="A14" s="4" t="s">
        <v>468</v>
      </c>
      <c r="B14" s="4" t="s">
        <v>476</v>
      </c>
      <c r="C14" s="4" t="s">
        <v>471</v>
      </c>
    </row>
    <row r="15" spans="1:4">
      <c r="A15" s="4" t="s">
        <v>477</v>
      </c>
    </row>
    <row r="16" spans="1:4">
      <c r="A16" s="3" t="s">
        <v>467</v>
      </c>
    </row>
    <row r="17" spans="1:4">
      <c r="A17" s="4" t="s">
        <v>468</v>
      </c>
      <c r="B17" s="4" t="s">
        <v>46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v>
      </c>
      <c r="E2" s="2" t="s">
        <v>481</v>
      </c>
      <c r="F2" s="2" t="s">
        <v>32</v>
      </c>
      <c r="G2" s="2" t="s">
        <v>482</v>
      </c>
      <c r="H2" s="2" t="s">
        <v>483</v>
      </c>
      <c r="I2" s="2" t="s">
        <v>484</v>
      </c>
      <c r="J2" s="2" t="s">
        <v>2</v>
      </c>
      <c r="K2" s="2" t="s">
        <v>32</v>
      </c>
      <c r="L2" s="2" t="s">
        <v>85</v>
      </c>
    </row>
    <row r="3" spans="1:12">
      <c r="A3" s="3" t="s">
        <v>485</v>
      </c>
    </row>
    <row r="4" spans="1:12">
      <c r="A4" s="4" t="s">
        <v>486</v>
      </c>
      <c r="B4" s="6" t="n">
        <v>-31671</v>
      </c>
      <c r="C4" s="6" t="n">
        <v>-14268</v>
      </c>
      <c r="D4" s="6" t="n">
        <v>-3968</v>
      </c>
      <c r="E4" s="6" t="n">
        <v>-5562</v>
      </c>
      <c r="F4" s="6" t="n">
        <v>-15483</v>
      </c>
      <c r="G4" s="6" t="n">
        <v>-3764</v>
      </c>
      <c r="H4" s="6" t="n">
        <v>-10470</v>
      </c>
      <c r="I4" s="6" t="n">
        <v>-9752</v>
      </c>
      <c r="J4" s="6" t="n">
        <v>-55469</v>
      </c>
      <c r="K4" s="6" t="n">
        <v>-39469</v>
      </c>
      <c r="L4" s="6" t="n">
        <v>-13707</v>
      </c>
    </row>
    <row r="5" spans="1:12">
      <c r="A5" s="4" t="s">
        <v>487</v>
      </c>
      <c r="J5" s="6" t="n">
        <v>-55469</v>
      </c>
      <c r="K5" s="6" t="n">
        <v>-39469</v>
      </c>
      <c r="L5" s="6" t="n">
        <v>-13707</v>
      </c>
    </row>
    <row r="6" spans="1:12">
      <c r="A6" s="3" t="s">
        <v>488</v>
      </c>
    </row>
    <row r="7" spans="1:12">
      <c r="A7" s="4" t="s">
        <v>489</v>
      </c>
      <c r="B7" s="5" t="n">
        <v>27983033</v>
      </c>
      <c r="C7" s="5" t="n">
        <v>22526615</v>
      </c>
      <c r="D7" s="5" t="n">
        <v>21412480</v>
      </c>
      <c r="E7" s="5" t="n">
        <v>21343782</v>
      </c>
      <c r="F7" s="5" t="n">
        <v>21270151</v>
      </c>
      <c r="G7" s="5" t="n">
        <v>19098626</v>
      </c>
      <c r="H7" s="5" t="n">
        <v>13568120</v>
      </c>
      <c r="I7" s="5" t="n">
        <v>11969714</v>
      </c>
      <c r="J7" s="5" t="n">
        <v>23332503</v>
      </c>
      <c r="K7" s="5" t="n">
        <v>16496911</v>
      </c>
      <c r="L7" s="5" t="n">
        <v>11860885</v>
      </c>
    </row>
    <row r="8" spans="1:12">
      <c r="A8" s="4" t="s">
        <v>490</v>
      </c>
      <c r="B8" s="5" t="n">
        <v>27983033</v>
      </c>
      <c r="C8" s="5" t="n">
        <v>22526615</v>
      </c>
      <c r="D8" s="5" t="n">
        <v>21412480</v>
      </c>
      <c r="E8" s="5" t="n">
        <v>21343782</v>
      </c>
      <c r="F8" s="5" t="n">
        <v>21270151</v>
      </c>
      <c r="G8" s="5" t="n">
        <v>19481424</v>
      </c>
      <c r="H8" s="5" t="n">
        <v>13568120</v>
      </c>
      <c r="I8" s="5" t="n">
        <v>11969714</v>
      </c>
      <c r="J8" s="5" t="n">
        <v>23332503</v>
      </c>
      <c r="K8" s="5" t="n">
        <v>16496911</v>
      </c>
      <c r="L8" s="5" t="n">
        <v>11860885</v>
      </c>
    </row>
    <row r="9" spans="1:12">
      <c r="A9" s="4" t="s">
        <v>110</v>
      </c>
      <c r="B9" s="8" t="n">
        <v>-1.13</v>
      </c>
      <c r="C9" s="8" t="n">
        <v>-0.63</v>
      </c>
      <c r="D9" s="8" t="n">
        <v>-0.19</v>
      </c>
      <c r="E9" s="8" t="n">
        <v>-0.26</v>
      </c>
      <c r="F9" s="8" t="n">
        <v>-0.73</v>
      </c>
      <c r="G9" s="8" t="n">
        <v>-0.2</v>
      </c>
      <c r="H9" s="8" t="n">
        <v>-0.77</v>
      </c>
      <c r="I9" s="8" t="n">
        <v>-0.8100000000000001</v>
      </c>
      <c r="J9" s="8" t="n">
        <v>-2.38</v>
      </c>
      <c r="K9" s="8" t="n">
        <v>-2.39</v>
      </c>
      <c r="L9" s="8" t="n">
        <v>-1.16</v>
      </c>
    </row>
    <row r="10" spans="1:12">
      <c r="A10" s="4" t="s">
        <v>111</v>
      </c>
      <c r="B10" s="8" t="n">
        <v>-1.13</v>
      </c>
      <c r="C10" s="8" t="n">
        <v>-0.63</v>
      </c>
      <c r="D10" s="8" t="n">
        <v>-0.19</v>
      </c>
      <c r="E10" s="8" t="n">
        <v>-0.26</v>
      </c>
      <c r="F10" s="8" t="n">
        <v>-0.73</v>
      </c>
      <c r="G10" s="8" t="n">
        <v>-0.26</v>
      </c>
      <c r="H10" s="8" t="n">
        <v>-0.77</v>
      </c>
      <c r="I10" s="8" t="n">
        <v>-0.8100000000000001</v>
      </c>
      <c r="J10" s="8" t="n">
        <v>-2.38</v>
      </c>
      <c r="K10" s="8" t="n">
        <v>-2.39</v>
      </c>
      <c r="L10" s="8" t="n">
        <v>-1.1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5</v>
      </c>
    </row>
    <row r="3" spans="1:4">
      <c r="A3" s="3" t="s">
        <v>492</v>
      </c>
    </row>
    <row r="4" spans="1:4">
      <c r="A4" s="4" t="s">
        <v>493</v>
      </c>
      <c r="B4" s="5" t="n">
        <v>12411471</v>
      </c>
      <c r="C4" s="5" t="n">
        <v>5551325</v>
      </c>
      <c r="D4" s="5" t="n">
        <v>2212431</v>
      </c>
    </row>
    <row r="5" spans="1:4">
      <c r="A5" s="4" t="s">
        <v>494</v>
      </c>
    </row>
    <row r="6" spans="1:4">
      <c r="A6" s="3" t="s">
        <v>492</v>
      </c>
    </row>
    <row r="7" spans="1:4">
      <c r="A7" s="4" t="s">
        <v>493</v>
      </c>
      <c r="B7" s="5" t="n">
        <v>1941472</v>
      </c>
      <c r="C7" s="5" t="n">
        <v>1757309</v>
      </c>
      <c r="D7" s="5" t="n">
        <v>1577317</v>
      </c>
    </row>
    <row r="8" spans="1:4">
      <c r="A8" s="4" t="s">
        <v>495</v>
      </c>
    </row>
    <row r="9" spans="1:4">
      <c r="A9" s="3" t="s">
        <v>492</v>
      </c>
    </row>
    <row r="10" spans="1:4">
      <c r="A10" s="4" t="s">
        <v>493</v>
      </c>
      <c r="B10" s="5" t="n">
        <v>3678957</v>
      </c>
      <c r="C10" s="5" t="n">
        <v>3259926</v>
      </c>
      <c r="D10" s="5" t="n">
        <v>301069</v>
      </c>
    </row>
    <row r="11" spans="1:4">
      <c r="A11" s="4" t="s">
        <v>496</v>
      </c>
    </row>
    <row r="12" spans="1:4">
      <c r="A12" s="3" t="s">
        <v>492</v>
      </c>
    </row>
    <row r="13" spans="1:4">
      <c r="A13" s="4" t="s">
        <v>493</v>
      </c>
      <c r="B13" s="5" t="n">
        <v>6127021</v>
      </c>
      <c r="C13" s="5" t="n">
        <v>0</v>
      </c>
      <c r="D13" s="5" t="n">
        <v>0</v>
      </c>
    </row>
    <row r="14" spans="1:4">
      <c r="A14" s="4" t="s">
        <v>497</v>
      </c>
    </row>
    <row r="15" spans="1:4">
      <c r="A15" s="3" t="s">
        <v>492</v>
      </c>
    </row>
    <row r="16" spans="1:4">
      <c r="A16" s="4" t="s">
        <v>493</v>
      </c>
      <c r="B16" s="5" t="n">
        <v>227845</v>
      </c>
      <c r="C16" s="5" t="n">
        <v>227845</v>
      </c>
      <c r="D16" s="5" t="n">
        <v>227845</v>
      </c>
    </row>
    <row r="17" spans="1:4">
      <c r="A17" s="4" t="s">
        <v>498</v>
      </c>
    </row>
    <row r="18" spans="1:4">
      <c r="A18" s="3" t="s">
        <v>492</v>
      </c>
    </row>
    <row r="19" spans="1:4">
      <c r="A19" s="4" t="s">
        <v>493</v>
      </c>
      <c r="B19" s="5" t="n">
        <v>436176</v>
      </c>
      <c r="C19" s="5" t="n">
        <v>306245</v>
      </c>
      <c r="D19" s="5" t="n">
        <v>106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99</v>
      </c>
      <c r="B1" s="2" t="s">
        <v>500</v>
      </c>
      <c r="C1" s="2" t="s">
        <v>501</v>
      </c>
      <c r="D1" s="2" t="s">
        <v>502</v>
      </c>
      <c r="E1" s="2" t="s">
        <v>401</v>
      </c>
      <c r="F1" s="2" t="s">
        <v>2</v>
      </c>
      <c r="G1" s="2" t="s">
        <v>32</v>
      </c>
    </row>
    <row r="2" spans="1:7">
      <c r="A2" s="3" t="s">
        <v>503</v>
      </c>
    </row>
    <row r="3" spans="1:7">
      <c r="A3" s="4" t="s">
        <v>504</v>
      </c>
      <c r="E3" s="5" t="n">
        <v>4630145</v>
      </c>
    </row>
    <row r="4" spans="1:7">
      <c r="A4" s="4" t="s">
        <v>505</v>
      </c>
      <c r="D4" s="5" t="n">
        <v>4630145</v>
      </c>
    </row>
    <row r="5" spans="1:7">
      <c r="A5" s="4" t="s">
        <v>79</v>
      </c>
      <c r="F5" s="5" t="n">
        <v>0</v>
      </c>
      <c r="G5" s="5" t="n">
        <v>0</v>
      </c>
    </row>
    <row r="6" spans="1:7">
      <c r="A6" s="4" t="s">
        <v>506</v>
      </c>
    </row>
    <row r="7" spans="1:7">
      <c r="A7" s="3" t="s">
        <v>503</v>
      </c>
    </row>
    <row r="8" spans="1:7">
      <c r="A8" s="4" t="s">
        <v>507</v>
      </c>
      <c r="B8" s="5" t="n">
        <v>4992840</v>
      </c>
      <c r="C8" s="5" t="n">
        <v>2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18712</v>
      </c>
      <c r="C3" s="6" t="n">
        <v>5208</v>
      </c>
    </row>
    <row r="4" spans="1:3">
      <c r="A4" s="4" t="s">
        <v>511</v>
      </c>
    </row>
    <row r="5" spans="1:3">
      <c r="A5" s="3" t="s">
        <v>512</v>
      </c>
    </row>
    <row r="6" spans="1:3">
      <c r="A6" s="4" t="s">
        <v>513</v>
      </c>
      <c r="B6" s="5" t="n">
        <v>13097</v>
      </c>
      <c r="C6" s="5" t="n">
        <v>14497</v>
      </c>
    </row>
    <row r="7" spans="1:3">
      <c r="A7" s="3" t="s">
        <v>509</v>
      </c>
    </row>
    <row r="8" spans="1:3">
      <c r="A8" s="4" t="s">
        <v>59</v>
      </c>
      <c r="B8" s="5" t="n">
        <v>1672</v>
      </c>
      <c r="C8" s="5" t="n">
        <v>492</v>
      </c>
    </row>
    <row r="9" spans="1:3">
      <c r="A9" s="4" t="s">
        <v>60</v>
      </c>
      <c r="B9" s="5" t="n">
        <v>18712</v>
      </c>
    </row>
    <row r="10" spans="1:3">
      <c r="A10" s="4" t="s">
        <v>514</v>
      </c>
      <c r="B10" s="5" t="n">
        <v>14600</v>
      </c>
    </row>
    <row r="11" spans="1:3">
      <c r="A11" s="4" t="s">
        <v>510</v>
      </c>
      <c r="C11" s="5" t="n">
        <v>5208</v>
      </c>
    </row>
    <row r="12" spans="1:3">
      <c r="A12" s="4" t="s">
        <v>62</v>
      </c>
      <c r="B12" s="5" t="n">
        <v>34984</v>
      </c>
      <c r="C12" s="5" t="n">
        <v>5700</v>
      </c>
    </row>
    <row r="13" spans="1:3">
      <c r="A13" s="4" t="s">
        <v>515</v>
      </c>
    </row>
    <row r="14" spans="1:3">
      <c r="A14" s="3" t="s">
        <v>512</v>
      </c>
    </row>
    <row r="15" spans="1:3">
      <c r="A15" s="4" t="s">
        <v>513</v>
      </c>
      <c r="B15" s="5" t="n">
        <v>13097</v>
      </c>
      <c r="C15" s="5" t="n">
        <v>14497</v>
      </c>
    </row>
    <row r="16" spans="1:3">
      <c r="A16" s="3" t="s">
        <v>509</v>
      </c>
    </row>
    <row r="17" spans="1:3">
      <c r="A17" s="4" t="s">
        <v>59</v>
      </c>
      <c r="B17" s="5" t="n">
        <v>0</v>
      </c>
      <c r="C17" s="5" t="n">
        <v>0</v>
      </c>
    </row>
    <row r="18" spans="1:3">
      <c r="A18" s="4" t="s">
        <v>60</v>
      </c>
      <c r="B18" s="5" t="n">
        <v>0</v>
      </c>
    </row>
    <row r="19" spans="1:3">
      <c r="A19" s="4" t="s">
        <v>514</v>
      </c>
      <c r="B19" s="5" t="n">
        <v>0</v>
      </c>
    </row>
    <row r="20" spans="1:3">
      <c r="A20" s="4" t="s">
        <v>510</v>
      </c>
      <c r="C20" s="5" t="n">
        <v>0</v>
      </c>
    </row>
    <row r="21" spans="1:3">
      <c r="A21" s="4" t="s">
        <v>62</v>
      </c>
      <c r="B21" s="5" t="n">
        <v>0</v>
      </c>
      <c r="C21" s="5" t="n">
        <v>0</v>
      </c>
    </row>
    <row r="22" spans="1:3">
      <c r="A22" s="4" t="s">
        <v>516</v>
      </c>
    </row>
    <row r="23" spans="1:3">
      <c r="A23" s="3" t="s">
        <v>512</v>
      </c>
    </row>
    <row r="24" spans="1:3">
      <c r="A24" s="4" t="s">
        <v>513</v>
      </c>
      <c r="B24" s="5" t="n">
        <v>0</v>
      </c>
      <c r="C24" s="5" t="n">
        <v>0</v>
      </c>
    </row>
    <row r="25" spans="1:3">
      <c r="A25" s="3" t="s">
        <v>509</v>
      </c>
    </row>
    <row r="26" spans="1:3">
      <c r="A26" s="4" t="s">
        <v>59</v>
      </c>
      <c r="B26" s="5" t="n">
        <v>0</v>
      </c>
      <c r="C26" s="5" t="n">
        <v>0</v>
      </c>
    </row>
    <row r="27" spans="1:3">
      <c r="A27" s="4" t="s">
        <v>60</v>
      </c>
      <c r="B27" s="5" t="n">
        <v>0</v>
      </c>
    </row>
    <row r="28" spans="1:3">
      <c r="A28" s="4" t="s">
        <v>514</v>
      </c>
      <c r="B28" s="5" t="n">
        <v>0</v>
      </c>
    </row>
    <row r="29" spans="1:3">
      <c r="A29" s="4" t="s">
        <v>510</v>
      </c>
      <c r="C29" s="5" t="n">
        <v>0</v>
      </c>
    </row>
    <row r="30" spans="1:3">
      <c r="A30" s="4" t="s">
        <v>62</v>
      </c>
      <c r="B30" s="5" t="n">
        <v>0</v>
      </c>
      <c r="C30" s="5" t="n">
        <v>0</v>
      </c>
    </row>
    <row r="31" spans="1:3">
      <c r="A31" s="4" t="s">
        <v>517</v>
      </c>
    </row>
    <row r="32" spans="1:3">
      <c r="A32" s="3" t="s">
        <v>512</v>
      </c>
    </row>
    <row r="33" spans="1:3">
      <c r="A33" s="4" t="s">
        <v>513</v>
      </c>
      <c r="B33" s="5" t="n">
        <v>0</v>
      </c>
      <c r="C33" s="5" t="n">
        <v>0</v>
      </c>
    </row>
    <row r="34" spans="1:3">
      <c r="A34" s="3" t="s">
        <v>509</v>
      </c>
    </row>
    <row r="35" spans="1:3">
      <c r="A35" s="4" t="s">
        <v>59</v>
      </c>
      <c r="B35" s="5" t="n">
        <v>1672</v>
      </c>
      <c r="C35" s="5" t="n">
        <v>492</v>
      </c>
    </row>
    <row r="36" spans="1:3">
      <c r="A36" s="4" t="s">
        <v>60</v>
      </c>
      <c r="B36" s="5" t="n">
        <v>18712</v>
      </c>
    </row>
    <row r="37" spans="1:3">
      <c r="A37" s="4" t="s">
        <v>514</v>
      </c>
      <c r="B37" s="5" t="n">
        <v>14600</v>
      </c>
    </row>
    <row r="38" spans="1:3">
      <c r="A38" s="4" t="s">
        <v>510</v>
      </c>
      <c r="C38" s="5" t="n">
        <v>5208</v>
      </c>
    </row>
    <row r="39" spans="1:3">
      <c r="A39" s="4" t="s">
        <v>62</v>
      </c>
      <c r="B39" s="6" t="n">
        <v>34984</v>
      </c>
      <c r="C39" s="6" t="n">
        <v>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5700</v>
      </c>
      <c r="C4" s="6" t="n">
        <v>948</v>
      </c>
    </row>
    <row r="5" spans="1:3">
      <c r="A5" s="4" t="s">
        <v>521</v>
      </c>
      <c r="B5" s="5" t="n">
        <v>3190</v>
      </c>
      <c r="C5" s="5" t="n">
        <v>4958</v>
      </c>
    </row>
    <row r="6" spans="1:3">
      <c r="A6" s="4" t="s">
        <v>522</v>
      </c>
      <c r="B6" s="5" t="n">
        <v>-4306</v>
      </c>
    </row>
    <row r="7" spans="1:3">
      <c r="A7" s="4" t="s">
        <v>523</v>
      </c>
      <c r="B7" s="5" t="n">
        <v>-402</v>
      </c>
    </row>
    <row r="8" spans="1:3">
      <c r="A8" s="4" t="s">
        <v>524</v>
      </c>
      <c r="B8" s="5" t="n">
        <v>30802</v>
      </c>
      <c r="C8" s="5" t="n">
        <v>-206</v>
      </c>
    </row>
    <row r="9" spans="1:3">
      <c r="A9" s="4" t="s">
        <v>525</v>
      </c>
      <c r="B9" s="5" t="n">
        <v>34984</v>
      </c>
      <c r="C9" s="5" t="n">
        <v>5700</v>
      </c>
    </row>
    <row r="10" spans="1:3">
      <c r="A10" s="4" t="s">
        <v>526</v>
      </c>
    </row>
    <row r="11" spans="1:3">
      <c r="A11" s="3" t="s">
        <v>519</v>
      </c>
    </row>
    <row r="12" spans="1:3">
      <c r="A12" s="4" t="s">
        <v>520</v>
      </c>
      <c r="B12" s="5" t="n">
        <v>5208</v>
      </c>
      <c r="C12" s="5" t="n">
        <v>0</v>
      </c>
    </row>
    <row r="13" spans="1:3">
      <c r="A13" s="4" t="s">
        <v>521</v>
      </c>
      <c r="B13" s="5" t="n">
        <v>900</v>
      </c>
      <c r="C13" s="5" t="n">
        <v>4958</v>
      </c>
    </row>
    <row r="14" spans="1:3">
      <c r="A14" s="4" t="s">
        <v>522</v>
      </c>
      <c r="B14" s="5" t="n">
        <v>-4306</v>
      </c>
    </row>
    <row r="15" spans="1:3">
      <c r="A15" s="4" t="s">
        <v>523</v>
      </c>
      <c r="B15" s="5" t="n">
        <v>0</v>
      </c>
    </row>
    <row r="16" spans="1:3">
      <c r="A16" s="4" t="s">
        <v>524</v>
      </c>
      <c r="B16" s="5" t="n">
        <v>16910</v>
      </c>
      <c r="C16" s="5" t="n">
        <v>250</v>
      </c>
    </row>
    <row r="17" spans="1:3">
      <c r="A17" s="4" t="s">
        <v>525</v>
      </c>
      <c r="B17" s="5" t="n">
        <v>18712</v>
      </c>
      <c r="C17" s="5" t="n">
        <v>5208</v>
      </c>
    </row>
    <row r="18" spans="1:3">
      <c r="A18" s="4" t="s">
        <v>527</v>
      </c>
    </row>
    <row r="19" spans="1:3">
      <c r="A19" s="3" t="s">
        <v>519</v>
      </c>
    </row>
    <row r="20" spans="1:3">
      <c r="A20" s="4" t="s">
        <v>520</v>
      </c>
      <c r="B20" s="5" t="n">
        <v>492</v>
      </c>
      <c r="C20" s="5" t="n">
        <v>948</v>
      </c>
    </row>
    <row r="21" spans="1:3">
      <c r="A21" s="4" t="s">
        <v>521</v>
      </c>
      <c r="B21" s="5" t="n">
        <v>0</v>
      </c>
      <c r="C21" s="5" t="n">
        <v>0</v>
      </c>
    </row>
    <row r="22" spans="1:3">
      <c r="A22" s="4" t="s">
        <v>522</v>
      </c>
      <c r="B22" s="5" t="n">
        <v>0</v>
      </c>
    </row>
    <row r="23" spans="1:3">
      <c r="A23" s="4" t="s">
        <v>523</v>
      </c>
      <c r="B23" s="5" t="n">
        <v>0</v>
      </c>
    </row>
    <row r="24" spans="1:3">
      <c r="A24" s="4" t="s">
        <v>524</v>
      </c>
      <c r="B24" s="5" t="n">
        <v>1180</v>
      </c>
      <c r="C24" s="5" t="n">
        <v>-456</v>
      </c>
    </row>
    <row r="25" spans="1:3">
      <c r="A25" s="4" t="s">
        <v>525</v>
      </c>
      <c r="B25" s="5" t="n">
        <v>1672</v>
      </c>
      <c r="C25" s="5" t="n">
        <v>492</v>
      </c>
    </row>
    <row r="26" spans="1:3">
      <c r="A26" s="4" t="s">
        <v>528</v>
      </c>
    </row>
    <row r="27" spans="1:3">
      <c r="A27" s="3" t="s">
        <v>519</v>
      </c>
    </row>
    <row r="28" spans="1:3">
      <c r="A28" s="4" t="s">
        <v>520</v>
      </c>
      <c r="B28" s="5" t="n">
        <v>0</v>
      </c>
      <c r="C28" s="5" t="n">
        <v>0</v>
      </c>
    </row>
    <row r="29" spans="1:3">
      <c r="A29" s="4" t="s">
        <v>521</v>
      </c>
      <c r="B29" s="5" t="n">
        <v>2290</v>
      </c>
      <c r="C29" s="5" t="n">
        <v>0</v>
      </c>
    </row>
    <row r="30" spans="1:3">
      <c r="A30" s="4" t="s">
        <v>522</v>
      </c>
      <c r="B30" s="5" t="n">
        <v>0</v>
      </c>
    </row>
    <row r="31" spans="1:3">
      <c r="A31" s="4" t="s">
        <v>523</v>
      </c>
      <c r="B31" s="5" t="n">
        <v>-402</v>
      </c>
    </row>
    <row r="32" spans="1:3">
      <c r="A32" s="4" t="s">
        <v>524</v>
      </c>
      <c r="B32" s="5" t="n">
        <v>12712</v>
      </c>
      <c r="C32" s="5" t="n">
        <v>0</v>
      </c>
    </row>
    <row r="33" spans="1:3">
      <c r="A33" s="4" t="s">
        <v>525</v>
      </c>
      <c r="B33" s="6" t="n">
        <v>14600</v>
      </c>
      <c r="C33"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0"/>
  </cols>
  <sheetData>
    <row r="1" spans="1:5">
      <c r="A1" s="1" t="s">
        <v>529</v>
      </c>
      <c r="B1" s="2" t="s">
        <v>1</v>
      </c>
    </row>
    <row r="2" spans="1:5">
      <c r="B2" s="2" t="s">
        <v>530</v>
      </c>
      <c r="C2" s="2" t="s">
        <v>408</v>
      </c>
      <c r="D2" s="2" t="s">
        <v>531</v>
      </c>
      <c r="E2" s="2" t="s">
        <v>532</v>
      </c>
    </row>
    <row r="3" spans="1:5">
      <c r="A3" s="3" t="s">
        <v>533</v>
      </c>
    </row>
    <row r="4" spans="1:5">
      <c r="A4" s="4" t="s">
        <v>534</v>
      </c>
      <c r="B4" s="6" t="n">
        <v>0</v>
      </c>
      <c r="C4" s="6" t="n">
        <v>0</v>
      </c>
    </row>
    <row r="5" spans="1:5">
      <c r="A5" s="4" t="s">
        <v>535</v>
      </c>
      <c r="E5" s="5" t="n">
        <v>1002507</v>
      </c>
    </row>
    <row r="6" spans="1:5">
      <c r="A6" s="4" t="s">
        <v>441</v>
      </c>
    </row>
    <row r="7" spans="1:5">
      <c r="A7" s="3" t="s">
        <v>533</v>
      </c>
    </row>
    <row r="8" spans="1:5">
      <c r="A8" s="4" t="s">
        <v>536</v>
      </c>
      <c r="B8" s="5" t="n">
        <v>1338326</v>
      </c>
    </row>
    <row r="9" spans="1:5">
      <c r="A9" s="4" t="s">
        <v>537</v>
      </c>
    </row>
    <row r="10" spans="1:5">
      <c r="A10" s="3" t="s">
        <v>533</v>
      </c>
    </row>
    <row r="11" spans="1:5">
      <c r="A11" s="4" t="s">
        <v>538</v>
      </c>
      <c r="B11" s="6" t="n">
        <v>30802000</v>
      </c>
      <c r="C11" s="5" t="n">
        <v>-206000</v>
      </c>
    </row>
    <row r="12" spans="1:5">
      <c r="A12" s="4" t="s">
        <v>535</v>
      </c>
      <c r="B12" s="5" t="n">
        <v>2076007</v>
      </c>
    </row>
    <row r="13" spans="1:5">
      <c r="A13" s="4" t="s">
        <v>539</v>
      </c>
    </row>
    <row r="14" spans="1:5">
      <c r="A14" s="3" t="s">
        <v>533</v>
      </c>
    </row>
    <row r="15" spans="1:5">
      <c r="A15" s="4" t="s">
        <v>538</v>
      </c>
      <c r="B15" s="6" t="n">
        <v>1180000</v>
      </c>
      <c r="C15" s="6" t="n">
        <v>-456000</v>
      </c>
    </row>
    <row r="16" spans="1:5">
      <c r="A16" s="4" t="s">
        <v>540</v>
      </c>
    </row>
    <row r="17" spans="1:5">
      <c r="A17" s="3" t="s">
        <v>533</v>
      </c>
    </row>
    <row r="18" spans="1:5">
      <c r="A18" s="4" t="s">
        <v>541</v>
      </c>
      <c r="B18" s="5" t="n">
        <v>227845</v>
      </c>
      <c r="C18" s="5" t="n">
        <v>227845</v>
      </c>
      <c r="D18" s="5" t="n">
        <v>227845</v>
      </c>
    </row>
    <row r="19" spans="1:5">
      <c r="A19" s="4" t="s">
        <v>542</v>
      </c>
      <c r="B19" s="4" t="s">
        <v>543</v>
      </c>
    </row>
    <row r="20" spans="1:5">
      <c r="A20" s="4" t="s">
        <v>544</v>
      </c>
      <c r="B20" s="5" t="n">
        <v>2500</v>
      </c>
    </row>
    <row r="21" spans="1:5">
      <c r="A21" s="4" t="s">
        <v>545</v>
      </c>
      <c r="B21" s="4" t="s">
        <v>464</v>
      </c>
      <c r="C21" s="4" t="s">
        <v>5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47</v>
      </c>
      <c r="B1" s="2" t="s">
        <v>548</v>
      </c>
      <c r="C1" s="2" t="s">
        <v>2</v>
      </c>
      <c r="D1" s="2" t="s">
        <v>32</v>
      </c>
    </row>
    <row r="2" spans="1:4">
      <c r="A2" s="3" t="s">
        <v>549</v>
      </c>
    </row>
    <row r="3" spans="1:4">
      <c r="A3" s="4" t="s">
        <v>550</v>
      </c>
      <c r="C3" s="8" t="n">
        <v>7.34</v>
      </c>
    </row>
    <row r="4" spans="1:4">
      <c r="A4" s="4" t="s">
        <v>551</v>
      </c>
    </row>
    <row r="5" spans="1:4">
      <c r="A5" s="3" t="s">
        <v>549</v>
      </c>
    </row>
    <row r="6" spans="1:4">
      <c r="A6" s="4" t="s">
        <v>550</v>
      </c>
      <c r="C6" s="10" t="n">
        <v>7.34</v>
      </c>
      <c r="D6" s="8" t="n">
        <v>2.7</v>
      </c>
    </row>
    <row r="7" spans="1:4">
      <c r="A7" s="4" t="s">
        <v>552</v>
      </c>
      <c r="C7" s="8" t="n">
        <v>1.12</v>
      </c>
      <c r="D7" s="6" t="n">
        <v>4</v>
      </c>
    </row>
    <row r="8" spans="1:4">
      <c r="A8" s="4" t="s">
        <v>553</v>
      </c>
      <c r="C8" s="4" t="s">
        <v>554</v>
      </c>
      <c r="D8" s="4" t="s">
        <v>555</v>
      </c>
    </row>
    <row r="9" spans="1:4">
      <c r="A9" s="4" t="s">
        <v>556</v>
      </c>
      <c r="C9" s="4" t="s">
        <v>557</v>
      </c>
      <c r="D9" s="4" t="s">
        <v>558</v>
      </c>
    </row>
    <row r="10" spans="1:4">
      <c r="A10" s="4" t="s">
        <v>559</v>
      </c>
      <c r="C10" s="4" t="s">
        <v>560</v>
      </c>
      <c r="D10" s="4" t="s">
        <v>561</v>
      </c>
    </row>
    <row r="11" spans="1:4">
      <c r="A11" s="4" t="s">
        <v>562</v>
      </c>
    </row>
    <row r="12" spans="1:4">
      <c r="A12" s="3" t="s">
        <v>549</v>
      </c>
    </row>
    <row r="13" spans="1:4">
      <c r="A13" s="4" t="s">
        <v>550</v>
      </c>
      <c r="C13" s="8" t="n">
        <v>7.34</v>
      </c>
      <c r="D13" s="8" t="n">
        <v>2.7</v>
      </c>
    </row>
    <row r="14" spans="1:4">
      <c r="A14" s="4" t="s">
        <v>552</v>
      </c>
      <c r="C14" s="6" t="n">
        <v>4</v>
      </c>
      <c r="D14" s="6" t="n">
        <v>4</v>
      </c>
    </row>
    <row r="15" spans="1:4">
      <c r="A15" s="4" t="s">
        <v>553</v>
      </c>
      <c r="C15" s="4" t="s">
        <v>563</v>
      </c>
      <c r="D15" s="4" t="s">
        <v>555</v>
      </c>
    </row>
    <row r="16" spans="1:4">
      <c r="A16" s="4" t="s">
        <v>556</v>
      </c>
      <c r="C16" s="4" t="s">
        <v>564</v>
      </c>
      <c r="D16" s="4" t="s">
        <v>558</v>
      </c>
    </row>
    <row r="17" spans="1:4">
      <c r="A17" s="4" t="s">
        <v>559</v>
      </c>
      <c r="C17" s="4" t="s">
        <v>560</v>
      </c>
      <c r="D17" s="4" t="s">
        <v>561</v>
      </c>
    </row>
    <row r="18" spans="1:4">
      <c r="A18" s="4" t="s">
        <v>565</v>
      </c>
    </row>
    <row r="19" spans="1:4">
      <c r="A19" s="3" t="s">
        <v>549</v>
      </c>
    </row>
    <row r="20" spans="1:4">
      <c r="A20" s="4" t="s">
        <v>550</v>
      </c>
      <c r="C20" s="8" t="n">
        <v>7.34</v>
      </c>
      <c r="D20" s="8" t="n">
        <v>2.7</v>
      </c>
    </row>
    <row r="21" spans="1:4">
      <c r="A21" s="4" t="s">
        <v>552</v>
      </c>
      <c r="C21" s="8" t="n">
        <v>1.12</v>
      </c>
      <c r="D21" s="8" t="n">
        <v>3.99</v>
      </c>
    </row>
    <row r="22" spans="1:4">
      <c r="A22" s="4" t="s">
        <v>553</v>
      </c>
      <c r="C22" s="4" t="s">
        <v>566</v>
      </c>
      <c r="D22" s="4" t="s">
        <v>567</v>
      </c>
    </row>
    <row r="23" spans="1:4">
      <c r="A23" s="4" t="s">
        <v>556</v>
      </c>
      <c r="C23" s="4" t="s">
        <v>568</v>
      </c>
      <c r="D23" s="4" t="s">
        <v>569</v>
      </c>
    </row>
    <row r="24" spans="1:4">
      <c r="A24" s="4" t="s">
        <v>559</v>
      </c>
      <c r="C24" s="4" t="s">
        <v>570</v>
      </c>
      <c r="D24" s="4" t="s">
        <v>571</v>
      </c>
    </row>
    <row r="25" spans="1:4">
      <c r="A25" s="4" t="s">
        <v>572</v>
      </c>
    </row>
    <row r="26" spans="1:4">
      <c r="A26" s="3" t="s">
        <v>549</v>
      </c>
    </row>
    <row r="27" spans="1:4">
      <c r="A27" s="4" t="s">
        <v>550</v>
      </c>
      <c r="B27" s="8" t="n">
        <v>2.15</v>
      </c>
      <c r="C27" s="8" t="n">
        <v>7.34</v>
      </c>
    </row>
    <row r="28" spans="1:4">
      <c r="A28" s="4" t="s">
        <v>552</v>
      </c>
      <c r="B28" s="6" t="n">
        <v>5</v>
      </c>
      <c r="C28" s="8" t="n">
        <v>4.67</v>
      </c>
    </row>
    <row r="29" spans="1:4">
      <c r="A29" s="4" t="s">
        <v>553</v>
      </c>
      <c r="B29" s="4" t="s">
        <v>573</v>
      </c>
      <c r="C29" s="4" t="s">
        <v>574</v>
      </c>
    </row>
    <row r="30" spans="1:4">
      <c r="A30" s="4" t="s">
        <v>556</v>
      </c>
      <c r="B30" s="4" t="s">
        <v>575</v>
      </c>
      <c r="C30" s="4" t="s">
        <v>576</v>
      </c>
    </row>
    <row r="31" spans="1:4">
      <c r="A31" s="4" t="s">
        <v>559</v>
      </c>
      <c r="B31" s="4" t="s">
        <v>577</v>
      </c>
      <c r="C31" s="4" t="s">
        <v>578</v>
      </c>
    </row>
    <row r="32" spans="1:4">
      <c r="A32" s="4" t="s">
        <v>528</v>
      </c>
    </row>
    <row r="33" spans="1:4">
      <c r="A33" s="3" t="s">
        <v>549</v>
      </c>
    </row>
    <row r="34" spans="1:4">
      <c r="A34" s="4" t="s">
        <v>550</v>
      </c>
      <c r="B34" s="8" t="n">
        <v>2.15</v>
      </c>
      <c r="C34" s="8" t="n">
        <v>7.34</v>
      </c>
    </row>
    <row r="35" spans="1:4">
      <c r="A35" s="4" t="s">
        <v>553</v>
      </c>
      <c r="B35" s="4" t="s">
        <v>579</v>
      </c>
      <c r="C35" s="4" t="s">
        <v>580</v>
      </c>
    </row>
    <row r="36" spans="1:4">
      <c r="A36" s="4" t="s">
        <v>556</v>
      </c>
      <c r="B36" s="4" t="s">
        <v>575</v>
      </c>
      <c r="C36" s="4" t="s">
        <v>581</v>
      </c>
    </row>
    <row r="37" spans="1:4">
      <c r="A37" s="4" t="s">
        <v>559</v>
      </c>
      <c r="B37" s="4" t="s">
        <v>582</v>
      </c>
      <c r="C37" s="4" t="s">
        <v>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2</v>
      </c>
      <c r="D2" s="2" t="s">
        <v>85</v>
      </c>
    </row>
    <row r="3" spans="1:4">
      <c r="A3" s="3" t="s">
        <v>114</v>
      </c>
    </row>
    <row r="4" spans="1:4">
      <c r="A4" s="4" t="s">
        <v>106</v>
      </c>
      <c r="B4" s="6" t="n">
        <v>-55560</v>
      </c>
      <c r="C4" s="6" t="n">
        <v>-39756</v>
      </c>
      <c r="D4" s="6" t="n">
        <v>-13707</v>
      </c>
    </row>
    <row r="5" spans="1:4">
      <c r="A5" s="3" t="s">
        <v>115</v>
      </c>
    </row>
    <row r="6" spans="1:4">
      <c r="A6" s="4" t="s">
        <v>116</v>
      </c>
      <c r="B6" s="5" t="n">
        <v>1306</v>
      </c>
      <c r="C6" s="5" t="n">
        <v>-3727</v>
      </c>
      <c r="D6" s="5" t="n">
        <v>0</v>
      </c>
    </row>
    <row r="7" spans="1:4">
      <c r="A7" s="4" t="s">
        <v>117</v>
      </c>
      <c r="B7" s="5" t="n">
        <v>-54254</v>
      </c>
      <c r="C7" s="5" t="n">
        <v>-43483</v>
      </c>
      <c r="D7" s="5" t="n">
        <v>-13707</v>
      </c>
    </row>
    <row r="8" spans="1:4">
      <c r="A8" s="4" t="s">
        <v>118</v>
      </c>
      <c r="B8" s="5" t="n">
        <v>-99</v>
      </c>
      <c r="C8" s="5" t="n">
        <v>-355</v>
      </c>
      <c r="D8" s="5" t="n">
        <v>0</v>
      </c>
    </row>
    <row r="9" spans="1:4">
      <c r="A9" s="4" t="s">
        <v>119</v>
      </c>
      <c r="B9" s="6" t="n">
        <v>-54155</v>
      </c>
      <c r="C9" s="6" t="n">
        <v>-43128</v>
      </c>
      <c r="D9" s="6" t="n">
        <v>-13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14"/>
    <col customWidth="1" max="9" min="9" width="21"/>
    <col customWidth="1" max="10" min="10" width="27"/>
    <col customWidth="1" max="11" min="11" width="28"/>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1"/>
    <col customWidth="1" max="22" min="22" width="21"/>
    <col customWidth="1" max="23" min="23" width="21"/>
    <col customWidth="1" max="24" min="24" width="21"/>
    <col customWidth="1" max="25" min="25" width="33"/>
  </cols>
  <sheetData>
    <row r="1" spans="1:25">
      <c r="A1" s="1" t="s">
        <v>583</v>
      </c>
      <c r="B1" s="2" t="s">
        <v>584</v>
      </c>
      <c r="C1" s="2" t="s">
        <v>445</v>
      </c>
      <c r="D1" s="2" t="s">
        <v>397</v>
      </c>
      <c r="E1" s="2" t="s">
        <v>398</v>
      </c>
      <c r="F1" s="2" t="s">
        <v>399</v>
      </c>
      <c r="G1" s="2" t="s">
        <v>585</v>
      </c>
      <c r="H1" s="2" t="s">
        <v>586</v>
      </c>
      <c r="I1" s="2" t="s">
        <v>402</v>
      </c>
      <c r="J1" s="2" t="s">
        <v>587</v>
      </c>
      <c r="K1" s="2" t="s">
        <v>588</v>
      </c>
      <c r="L1" s="2" t="s">
        <v>589</v>
      </c>
      <c r="M1" s="2" t="s">
        <v>590</v>
      </c>
      <c r="N1" s="2" t="s">
        <v>399</v>
      </c>
      <c r="O1" s="2" t="s">
        <v>406</v>
      </c>
      <c r="P1" s="2" t="s">
        <v>163</v>
      </c>
      <c r="Q1" s="2" t="s">
        <v>591</v>
      </c>
      <c r="R1" s="2" t="s">
        <v>592</v>
      </c>
      <c r="S1" s="2" t="s">
        <v>593</v>
      </c>
      <c r="T1" s="2" t="s">
        <v>163</v>
      </c>
      <c r="U1" s="2" t="s">
        <v>589</v>
      </c>
      <c r="V1" s="2" t="s">
        <v>163</v>
      </c>
      <c r="W1" s="2" t="s">
        <v>164</v>
      </c>
      <c r="X1" s="2" t="s">
        <v>594</v>
      </c>
      <c r="Y1" s="2" t="s">
        <v>595</v>
      </c>
    </row>
    <row r="2" spans="1:25">
      <c r="A2" s="3" t="s">
        <v>596</v>
      </c>
    </row>
    <row r="3" spans="1:25">
      <c r="A3" s="4" t="s">
        <v>597</v>
      </c>
      <c r="U3" s="6" t="n">
        <v>0</v>
      </c>
      <c r="V3" s="6" t="n">
        <v>5700000</v>
      </c>
      <c r="W3" s="6" t="n">
        <v>0</v>
      </c>
    </row>
    <row r="4" spans="1:25">
      <c r="A4" s="4" t="s">
        <v>71</v>
      </c>
      <c r="L4" s="6" t="n">
        <v>180000</v>
      </c>
      <c r="P4" s="6" t="n">
        <v>279000</v>
      </c>
      <c r="T4" s="6" t="n">
        <v>279000</v>
      </c>
      <c r="U4" s="6" t="n">
        <v>180000</v>
      </c>
      <c r="V4" s="5" t="n">
        <v>279000</v>
      </c>
    </row>
    <row r="5" spans="1:25">
      <c r="A5" s="4" t="s">
        <v>598</v>
      </c>
      <c r="L5" s="8" t="n">
        <v>7.34</v>
      </c>
      <c r="U5" s="8" t="n">
        <v>7.34</v>
      </c>
    </row>
    <row r="6" spans="1:25">
      <c r="A6" s="4" t="s">
        <v>90</v>
      </c>
      <c r="L6" s="6" t="n">
        <v>12503000</v>
      </c>
      <c r="M6" s="6" t="n">
        <v>12191000</v>
      </c>
      <c r="N6" s="6" t="n">
        <v>12046000</v>
      </c>
      <c r="O6" s="6" t="n">
        <v>11584000</v>
      </c>
      <c r="P6" s="5" t="n">
        <v>10859000</v>
      </c>
      <c r="Q6" s="6" t="n">
        <v>12475000</v>
      </c>
      <c r="R6" s="6" t="n">
        <v>10735000</v>
      </c>
      <c r="S6" s="6" t="n">
        <v>6562000</v>
      </c>
      <c r="U6" s="6" t="n">
        <v>48324000</v>
      </c>
      <c r="V6" s="5" t="n">
        <v>40631000</v>
      </c>
      <c r="W6" s="5" t="n">
        <v>28144000</v>
      </c>
    </row>
    <row r="7" spans="1:25">
      <c r="A7" s="4" t="s">
        <v>106</v>
      </c>
      <c r="L7" s="5" t="n">
        <v>31671000</v>
      </c>
      <c r="M7" s="6" t="n">
        <v>14268000</v>
      </c>
      <c r="N7" s="6" t="n">
        <v>3968000</v>
      </c>
      <c r="O7" s="6" t="n">
        <v>5562000</v>
      </c>
      <c r="P7" s="5" t="n">
        <v>15483000</v>
      </c>
      <c r="Q7" s="6" t="n">
        <v>3764000</v>
      </c>
      <c r="R7" s="6" t="n">
        <v>10470000</v>
      </c>
      <c r="S7" s="6" t="n">
        <v>9752000</v>
      </c>
      <c r="U7" s="5" t="n">
        <v>55469000</v>
      </c>
      <c r="V7" s="5" t="n">
        <v>39469000</v>
      </c>
      <c r="W7" s="5" t="n">
        <v>13707000</v>
      </c>
    </row>
    <row r="8" spans="1:25">
      <c r="A8" s="4" t="s">
        <v>97</v>
      </c>
      <c r="C8" s="6" t="n">
        <v>0</v>
      </c>
      <c r="U8" s="6" t="n">
        <v>1958000</v>
      </c>
      <c r="V8" s="5" t="n">
        <v>13021000</v>
      </c>
      <c r="W8" s="5" t="n">
        <v>0</v>
      </c>
    </row>
    <row r="9" spans="1:25">
      <c r="A9" s="4" t="s">
        <v>208</v>
      </c>
    </row>
    <row r="10" spans="1:25">
      <c r="A10" s="3" t="s">
        <v>596</v>
      </c>
    </row>
    <row r="11" spans="1:25">
      <c r="A11" s="4" t="s">
        <v>599</v>
      </c>
      <c r="I11" s="4" t="s">
        <v>600</v>
      </c>
      <c r="J11" s="4" t="s">
        <v>600</v>
      </c>
      <c r="Y11" s="4" t="s">
        <v>600</v>
      </c>
    </row>
    <row r="12" spans="1:25">
      <c r="A12" s="4" t="s">
        <v>601</v>
      </c>
      <c r="J12" s="6" t="n">
        <v>34100000</v>
      </c>
    </row>
    <row r="13" spans="1:25">
      <c r="A13" s="4" t="s">
        <v>602</v>
      </c>
      <c r="J13" s="6" t="n">
        <v>26900000</v>
      </c>
    </row>
    <row r="14" spans="1:25">
      <c r="A14" s="4" t="s">
        <v>603</v>
      </c>
      <c r="J14" s="5" t="n">
        <v>1375029</v>
      </c>
      <c r="K14" s="5" t="n">
        <v>1375029</v>
      </c>
    </row>
    <row r="15" spans="1:25">
      <c r="A15" s="4" t="s">
        <v>604</v>
      </c>
      <c r="I15" s="6" t="n">
        <v>7200000</v>
      </c>
      <c r="J15" s="6" t="n">
        <v>7200000</v>
      </c>
    </row>
    <row r="16" spans="1:25">
      <c r="A16" s="4" t="s">
        <v>597</v>
      </c>
      <c r="D16" s="6" t="n">
        <v>4700000</v>
      </c>
      <c r="E16" s="6" t="n">
        <v>6300000</v>
      </c>
      <c r="F16" s="6" t="n">
        <v>6300000</v>
      </c>
      <c r="J16" s="6" t="n">
        <v>6300000</v>
      </c>
      <c r="K16" s="9" t="n">
        <v>50620000</v>
      </c>
    </row>
    <row r="17" spans="1:25">
      <c r="A17" s="4" t="s">
        <v>605</v>
      </c>
      <c r="I17" s="6" t="n">
        <v>5700000</v>
      </c>
    </row>
    <row r="18" spans="1:25">
      <c r="A18" s="4" t="s">
        <v>424</v>
      </c>
      <c r="I18" s="4" t="s">
        <v>425</v>
      </c>
      <c r="U18" s="4" t="s">
        <v>426</v>
      </c>
    </row>
    <row r="19" spans="1:25">
      <c r="A19" s="4" t="s">
        <v>606</v>
      </c>
      <c r="X19" s="6" t="n">
        <v>8000000</v>
      </c>
    </row>
    <row r="20" spans="1:25">
      <c r="A20" s="4" t="s">
        <v>607</v>
      </c>
      <c r="E20" s="6" t="n">
        <v>6300000</v>
      </c>
      <c r="L20" s="5" t="n">
        <v>2100000</v>
      </c>
      <c r="U20" s="6" t="n">
        <v>2100000</v>
      </c>
    </row>
    <row r="21" spans="1:25">
      <c r="A21" s="4" t="s">
        <v>431</v>
      </c>
      <c r="E21" s="4" t="s">
        <v>432</v>
      </c>
      <c r="U21" s="4" t="s">
        <v>426</v>
      </c>
    </row>
    <row r="22" spans="1:25">
      <c r="A22" s="4" t="s">
        <v>427</v>
      </c>
      <c r="E22" s="6" t="n">
        <v>1100000</v>
      </c>
    </row>
    <row r="23" spans="1:25">
      <c r="A23" s="4" t="s">
        <v>428</v>
      </c>
      <c r="E23" s="5" t="n">
        <v>1022544</v>
      </c>
    </row>
    <row r="24" spans="1:25">
      <c r="A24" s="4" t="s">
        <v>429</v>
      </c>
      <c r="E24" s="8" t="n">
        <v>1.12</v>
      </c>
    </row>
    <row r="25" spans="1:25">
      <c r="A25" s="4" t="s">
        <v>608</v>
      </c>
      <c r="E25" s="6" t="n">
        <v>2900000</v>
      </c>
    </row>
    <row r="26" spans="1:25">
      <c r="A26" s="4" t="s">
        <v>609</v>
      </c>
      <c r="E26" s="6" t="n">
        <v>2100000</v>
      </c>
    </row>
    <row r="27" spans="1:25">
      <c r="A27" s="4" t="s">
        <v>610</v>
      </c>
      <c r="E27" s="4" t="s">
        <v>11</v>
      </c>
    </row>
    <row r="28" spans="1:25">
      <c r="A28" s="4" t="s">
        <v>611</v>
      </c>
      <c r="E28" s="4" t="s">
        <v>469</v>
      </c>
    </row>
    <row r="29" spans="1:25">
      <c r="A29" s="4" t="s">
        <v>612</v>
      </c>
      <c r="I29" s="4" t="s">
        <v>613</v>
      </c>
      <c r="J29" s="4" t="s">
        <v>613</v>
      </c>
      <c r="Y29" s="4" t="s">
        <v>613</v>
      </c>
    </row>
    <row r="30" spans="1:25">
      <c r="A30" s="4" t="s">
        <v>71</v>
      </c>
      <c r="I30" s="6" t="n">
        <v>600000</v>
      </c>
      <c r="J30" s="6" t="n">
        <v>600000</v>
      </c>
      <c r="L30" s="6" t="n">
        <v>180000</v>
      </c>
      <c r="P30" s="6" t="n">
        <v>279000</v>
      </c>
      <c r="T30" s="5" t="n">
        <v>279000</v>
      </c>
      <c r="U30" s="6" t="n">
        <v>180000</v>
      </c>
      <c r="V30" s="5" t="n">
        <v>279000</v>
      </c>
      <c r="Y30" s="9" t="n">
        <v>5100000</v>
      </c>
    </row>
    <row r="31" spans="1:25">
      <c r="A31" s="4" t="s">
        <v>614</v>
      </c>
      <c r="Y31" s="11" t="n">
        <v>2.48</v>
      </c>
    </row>
    <row r="32" spans="1:25">
      <c r="A32" s="4" t="s">
        <v>90</v>
      </c>
      <c r="T32" s="5" t="n">
        <v>10700000</v>
      </c>
    </row>
    <row r="33" spans="1:25">
      <c r="A33" s="4" t="s">
        <v>106</v>
      </c>
      <c r="T33" s="5" t="n">
        <v>17900000</v>
      </c>
    </row>
    <row r="34" spans="1:25">
      <c r="A34" s="4" t="s">
        <v>97</v>
      </c>
      <c r="T34" s="6" t="n">
        <v>13000000</v>
      </c>
    </row>
    <row r="35" spans="1:25">
      <c r="A35" s="4" t="s">
        <v>615</v>
      </c>
    </row>
    <row r="36" spans="1:25">
      <c r="A36" s="3" t="s">
        <v>596</v>
      </c>
    </row>
    <row r="37" spans="1:25">
      <c r="A37" s="4" t="s">
        <v>616</v>
      </c>
      <c r="V37" s="6" t="n">
        <v>4300000</v>
      </c>
      <c r="W37" s="6" t="n">
        <v>2100000</v>
      </c>
    </row>
    <row r="38" spans="1:25">
      <c r="A38" s="4" t="s">
        <v>617</v>
      </c>
    </row>
    <row r="39" spans="1:25">
      <c r="A39" s="3" t="s">
        <v>596</v>
      </c>
    </row>
    <row r="40" spans="1:25">
      <c r="A40" s="4" t="s">
        <v>601</v>
      </c>
      <c r="B40" s="6" t="n">
        <v>700000</v>
      </c>
    </row>
    <row r="41" spans="1:25">
      <c r="A41" s="4" t="s">
        <v>462</v>
      </c>
    </row>
    <row r="42" spans="1:25">
      <c r="A42" s="3" t="s">
        <v>596</v>
      </c>
    </row>
    <row r="43" spans="1:25">
      <c r="A43" s="4" t="s">
        <v>431</v>
      </c>
      <c r="E43" s="4" t="s">
        <v>432</v>
      </c>
    </row>
    <row r="44" spans="1:25">
      <c r="A44" s="4" t="s">
        <v>618</v>
      </c>
    </row>
    <row r="45" spans="1:25">
      <c r="A45" s="3" t="s">
        <v>596</v>
      </c>
    </row>
    <row r="46" spans="1:25">
      <c r="A46" s="4" t="s">
        <v>597</v>
      </c>
      <c r="E46" s="6" t="n">
        <v>500000</v>
      </c>
    </row>
    <row r="47" spans="1:25">
      <c r="A47" s="4" t="s">
        <v>611</v>
      </c>
      <c r="H47" s="4" t="s">
        <v>469</v>
      </c>
    </row>
    <row r="48" spans="1:25">
      <c r="A48" s="4" t="s">
        <v>619</v>
      </c>
      <c r="E48" s="6" t="n">
        <v>500000</v>
      </c>
    </row>
    <row r="49" spans="1:25">
      <c r="A49" s="4" t="s">
        <v>620</v>
      </c>
    </row>
    <row r="50" spans="1:25">
      <c r="A50" s="3" t="s">
        <v>596</v>
      </c>
    </row>
    <row r="51" spans="1:25">
      <c r="A51" s="4" t="s">
        <v>621</v>
      </c>
      <c r="D51" s="6" t="n">
        <v>4700000</v>
      </c>
    </row>
    <row r="52" spans="1:25">
      <c r="A52" s="4" t="s">
        <v>210</v>
      </c>
    </row>
    <row r="53" spans="1:25">
      <c r="A53" s="3" t="s">
        <v>596</v>
      </c>
    </row>
    <row r="54" spans="1:25">
      <c r="A54" s="4" t="s">
        <v>622</v>
      </c>
      <c r="U54" s="5" t="n">
        <v>400000</v>
      </c>
    </row>
    <row r="55" spans="1:25">
      <c r="A55" s="4" t="s">
        <v>623</v>
      </c>
      <c r="G55" s="4" t="s">
        <v>624</v>
      </c>
    </row>
    <row r="56" spans="1:25">
      <c r="A56" s="4" t="s">
        <v>625</v>
      </c>
      <c r="U56" s="6" t="n">
        <v>100000</v>
      </c>
    </row>
    <row r="57" spans="1:25">
      <c r="A57" s="4" t="s">
        <v>626</v>
      </c>
    </row>
    <row r="58" spans="1:25">
      <c r="A58" s="3" t="s">
        <v>596</v>
      </c>
    </row>
    <row r="59" spans="1:25">
      <c r="A59" s="4" t="s">
        <v>627</v>
      </c>
      <c r="G59" s="6" t="n">
        <v>700000</v>
      </c>
    </row>
    <row r="60" spans="1:25">
      <c r="A60" s="4" t="s">
        <v>628</v>
      </c>
      <c r="G60" s="6"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5</v>
      </c>
    </row>
    <row r="3" spans="1:4">
      <c r="A3" s="3" t="s">
        <v>596</v>
      </c>
    </row>
    <row r="4" spans="1:4">
      <c r="A4" s="4" t="s">
        <v>630</v>
      </c>
      <c r="B4" s="6" t="n">
        <v>279</v>
      </c>
    </row>
    <row r="5" spans="1:4">
      <c r="A5" s="4" t="s">
        <v>631</v>
      </c>
      <c r="B5" s="5" t="n">
        <v>-91</v>
      </c>
      <c r="C5" s="6" t="n">
        <v>-287</v>
      </c>
      <c r="D5" s="6" t="n">
        <v>0</v>
      </c>
    </row>
    <row r="6" spans="1:4">
      <c r="A6" s="4" t="s">
        <v>632</v>
      </c>
      <c r="B6" s="5" t="n">
        <v>180</v>
      </c>
      <c r="C6" s="5" t="n">
        <v>279</v>
      </c>
    </row>
    <row r="7" spans="1:4">
      <c r="A7" s="4" t="s">
        <v>208</v>
      </c>
    </row>
    <row r="8" spans="1:4">
      <c r="A8" s="3" t="s">
        <v>596</v>
      </c>
    </row>
    <row r="9" spans="1:4">
      <c r="A9" s="4" t="s">
        <v>630</v>
      </c>
      <c r="B9" s="5" t="n">
        <v>279</v>
      </c>
    </row>
    <row r="10" spans="1:4">
      <c r="A10" s="4" t="s">
        <v>633</v>
      </c>
      <c r="B10" s="5" t="n">
        <v>-8</v>
      </c>
    </row>
    <row r="11" spans="1:4">
      <c r="A11" s="4" t="s">
        <v>631</v>
      </c>
      <c r="B11" s="5" t="n">
        <v>-91</v>
      </c>
    </row>
    <row r="12" spans="1:4">
      <c r="A12" s="4" t="s">
        <v>632</v>
      </c>
      <c r="B12" s="6" t="n">
        <v>180</v>
      </c>
      <c r="C12" s="6" t="n">
        <v>2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2</v>
      </c>
      <c r="C2" s="2" t="s">
        <v>85</v>
      </c>
    </row>
    <row r="3" spans="1:3">
      <c r="A3" s="3" t="s">
        <v>86</v>
      </c>
    </row>
    <row r="4" spans="1:3">
      <c r="A4" s="4" t="s">
        <v>87</v>
      </c>
      <c r="B4" s="6" t="n">
        <v>29680</v>
      </c>
      <c r="C4" s="6" t="n">
        <v>27881</v>
      </c>
    </row>
    <row r="5" spans="1:3">
      <c r="A5" s="4" t="s">
        <v>88</v>
      </c>
      <c r="B5" s="5" t="n">
        <v>15101</v>
      </c>
      <c r="C5" s="5" t="n">
        <v>15957</v>
      </c>
    </row>
    <row r="6" spans="1:3">
      <c r="A6" s="4" t="s">
        <v>635</v>
      </c>
      <c r="B6" s="5" t="n">
        <v>407</v>
      </c>
      <c r="C6" s="5" t="n">
        <v>578</v>
      </c>
    </row>
    <row r="7" spans="1:3">
      <c r="A7" s="4" t="s">
        <v>90</v>
      </c>
      <c r="B7" s="5" t="n">
        <v>45188</v>
      </c>
      <c r="C7" s="5" t="n">
        <v>44416</v>
      </c>
    </row>
    <row r="8" spans="1:3">
      <c r="A8" s="4" t="s">
        <v>106</v>
      </c>
      <c r="B8" s="6" t="n">
        <v>-32319</v>
      </c>
      <c r="C8" s="6" t="n">
        <v>-170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37</v>
      </c>
      <c r="D1" s="2" t="s">
        <v>32</v>
      </c>
    </row>
    <row r="2" spans="1:4">
      <c r="A2" s="3" t="s">
        <v>596</v>
      </c>
    </row>
    <row r="3" spans="1:4">
      <c r="A3" s="4" t="s">
        <v>41</v>
      </c>
      <c r="B3" s="6" t="n">
        <v>12005</v>
      </c>
      <c r="D3" s="6" t="n">
        <v>13839</v>
      </c>
    </row>
    <row r="4" spans="1:4">
      <c r="A4" s="4" t="s">
        <v>210</v>
      </c>
    </row>
    <row r="5" spans="1:4">
      <c r="A5" s="3" t="s">
        <v>596</v>
      </c>
    </row>
    <row r="6" spans="1:4">
      <c r="A6" s="4" t="s">
        <v>36</v>
      </c>
      <c r="C6" s="6" t="n">
        <v>1040</v>
      </c>
    </row>
    <row r="7" spans="1:4">
      <c r="A7" s="4" t="s">
        <v>638</v>
      </c>
      <c r="C7" s="5" t="n">
        <v>97</v>
      </c>
    </row>
    <row r="8" spans="1:4">
      <c r="A8" s="4" t="s">
        <v>639</v>
      </c>
      <c r="C8" s="5" t="n">
        <v>155</v>
      </c>
    </row>
    <row r="9" spans="1:4">
      <c r="A9" s="4" t="s">
        <v>41</v>
      </c>
      <c r="C9" s="5" t="n">
        <v>85</v>
      </c>
    </row>
    <row r="10" spans="1:4">
      <c r="A10" s="4" t="s">
        <v>640</v>
      </c>
      <c r="C10" s="5" t="n">
        <v>-82</v>
      </c>
    </row>
    <row r="11" spans="1:4">
      <c r="A11" s="4" t="s">
        <v>641</v>
      </c>
      <c r="C11" s="6" t="n">
        <v>1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85</v>
      </c>
    </row>
    <row r="2" spans="1:2">
      <c r="A2" s="3" t="s">
        <v>596</v>
      </c>
    </row>
    <row r="3" spans="1:2">
      <c r="A3" s="4" t="s">
        <v>643</v>
      </c>
      <c r="B3" s="6" t="n">
        <v>155</v>
      </c>
    </row>
    <row r="4" spans="1:2">
      <c r="A4" s="4" t="s">
        <v>644</v>
      </c>
    </row>
    <row r="5" spans="1:2">
      <c r="A5" s="3" t="s">
        <v>596</v>
      </c>
    </row>
    <row r="6" spans="1:2">
      <c r="A6" s="4" t="s">
        <v>643</v>
      </c>
      <c r="B6" s="6" t="n">
        <v>127</v>
      </c>
    </row>
    <row r="7" spans="1:2">
      <c r="A7" s="4" t="s">
        <v>645</v>
      </c>
      <c r="B7" s="4" t="s">
        <v>646</v>
      </c>
    </row>
    <row r="8" spans="1:2">
      <c r="A8" s="4" t="s">
        <v>647</v>
      </c>
    </row>
    <row r="9" spans="1:2">
      <c r="A9" s="3" t="s">
        <v>596</v>
      </c>
    </row>
    <row r="10" spans="1:2">
      <c r="A10" s="4" t="s">
        <v>643</v>
      </c>
      <c r="B10" s="6" t="n">
        <v>28</v>
      </c>
    </row>
    <row r="11" spans="1:2">
      <c r="A11" s="4" t="s">
        <v>645</v>
      </c>
      <c r="B11" s="4" t="s">
        <v>6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649</v>
      </c>
      <c r="C1" s="2" t="s">
        <v>481</v>
      </c>
      <c r="D1" s="2" t="s">
        <v>2</v>
      </c>
      <c r="E1" s="2" t="s">
        <v>32</v>
      </c>
      <c r="F1" s="2" t="s">
        <v>85</v>
      </c>
    </row>
    <row r="2" spans="1:6">
      <c r="A2" s="3" t="s">
        <v>650</v>
      </c>
    </row>
    <row r="3" spans="1:6">
      <c r="A3" s="4" t="s">
        <v>651</v>
      </c>
      <c r="D3" s="6" t="n">
        <v>13839</v>
      </c>
    </row>
    <row r="4" spans="1:6">
      <c r="A4" s="4" t="s">
        <v>652</v>
      </c>
      <c r="D4" s="5" t="n">
        <v>85</v>
      </c>
    </row>
    <row r="5" spans="1:6">
      <c r="A5" s="4" t="s">
        <v>97</v>
      </c>
      <c r="B5" s="6" t="n">
        <v>0</v>
      </c>
      <c r="D5" s="5" t="n">
        <v>-1958</v>
      </c>
      <c r="E5" s="6" t="n">
        <v>-13021</v>
      </c>
      <c r="F5" s="6" t="n">
        <v>0</v>
      </c>
    </row>
    <row r="6" spans="1:6">
      <c r="A6" s="4" t="s">
        <v>116</v>
      </c>
      <c r="D6" s="5" t="n">
        <v>39</v>
      </c>
    </row>
    <row r="7" spans="1:6">
      <c r="A7" s="4" t="s">
        <v>653</v>
      </c>
      <c r="D7" s="5" t="n">
        <v>12005</v>
      </c>
      <c r="E7" s="5" t="n">
        <v>13839</v>
      </c>
    </row>
    <row r="8" spans="1:6">
      <c r="A8" s="4" t="s">
        <v>654</v>
      </c>
    </row>
    <row r="9" spans="1:6">
      <c r="A9" s="3" t="s">
        <v>650</v>
      </c>
    </row>
    <row r="10" spans="1:6">
      <c r="A10" s="4" t="s">
        <v>651</v>
      </c>
      <c r="D10" s="5" t="n">
        <v>12005</v>
      </c>
    </row>
    <row r="11" spans="1:6">
      <c r="A11" s="4" t="s">
        <v>652</v>
      </c>
      <c r="D11" s="5" t="n">
        <v>0</v>
      </c>
    </row>
    <row r="12" spans="1:6">
      <c r="A12" s="4" t="s">
        <v>97</v>
      </c>
      <c r="D12" s="5" t="n">
        <v>0</v>
      </c>
    </row>
    <row r="13" spans="1:6">
      <c r="A13" s="4" t="s">
        <v>116</v>
      </c>
      <c r="D13" s="5" t="n">
        <v>0</v>
      </c>
    </row>
    <row r="14" spans="1:6">
      <c r="A14" s="4" t="s">
        <v>653</v>
      </c>
      <c r="D14" s="5" t="n">
        <v>12005</v>
      </c>
      <c r="E14" s="5" t="n">
        <v>12005</v>
      </c>
    </row>
    <row r="15" spans="1:6">
      <c r="A15" s="4" t="s">
        <v>451</v>
      </c>
    </row>
    <row r="16" spans="1:6">
      <c r="A16" s="3" t="s">
        <v>650</v>
      </c>
    </row>
    <row r="17" spans="1:6">
      <c r="A17" s="4" t="s">
        <v>651</v>
      </c>
      <c r="D17" s="5" t="n">
        <v>1834</v>
      </c>
    </row>
    <row r="18" spans="1:6">
      <c r="A18" s="4" t="s">
        <v>652</v>
      </c>
      <c r="D18" s="5" t="n">
        <v>85</v>
      </c>
    </row>
    <row r="19" spans="1:6">
      <c r="A19" s="4" t="s">
        <v>97</v>
      </c>
      <c r="C19" s="6" t="n">
        <v>-2000</v>
      </c>
      <c r="D19" s="5" t="n">
        <v>-1958</v>
      </c>
      <c r="E19" s="5" t="n">
        <v>-13000</v>
      </c>
    </row>
    <row r="20" spans="1:6">
      <c r="A20" s="4" t="s">
        <v>116</v>
      </c>
      <c r="D20" s="5" t="n">
        <v>39</v>
      </c>
    </row>
    <row r="21" spans="1:6">
      <c r="A21" s="4" t="s">
        <v>653</v>
      </c>
      <c r="D21" s="6" t="n">
        <v>0</v>
      </c>
      <c r="E21" s="6" t="n">
        <v>1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655</v>
      </c>
      <c r="B1" s="2" t="s">
        <v>445</v>
      </c>
      <c r="C1" s="2" t="s">
        <v>406</v>
      </c>
      <c r="D1" s="2" t="s">
        <v>406</v>
      </c>
      <c r="E1" s="2" t="s">
        <v>656</v>
      </c>
      <c r="F1" s="2" t="s">
        <v>163</v>
      </c>
      <c r="G1" s="2" t="s">
        <v>164</v>
      </c>
      <c r="H1" s="2" t="s">
        <v>657</v>
      </c>
    </row>
    <row r="2" spans="1:8">
      <c r="A2" s="3" t="s">
        <v>658</v>
      </c>
    </row>
    <row r="3" spans="1:8">
      <c r="A3" s="4" t="s">
        <v>659</v>
      </c>
      <c r="E3" s="5" t="n">
        <v>2</v>
      </c>
    </row>
    <row r="4" spans="1:8">
      <c r="A4" s="4" t="s">
        <v>97</v>
      </c>
      <c r="B4" s="6" t="n">
        <v>0</v>
      </c>
      <c r="E4" s="6" t="n">
        <v>1958000</v>
      </c>
      <c r="F4" s="6" t="n">
        <v>13021000</v>
      </c>
      <c r="G4" s="6" t="n">
        <v>0</v>
      </c>
    </row>
    <row r="5" spans="1:8">
      <c r="A5" s="4" t="s">
        <v>660</v>
      </c>
      <c r="E5" s="4" t="s">
        <v>661</v>
      </c>
    </row>
    <row r="6" spans="1:8">
      <c r="A6" s="4" t="s">
        <v>662</v>
      </c>
      <c r="E6" s="4" t="s">
        <v>663</v>
      </c>
    </row>
    <row r="7" spans="1:8">
      <c r="A7" s="4" t="s">
        <v>664</v>
      </c>
      <c r="E7" s="6" t="n">
        <v>2600000</v>
      </c>
      <c r="F7" s="5" t="n">
        <v>1700000</v>
      </c>
      <c r="G7" s="6" t="n">
        <v>0</v>
      </c>
    </row>
    <row r="8" spans="1:8">
      <c r="A8" s="4" t="s">
        <v>665</v>
      </c>
      <c r="E8" s="5" t="n">
        <v>6700000</v>
      </c>
    </row>
    <row r="9" spans="1:8">
      <c r="A9" s="4" t="s">
        <v>666</v>
      </c>
    </row>
    <row r="10" spans="1:8">
      <c r="A10" s="3" t="s">
        <v>658</v>
      </c>
    </row>
    <row r="11" spans="1:8">
      <c r="A11" s="4" t="s">
        <v>664</v>
      </c>
      <c r="E11" s="5" t="n">
        <v>1500000</v>
      </c>
      <c r="F11" s="5" t="n">
        <v>1000000</v>
      </c>
    </row>
    <row r="12" spans="1:8">
      <c r="A12" s="4" t="s">
        <v>667</v>
      </c>
    </row>
    <row r="13" spans="1:8">
      <c r="A13" s="3" t="s">
        <v>658</v>
      </c>
    </row>
    <row r="14" spans="1:8">
      <c r="A14" s="4" t="s">
        <v>664</v>
      </c>
      <c r="E14" s="5" t="n">
        <v>1000000</v>
      </c>
      <c r="F14" s="5" t="n">
        <v>700000</v>
      </c>
    </row>
    <row r="15" spans="1:8">
      <c r="A15" s="4" t="s">
        <v>668</v>
      </c>
    </row>
    <row r="16" spans="1:8">
      <c r="A16" s="3" t="s">
        <v>658</v>
      </c>
    </row>
    <row r="17" spans="1:8">
      <c r="A17" s="4" t="s">
        <v>664</v>
      </c>
      <c r="E17" s="5" t="n">
        <v>100000</v>
      </c>
    </row>
    <row r="18" spans="1:8">
      <c r="A18" s="4" t="s">
        <v>451</v>
      </c>
    </row>
    <row r="19" spans="1:8">
      <c r="A19" s="3" t="s">
        <v>658</v>
      </c>
    </row>
    <row r="20" spans="1:8">
      <c r="A20" s="4" t="s">
        <v>669</v>
      </c>
      <c r="C20" s="6" t="n">
        <v>3500000</v>
      </c>
      <c r="D20" s="6" t="n">
        <v>3500000</v>
      </c>
      <c r="H20" s="6" t="n">
        <v>1700000</v>
      </c>
    </row>
    <row r="21" spans="1:8">
      <c r="A21" s="4" t="s">
        <v>97</v>
      </c>
      <c r="C21" s="6" t="n">
        <v>2000000</v>
      </c>
      <c r="E21" s="6" t="n">
        <v>1958000</v>
      </c>
      <c r="F21" s="6" t="n">
        <v>13000000</v>
      </c>
    </row>
    <row r="22" spans="1:8">
      <c r="A22" s="4" t="s">
        <v>660</v>
      </c>
      <c r="E22" s="4" t="s">
        <v>670</v>
      </c>
      <c r="F22" s="5" t="n">
        <v>0</v>
      </c>
    </row>
    <row r="23" spans="1:8">
      <c r="A23" s="4" t="s">
        <v>671</v>
      </c>
      <c r="C23" s="4" t="s">
        <v>672</v>
      </c>
      <c r="D23" s="4" t="s">
        <v>672</v>
      </c>
      <c r="F23" s="4" t="s">
        <v>673</v>
      </c>
    </row>
    <row r="24" spans="1:8">
      <c r="A24" s="4" t="s">
        <v>674</v>
      </c>
      <c r="C24" s="4" t="s">
        <v>675</v>
      </c>
      <c r="D24" s="4" t="s">
        <v>675</v>
      </c>
      <c r="F24" s="4" t="s">
        <v>675</v>
      </c>
    </row>
    <row r="25" spans="1:8">
      <c r="A25" s="4" t="s">
        <v>676</v>
      </c>
      <c r="C25" s="8" t="n">
        <v>7.48</v>
      </c>
      <c r="D25" s="8" t="n">
        <v>7.48</v>
      </c>
      <c r="F25" s="8" t="n">
        <v>7.37</v>
      </c>
    </row>
    <row r="26" spans="1:8">
      <c r="A26" s="4" t="s">
        <v>677</v>
      </c>
    </row>
    <row r="27" spans="1:8">
      <c r="A27" s="3" t="s">
        <v>658</v>
      </c>
    </row>
    <row r="28" spans="1:8">
      <c r="A28" s="4" t="s">
        <v>97</v>
      </c>
      <c r="D28"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1</v>
      </c>
    </row>
    <row r="2" spans="1:3">
      <c r="B2" s="2" t="s">
        <v>162</v>
      </c>
    </row>
    <row r="3" spans="1:3">
      <c r="A3" s="3" t="s">
        <v>679</v>
      </c>
    </row>
    <row r="4" spans="1:3">
      <c r="A4" s="4" t="s">
        <v>680</v>
      </c>
      <c r="B4" s="6" t="n">
        <v>37875</v>
      </c>
    </row>
    <row r="5" spans="1:3">
      <c r="A5" s="4" t="s">
        <v>681</v>
      </c>
      <c r="B5" s="5" t="n">
        <v>-4166</v>
      </c>
    </row>
    <row r="6" spans="1:3">
      <c r="A6" s="4" t="s">
        <v>308</v>
      </c>
      <c r="B6" s="5" t="n">
        <v>-570</v>
      </c>
    </row>
    <row r="7" spans="1:3">
      <c r="A7" s="4" t="s">
        <v>682</v>
      </c>
      <c r="B7" s="5" t="n">
        <v>33139</v>
      </c>
    </row>
    <row r="8" spans="1:3">
      <c r="A8" s="4" t="s">
        <v>683</v>
      </c>
    </row>
    <row r="9" spans="1:3">
      <c r="A9" s="3" t="s">
        <v>679</v>
      </c>
    </row>
    <row r="10" spans="1:3">
      <c r="A10" s="4" t="s">
        <v>680</v>
      </c>
      <c r="B10" s="5" t="n">
        <v>12650</v>
      </c>
    </row>
    <row r="11" spans="1:3">
      <c r="A11" s="4" t="s">
        <v>681</v>
      </c>
      <c r="B11" s="5" t="n">
        <v>-1394</v>
      </c>
    </row>
    <row r="12" spans="1:3">
      <c r="A12" s="4" t="s">
        <v>308</v>
      </c>
      <c r="B12" s="5" t="n">
        <v>-250</v>
      </c>
    </row>
    <row r="13" spans="1:3">
      <c r="A13" s="4" t="s">
        <v>682</v>
      </c>
      <c r="B13" s="6" t="n">
        <v>11006</v>
      </c>
    </row>
    <row r="14" spans="1:3">
      <c r="A14" s="4" t="s">
        <v>645</v>
      </c>
      <c r="B14" s="4" t="s">
        <v>684</v>
      </c>
    </row>
    <row r="15" spans="1:3">
      <c r="A15" s="4" t="s">
        <v>685</v>
      </c>
    </row>
    <row r="16" spans="1:3">
      <c r="A16" s="3" t="s">
        <v>679</v>
      </c>
    </row>
    <row r="17" spans="1:3">
      <c r="A17" s="4" t="s">
        <v>680</v>
      </c>
      <c r="B17" s="6" t="n">
        <v>28</v>
      </c>
    </row>
    <row r="18" spans="1:3">
      <c r="A18" s="4" t="s">
        <v>681</v>
      </c>
      <c r="B18" s="5" t="n">
        <v>-3</v>
      </c>
    </row>
    <row r="19" spans="1:3">
      <c r="A19" s="4" t="s">
        <v>308</v>
      </c>
      <c r="B19" s="5" t="n">
        <v>1</v>
      </c>
    </row>
    <row r="20" spans="1:3">
      <c r="A20" s="4" t="s">
        <v>682</v>
      </c>
      <c r="B20" s="6" t="n">
        <v>26</v>
      </c>
    </row>
    <row r="21" spans="1:3">
      <c r="A21" s="4" t="s">
        <v>645</v>
      </c>
      <c r="B21" s="4" t="s">
        <v>686</v>
      </c>
    </row>
    <row r="22" spans="1:3">
      <c r="A22" s="4" t="s">
        <v>687</v>
      </c>
    </row>
    <row r="23" spans="1:3">
      <c r="A23" s="3" t="s">
        <v>679</v>
      </c>
    </row>
    <row r="24" spans="1:3">
      <c r="A24" s="4" t="s">
        <v>680</v>
      </c>
      <c r="B24" s="6" t="n">
        <v>11650</v>
      </c>
    </row>
    <row r="25" spans="1:3">
      <c r="A25" s="4" t="s">
        <v>681</v>
      </c>
      <c r="B25" s="5" t="n">
        <v>-1942</v>
      </c>
    </row>
    <row r="26" spans="1:3">
      <c r="A26" s="4" t="s">
        <v>308</v>
      </c>
      <c r="B26" s="5" t="n">
        <v>-258</v>
      </c>
    </row>
    <row r="27" spans="1:3">
      <c r="A27" s="4" t="s">
        <v>682</v>
      </c>
      <c r="B27" s="6" t="n">
        <v>9450</v>
      </c>
    </row>
    <row r="28" spans="1:3">
      <c r="A28" s="4" t="s">
        <v>645</v>
      </c>
      <c r="B28" s="4" t="s">
        <v>688</v>
      </c>
    </row>
    <row r="29" spans="1:3">
      <c r="A29" s="4" t="s">
        <v>689</v>
      </c>
    </row>
    <row r="30" spans="1:3">
      <c r="A30" s="3" t="s">
        <v>679</v>
      </c>
    </row>
    <row r="31" spans="1:3">
      <c r="A31" s="4" t="s">
        <v>680</v>
      </c>
      <c r="B31" s="6" t="n">
        <v>4510</v>
      </c>
    </row>
    <row r="32" spans="1:3">
      <c r="A32" s="4" t="s">
        <v>681</v>
      </c>
      <c r="B32" s="5" t="n">
        <v>-376</v>
      </c>
    </row>
    <row r="33" spans="1:3">
      <c r="A33" s="4" t="s">
        <v>308</v>
      </c>
      <c r="B33" s="5" t="n">
        <v>-84</v>
      </c>
    </row>
    <row r="34" spans="1:3">
      <c r="A34" s="4" t="s">
        <v>682</v>
      </c>
      <c r="B34" s="6" t="n">
        <v>4050</v>
      </c>
    </row>
    <row r="35" spans="1:3">
      <c r="A35" s="4" t="s">
        <v>645</v>
      </c>
      <c r="B35" s="4" t="s">
        <v>684</v>
      </c>
    </row>
    <row r="36" spans="1:3">
      <c r="A36" s="4" t="s">
        <v>690</v>
      </c>
    </row>
    <row r="37" spans="1:3">
      <c r="A37" s="3" t="s">
        <v>679</v>
      </c>
    </row>
    <row r="38" spans="1:3">
      <c r="A38" s="4" t="s">
        <v>680</v>
      </c>
      <c r="B38" s="6" t="n">
        <v>127</v>
      </c>
    </row>
    <row r="39" spans="1:3">
      <c r="A39" s="4" t="s">
        <v>681</v>
      </c>
      <c r="B39" s="5" t="n">
        <v>-14</v>
      </c>
    </row>
    <row r="40" spans="1:3">
      <c r="A40" s="4" t="s">
        <v>308</v>
      </c>
      <c r="B40" s="5" t="n">
        <v>5</v>
      </c>
    </row>
    <row r="41" spans="1:3">
      <c r="A41" s="4" t="s">
        <v>682</v>
      </c>
      <c r="B41" s="6" t="n">
        <v>118</v>
      </c>
    </row>
    <row r="42" spans="1:3">
      <c r="A42" s="4" t="s">
        <v>645</v>
      </c>
      <c r="B42" s="4" t="s">
        <v>686</v>
      </c>
    </row>
    <row r="43" spans="1:3">
      <c r="A43" s="4" t="s">
        <v>691</v>
      </c>
    </row>
    <row r="44" spans="1:3">
      <c r="A44" s="3" t="s">
        <v>679</v>
      </c>
    </row>
    <row r="45" spans="1:3">
      <c r="A45" s="4" t="s">
        <v>680</v>
      </c>
      <c r="B45" s="6" t="n">
        <v>6650</v>
      </c>
      <c r="C45" s="4" t="s">
        <v>692</v>
      </c>
    </row>
    <row r="46" spans="1:3">
      <c r="A46" s="4" t="s">
        <v>681</v>
      </c>
      <c r="B46" s="5" t="n">
        <v>-127</v>
      </c>
      <c r="C46" s="4" t="s">
        <v>692</v>
      </c>
    </row>
    <row r="47" spans="1:3">
      <c r="A47" s="4" t="s">
        <v>308</v>
      </c>
      <c r="B47" s="5" t="n">
        <v>0</v>
      </c>
      <c r="C47" s="4" t="s">
        <v>692</v>
      </c>
    </row>
    <row r="48" spans="1:3">
      <c r="A48" s="4" t="s">
        <v>682</v>
      </c>
      <c r="B48" s="6" t="n">
        <v>6523</v>
      </c>
      <c r="C48" s="4" t="s">
        <v>692</v>
      </c>
    </row>
    <row r="49" spans="1:3">
      <c r="A49" s="4" t="s">
        <v>645</v>
      </c>
      <c r="B49" s="4" t="s">
        <v>693</v>
      </c>
      <c r="C49" s="4" t="s">
        <v>692</v>
      </c>
    </row>
    <row r="50" spans="1:3">
      <c r="A50" s="4" t="s">
        <v>694</v>
      </c>
    </row>
    <row r="51" spans="1:3">
      <c r="A51" s="3" t="s">
        <v>679</v>
      </c>
    </row>
    <row r="52" spans="1:3">
      <c r="A52" s="4" t="s">
        <v>680</v>
      </c>
      <c r="B52" s="6" t="n">
        <v>2260</v>
      </c>
    </row>
    <row r="53" spans="1:3">
      <c r="A53" s="4" t="s">
        <v>681</v>
      </c>
      <c r="B53" s="5" t="n">
        <v>-310</v>
      </c>
    </row>
    <row r="54" spans="1:3">
      <c r="A54" s="4" t="s">
        <v>308</v>
      </c>
      <c r="B54" s="5" t="n">
        <v>16</v>
      </c>
    </row>
    <row r="55" spans="1:3">
      <c r="A55" s="4" t="s">
        <v>682</v>
      </c>
      <c r="B55" s="6" t="n">
        <v>1966</v>
      </c>
    </row>
    <row r="56" spans="1:3">
      <c r="A56" s="4" t="s">
        <v>645</v>
      </c>
      <c r="B56" s="4" t="s">
        <v>684</v>
      </c>
    </row>
    <row r="57" spans="1:3"/>
    <row r="58" spans="1:3">
      <c r="A58" s="4" t="s">
        <v>692</v>
      </c>
      <c r="B58" s="4" t="s">
        <v>695</v>
      </c>
    </row>
  </sheetData>
  <mergeCells count="5">
    <mergeCell ref="A1:A2"/>
    <mergeCell ref="B1:C1"/>
    <mergeCell ref="B2:C2"/>
    <mergeCell ref="A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62</v>
      </c>
    </row>
    <row r="2" spans="1:2">
      <c r="A2" s="3" t="s">
        <v>697</v>
      </c>
    </row>
    <row r="3" spans="1:2">
      <c r="A3" s="5" t="n">
        <v>2018</v>
      </c>
      <c r="B3" s="6" t="n">
        <v>3017</v>
      </c>
    </row>
    <row r="4" spans="1:2">
      <c r="A4" s="5" t="n">
        <v>2019</v>
      </c>
      <c r="B4" s="5" t="n">
        <v>3017</v>
      </c>
    </row>
    <row r="5" spans="1:2">
      <c r="A5" s="5" t="n">
        <v>2020</v>
      </c>
      <c r="B5" s="5" t="n">
        <v>3017</v>
      </c>
    </row>
    <row r="6" spans="1:2">
      <c r="A6" s="5" t="n">
        <v>2021</v>
      </c>
      <c r="B6" s="5" t="n">
        <v>3017</v>
      </c>
    </row>
    <row r="7" spans="1:2">
      <c r="A7" s="5" t="n">
        <v>2022</v>
      </c>
      <c r="B7" s="5" t="n">
        <v>3017</v>
      </c>
    </row>
    <row r="8" spans="1:2">
      <c r="A8" s="4" t="s">
        <v>698</v>
      </c>
      <c r="B8" s="5" t="n">
        <v>18054</v>
      </c>
    </row>
    <row r="9" spans="1:2">
      <c r="A9" s="4" t="s">
        <v>682</v>
      </c>
      <c r="B9" s="5" t="n">
        <v>33139</v>
      </c>
    </row>
    <row r="10" spans="1:2">
      <c r="A10" s="4" t="s">
        <v>666</v>
      </c>
    </row>
    <row r="11" spans="1:2">
      <c r="A11" s="3" t="s">
        <v>697</v>
      </c>
    </row>
    <row r="12" spans="1:2">
      <c r="A12" s="5" t="n">
        <v>2018</v>
      </c>
      <c r="B12" s="5" t="n">
        <v>2016</v>
      </c>
    </row>
    <row r="13" spans="1:2">
      <c r="A13" s="5" t="n">
        <v>2019</v>
      </c>
      <c r="B13" s="5" t="n">
        <v>2016</v>
      </c>
    </row>
    <row r="14" spans="1:2">
      <c r="A14" s="5" t="n">
        <v>2020</v>
      </c>
      <c r="B14" s="5" t="n">
        <v>2016</v>
      </c>
    </row>
    <row r="15" spans="1:2">
      <c r="A15" s="5" t="n">
        <v>2021</v>
      </c>
      <c r="B15" s="5" t="n">
        <v>2016</v>
      </c>
    </row>
    <row r="16" spans="1:2">
      <c r="A16" s="5" t="n">
        <v>2022</v>
      </c>
      <c r="B16" s="5" t="n">
        <v>2016</v>
      </c>
    </row>
    <row r="17" spans="1:2">
      <c r="A17" s="4" t="s">
        <v>698</v>
      </c>
      <c r="B17" s="5" t="n">
        <v>10062</v>
      </c>
    </row>
    <row r="18" spans="1:2">
      <c r="A18" s="4" t="s">
        <v>682</v>
      </c>
      <c r="B18" s="5" t="n">
        <v>20142</v>
      </c>
    </row>
    <row r="19" spans="1:2">
      <c r="A19" s="4" t="s">
        <v>667</v>
      </c>
    </row>
    <row r="20" spans="1:2">
      <c r="A20" s="3" t="s">
        <v>697</v>
      </c>
    </row>
    <row r="21" spans="1:2">
      <c r="A21" s="5" t="n">
        <v>2018</v>
      </c>
      <c r="B21" s="5" t="n">
        <v>1001</v>
      </c>
    </row>
    <row r="22" spans="1:2">
      <c r="A22" s="5" t="n">
        <v>2019</v>
      </c>
      <c r="B22" s="5" t="n">
        <v>1001</v>
      </c>
    </row>
    <row r="23" spans="1:2">
      <c r="A23" s="5" t="n">
        <v>2020</v>
      </c>
      <c r="B23" s="5" t="n">
        <v>1001</v>
      </c>
    </row>
    <row r="24" spans="1:2">
      <c r="A24" s="5" t="n">
        <v>2021</v>
      </c>
      <c r="B24" s="5" t="n">
        <v>1001</v>
      </c>
    </row>
    <row r="25" spans="1:2">
      <c r="A25" s="5" t="n">
        <v>2022</v>
      </c>
      <c r="B25" s="5" t="n">
        <v>1001</v>
      </c>
    </row>
    <row r="26" spans="1:2">
      <c r="A26" s="4" t="s">
        <v>698</v>
      </c>
      <c r="B26" s="5" t="n">
        <v>7992</v>
      </c>
    </row>
    <row r="27" spans="1:2">
      <c r="A27" s="4" t="s">
        <v>682</v>
      </c>
      <c r="B27" s="6" t="n">
        <v>129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2569</v>
      </c>
      <c r="C3" s="6" t="n">
        <v>4199</v>
      </c>
    </row>
    <row r="4" spans="1:3">
      <c r="A4" s="4" t="s">
        <v>702</v>
      </c>
      <c r="B4" s="5" t="n">
        <v>1471</v>
      </c>
      <c r="C4" s="5" t="n">
        <v>159</v>
      </c>
    </row>
    <row r="5" spans="1:3">
      <c r="A5" s="4" t="s">
        <v>703</v>
      </c>
      <c r="B5" s="5" t="n">
        <v>1489</v>
      </c>
      <c r="C5" s="5" t="n">
        <v>1103</v>
      </c>
    </row>
    <row r="6" spans="1:3">
      <c r="A6" s="4" t="s">
        <v>704</v>
      </c>
      <c r="B6" s="6" t="n">
        <v>5529</v>
      </c>
      <c r="C6" s="6" t="n">
        <v>5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48"/>
    <col customWidth="1" max="7" min="7" width="29"/>
    <col customWidth="1" max="8" min="8" width="33"/>
  </cols>
  <sheetData>
    <row r="1" spans="1:8">
      <c r="A1" s="1" t="s">
        <v>120</v>
      </c>
      <c r="B1" s="2" t="s">
        <v>121</v>
      </c>
      <c r="C1" s="2" t="s">
        <v>122</v>
      </c>
      <c r="D1" s="2" t="s">
        <v>123</v>
      </c>
      <c r="E1" s="2" t="s">
        <v>124</v>
      </c>
      <c r="F1" s="2" t="s">
        <v>125</v>
      </c>
      <c r="G1" s="2" t="s">
        <v>126</v>
      </c>
      <c r="H1" s="2" t="s">
        <v>127</v>
      </c>
    </row>
    <row r="2" spans="1:8">
      <c r="A2" s="4" t="s">
        <v>128</v>
      </c>
      <c r="B2" s="6" t="n">
        <v>41296</v>
      </c>
      <c r="C2" s="6" t="n">
        <v>0</v>
      </c>
      <c r="D2" s="6" t="n">
        <v>12</v>
      </c>
      <c r="E2" s="6" t="n">
        <v>200661</v>
      </c>
      <c r="F2" s="6" t="n">
        <v>0</v>
      </c>
      <c r="G2" s="6" t="n">
        <v>-159377</v>
      </c>
      <c r="H2" s="6" t="n">
        <v>0</v>
      </c>
    </row>
    <row r="3" spans="1:8">
      <c r="A3" s="4" t="s">
        <v>129</v>
      </c>
      <c r="C3" s="5" t="n">
        <v>0</v>
      </c>
      <c r="D3" s="5" t="n">
        <v>11803970</v>
      </c>
    </row>
    <row r="4" spans="1:8">
      <c r="A4" s="4" t="s">
        <v>130</v>
      </c>
      <c r="B4" s="5" t="n">
        <v>223</v>
      </c>
      <c r="C4" s="6" t="n">
        <v>0</v>
      </c>
      <c r="D4" s="6" t="n">
        <v>0</v>
      </c>
      <c r="E4" s="5" t="n">
        <v>223</v>
      </c>
      <c r="F4" s="5" t="n">
        <v>0</v>
      </c>
      <c r="G4" s="5" t="n">
        <v>0</v>
      </c>
      <c r="H4" s="5" t="n">
        <v>0</v>
      </c>
    </row>
    <row r="5" spans="1:8">
      <c r="A5" s="4" t="s">
        <v>131</v>
      </c>
      <c r="C5" s="5" t="n">
        <v>0</v>
      </c>
      <c r="D5" s="5" t="n">
        <v>38121</v>
      </c>
    </row>
    <row r="6" spans="1:8">
      <c r="A6" s="4" t="s">
        <v>132</v>
      </c>
      <c r="B6" s="6" t="n">
        <v>46</v>
      </c>
      <c r="C6" s="6" t="n">
        <v>0</v>
      </c>
      <c r="D6" s="6" t="n">
        <v>0</v>
      </c>
      <c r="E6" s="5" t="n">
        <v>46</v>
      </c>
      <c r="F6" s="5" t="n">
        <v>0</v>
      </c>
      <c r="G6" s="5" t="n">
        <v>0</v>
      </c>
      <c r="H6" s="5" t="n">
        <v>0</v>
      </c>
    </row>
    <row r="7" spans="1:8">
      <c r="A7" s="4" t="s">
        <v>133</v>
      </c>
      <c r="B7" s="5" t="n">
        <v>23576</v>
      </c>
      <c r="C7" s="5" t="n">
        <v>0</v>
      </c>
      <c r="D7" s="5" t="n">
        <v>23576</v>
      </c>
    </row>
    <row r="8" spans="1:8">
      <c r="A8" s="4" t="s">
        <v>134</v>
      </c>
      <c r="B8" s="6" t="n">
        <v>203</v>
      </c>
      <c r="C8" s="6" t="n">
        <v>0</v>
      </c>
      <c r="D8" s="6" t="n">
        <v>0</v>
      </c>
      <c r="E8" s="5" t="n">
        <v>203</v>
      </c>
      <c r="F8" s="5" t="n">
        <v>0</v>
      </c>
      <c r="G8" s="5" t="n">
        <v>0</v>
      </c>
      <c r="H8" s="5" t="n">
        <v>0</v>
      </c>
    </row>
    <row r="9" spans="1:8">
      <c r="A9" s="4" t="s">
        <v>135</v>
      </c>
      <c r="C9" s="5" t="n">
        <v>0</v>
      </c>
      <c r="D9" s="5" t="n">
        <v>36696</v>
      </c>
    </row>
    <row r="10" spans="1:8">
      <c r="A10" s="4" t="s">
        <v>136</v>
      </c>
      <c r="B10" s="5" t="n">
        <v>1343</v>
      </c>
      <c r="C10" s="6" t="n">
        <v>0</v>
      </c>
      <c r="D10" s="6" t="n">
        <v>0</v>
      </c>
      <c r="E10" s="5" t="n">
        <v>1343</v>
      </c>
      <c r="F10" s="5" t="n">
        <v>0</v>
      </c>
      <c r="G10" s="5" t="n">
        <v>0</v>
      </c>
      <c r="H10" s="5" t="n">
        <v>0</v>
      </c>
    </row>
    <row r="11" spans="1:8">
      <c r="A11" s="4" t="s">
        <v>137</v>
      </c>
      <c r="B11" s="5" t="n">
        <v>90</v>
      </c>
      <c r="C11" s="5" t="n">
        <v>0</v>
      </c>
      <c r="D11" s="5" t="n">
        <v>0</v>
      </c>
      <c r="E11" s="5" t="n">
        <v>90</v>
      </c>
      <c r="F11" s="5" t="n">
        <v>0</v>
      </c>
      <c r="G11" s="5" t="n">
        <v>0</v>
      </c>
      <c r="H11" s="5" t="n">
        <v>0</v>
      </c>
    </row>
    <row r="12" spans="1:8">
      <c r="A12" s="3" t="s">
        <v>115</v>
      </c>
    </row>
    <row r="13" spans="1:8">
      <c r="A13" s="4" t="s">
        <v>116</v>
      </c>
      <c r="B13" s="5" t="n">
        <v>0</v>
      </c>
    </row>
    <row r="14" spans="1:8">
      <c r="A14" s="4" t="s">
        <v>106</v>
      </c>
      <c r="B14" s="5" t="n">
        <v>-13707</v>
      </c>
      <c r="C14" s="5" t="n">
        <v>0</v>
      </c>
      <c r="D14" s="5" t="n">
        <v>0</v>
      </c>
      <c r="E14" s="5" t="n">
        <v>0</v>
      </c>
      <c r="F14" s="5" t="n">
        <v>0</v>
      </c>
      <c r="G14" s="5" t="n">
        <v>-13707</v>
      </c>
      <c r="H14" s="5" t="n">
        <v>0</v>
      </c>
    </row>
    <row r="15" spans="1:8">
      <c r="A15" s="4" t="s">
        <v>117</v>
      </c>
      <c r="B15" s="5" t="n">
        <v>-13707</v>
      </c>
    </row>
    <row r="16" spans="1:8">
      <c r="A16" s="4" t="s">
        <v>138</v>
      </c>
      <c r="B16" s="5" t="n">
        <v>29494</v>
      </c>
      <c r="C16" s="6" t="n">
        <v>0</v>
      </c>
      <c r="D16" s="6" t="n">
        <v>12</v>
      </c>
      <c r="E16" s="5" t="n">
        <v>202566</v>
      </c>
      <c r="F16" s="5" t="n">
        <v>0</v>
      </c>
      <c r="G16" s="5" t="n">
        <v>-173084</v>
      </c>
      <c r="H16" s="5" t="n">
        <v>0</v>
      </c>
    </row>
    <row r="17" spans="1:8">
      <c r="A17" s="4" t="s">
        <v>139</v>
      </c>
      <c r="C17" s="5" t="n">
        <v>0</v>
      </c>
      <c r="D17" s="5" t="n">
        <v>11902363</v>
      </c>
    </row>
    <row r="18" spans="1:8">
      <c r="A18" s="4" t="s">
        <v>140</v>
      </c>
      <c r="B18" s="5" t="n">
        <v>7205</v>
      </c>
      <c r="C18" s="6" t="n">
        <v>0</v>
      </c>
      <c r="D18" s="6" t="n">
        <v>1</v>
      </c>
      <c r="E18" s="5" t="n">
        <v>7204</v>
      </c>
      <c r="F18" s="5" t="n">
        <v>0</v>
      </c>
      <c r="G18" s="5" t="n">
        <v>0</v>
      </c>
      <c r="H18" s="5" t="n">
        <v>0</v>
      </c>
    </row>
    <row r="19" spans="1:8">
      <c r="A19" s="4" t="s">
        <v>141</v>
      </c>
      <c r="C19" s="5" t="n">
        <v>0</v>
      </c>
      <c r="D19" s="5" t="n">
        <v>1375029</v>
      </c>
    </row>
    <row r="20" spans="1:8">
      <c r="A20" s="4" t="s">
        <v>142</v>
      </c>
      <c r="B20" s="5" t="n">
        <v>13064</v>
      </c>
      <c r="C20" s="6" t="n">
        <v>5</v>
      </c>
      <c r="D20" s="6" t="n">
        <v>0</v>
      </c>
      <c r="E20" s="5" t="n">
        <v>13064</v>
      </c>
      <c r="F20" s="5" t="n">
        <v>0</v>
      </c>
      <c r="G20" s="5" t="n">
        <v>0</v>
      </c>
      <c r="H20" s="5" t="n">
        <v>0</v>
      </c>
    </row>
    <row r="21" spans="1:8">
      <c r="A21" s="4" t="s">
        <v>143</v>
      </c>
      <c r="C21" s="5" t="n">
        <v>4630145</v>
      </c>
      <c r="D21" s="5" t="n">
        <v>0</v>
      </c>
    </row>
    <row r="22" spans="1:8">
      <c r="A22" s="4" t="s">
        <v>144</v>
      </c>
      <c r="B22" s="5" t="n">
        <v>5</v>
      </c>
      <c r="C22" s="6" t="n">
        <v>-5</v>
      </c>
      <c r="D22" s="6" t="n">
        <v>5</v>
      </c>
      <c r="E22" s="5" t="n">
        <v>0</v>
      </c>
      <c r="F22" s="5" t="n">
        <v>0</v>
      </c>
      <c r="G22" s="5" t="n">
        <v>0</v>
      </c>
      <c r="H22" s="5" t="n">
        <v>0</v>
      </c>
    </row>
    <row r="23" spans="1:8">
      <c r="A23" s="4" t="s">
        <v>145</v>
      </c>
      <c r="C23" s="5" t="n">
        <v>-4630145</v>
      </c>
      <c r="D23" s="5" t="n">
        <v>4630145</v>
      </c>
    </row>
    <row r="24" spans="1:8">
      <c r="A24" s="4" t="s">
        <v>146</v>
      </c>
      <c r="B24" s="5" t="n">
        <v>2596</v>
      </c>
      <c r="C24" s="6" t="n">
        <v>0</v>
      </c>
      <c r="D24" s="6" t="n">
        <v>1</v>
      </c>
      <c r="E24" s="5" t="n">
        <v>2595</v>
      </c>
      <c r="F24" s="5" t="n">
        <v>0</v>
      </c>
      <c r="G24" s="5" t="n">
        <v>0</v>
      </c>
      <c r="H24" s="5" t="n">
        <v>0</v>
      </c>
    </row>
    <row r="25" spans="1:8">
      <c r="A25" s="4" t="s">
        <v>147</v>
      </c>
      <c r="C25" s="5" t="n">
        <v>0</v>
      </c>
      <c r="D25" s="5" t="n">
        <v>926029</v>
      </c>
    </row>
    <row r="26" spans="1:8">
      <c r="A26" s="4" t="s">
        <v>148</v>
      </c>
      <c r="B26" s="5" t="n">
        <v>7925</v>
      </c>
      <c r="C26" s="6" t="n">
        <v>0</v>
      </c>
      <c r="D26" s="6" t="n">
        <v>2</v>
      </c>
      <c r="E26" s="5" t="n">
        <v>7923</v>
      </c>
      <c r="F26" s="5" t="n">
        <v>0</v>
      </c>
      <c r="G26" s="5" t="n">
        <v>0</v>
      </c>
      <c r="H26" s="5" t="n">
        <v>0</v>
      </c>
    </row>
    <row r="27" spans="1:8">
      <c r="A27" s="4" t="s">
        <v>149</v>
      </c>
      <c r="C27" s="5" t="n">
        <v>0</v>
      </c>
      <c r="D27" s="5" t="n">
        <v>2283392</v>
      </c>
    </row>
    <row r="28" spans="1:8">
      <c r="A28" s="4" t="s">
        <v>130</v>
      </c>
      <c r="B28" s="5" t="n">
        <v>304</v>
      </c>
      <c r="C28" s="6" t="n">
        <v>0</v>
      </c>
      <c r="D28" s="6" t="n">
        <v>0</v>
      </c>
      <c r="E28" s="5" t="n">
        <v>304</v>
      </c>
      <c r="F28" s="5" t="n">
        <v>0</v>
      </c>
      <c r="G28" s="5" t="n">
        <v>0</v>
      </c>
      <c r="H28" s="5" t="n">
        <v>0</v>
      </c>
    </row>
    <row r="29" spans="1:8">
      <c r="A29" s="4" t="s">
        <v>131</v>
      </c>
      <c r="C29" s="5" t="n">
        <v>0</v>
      </c>
      <c r="D29" s="5" t="n">
        <v>61921</v>
      </c>
    </row>
    <row r="30" spans="1:8">
      <c r="A30" s="4" t="s">
        <v>132</v>
      </c>
      <c r="B30" s="6" t="n">
        <v>19</v>
      </c>
      <c r="C30" s="6" t="n">
        <v>0</v>
      </c>
      <c r="D30" s="6" t="n">
        <v>0</v>
      </c>
      <c r="E30" s="5" t="n">
        <v>19</v>
      </c>
      <c r="F30" s="5" t="n">
        <v>0</v>
      </c>
      <c r="G30" s="5" t="n">
        <v>0</v>
      </c>
      <c r="H30" s="5" t="n">
        <v>0</v>
      </c>
    </row>
    <row r="31" spans="1:8">
      <c r="A31" s="4" t="s">
        <v>133</v>
      </c>
      <c r="B31" s="5" t="n">
        <v>5688</v>
      </c>
      <c r="C31" s="5" t="n">
        <v>0</v>
      </c>
      <c r="D31" s="5" t="n">
        <v>5688</v>
      </c>
    </row>
    <row r="32" spans="1:8">
      <c r="A32" s="4" t="s">
        <v>134</v>
      </c>
      <c r="B32" s="6" t="n">
        <v>304</v>
      </c>
      <c r="C32" s="6" t="n">
        <v>0</v>
      </c>
      <c r="D32" s="6" t="n">
        <v>0</v>
      </c>
      <c r="E32" s="5" t="n">
        <v>304</v>
      </c>
      <c r="F32" s="5" t="n">
        <v>0</v>
      </c>
      <c r="G32" s="5" t="n">
        <v>0</v>
      </c>
      <c r="H32" s="5" t="n">
        <v>0</v>
      </c>
    </row>
    <row r="33" spans="1:8">
      <c r="A33" s="4" t="s">
        <v>135</v>
      </c>
      <c r="C33" s="5" t="n">
        <v>0</v>
      </c>
      <c r="D33" s="5" t="n">
        <v>93806</v>
      </c>
    </row>
    <row r="34" spans="1:8">
      <c r="A34" s="4" t="s">
        <v>136</v>
      </c>
      <c r="B34" s="5" t="n">
        <v>1694</v>
      </c>
      <c r="C34" s="6" t="n">
        <v>0</v>
      </c>
      <c r="D34" s="6" t="n">
        <v>0</v>
      </c>
      <c r="E34" s="5" t="n">
        <v>1694</v>
      </c>
      <c r="F34" s="5" t="n">
        <v>0</v>
      </c>
      <c r="G34" s="5" t="n">
        <v>0</v>
      </c>
      <c r="H34" s="5" t="n">
        <v>0</v>
      </c>
    </row>
    <row r="35" spans="1:8">
      <c r="A35" s="4" t="s">
        <v>150</v>
      </c>
      <c r="B35" s="5" t="n">
        <v>634</v>
      </c>
      <c r="C35" s="5" t="n">
        <v>0</v>
      </c>
      <c r="D35" s="5" t="n">
        <v>0</v>
      </c>
      <c r="E35" s="5" t="n">
        <v>0</v>
      </c>
      <c r="F35" s="5" t="n">
        <v>0</v>
      </c>
      <c r="G35" s="5" t="n">
        <v>0</v>
      </c>
      <c r="H35" s="5" t="n">
        <v>634</v>
      </c>
    </row>
    <row r="36" spans="1:8">
      <c r="A36" s="3" t="s">
        <v>115</v>
      </c>
    </row>
    <row r="37" spans="1:8">
      <c r="A37" s="4" t="s">
        <v>116</v>
      </c>
      <c r="B37" s="5" t="n">
        <v>-3727</v>
      </c>
      <c r="C37" s="5" t="n">
        <v>0</v>
      </c>
      <c r="D37" s="5" t="n">
        <v>0</v>
      </c>
      <c r="E37" s="5" t="n">
        <v>0</v>
      </c>
      <c r="F37" s="5" t="n">
        <v>-3659</v>
      </c>
      <c r="G37" s="5" t="n">
        <v>0</v>
      </c>
      <c r="H37" s="5" t="n">
        <v>-68</v>
      </c>
    </row>
    <row r="38" spans="1:8">
      <c r="A38" s="4" t="s">
        <v>106</v>
      </c>
      <c r="B38" s="5" t="n">
        <v>-39756</v>
      </c>
      <c r="C38" s="5" t="n">
        <v>0</v>
      </c>
      <c r="D38" s="5" t="n">
        <v>0</v>
      </c>
      <c r="E38" s="5" t="n">
        <v>0</v>
      </c>
      <c r="F38" s="5" t="n">
        <v>0</v>
      </c>
      <c r="G38" s="5" t="n">
        <v>-39469</v>
      </c>
      <c r="H38" s="5" t="n">
        <v>-287</v>
      </c>
    </row>
    <row r="39" spans="1:8">
      <c r="A39" s="4" t="s">
        <v>117</v>
      </c>
      <c r="B39" s="5" t="n">
        <v>-43483</v>
      </c>
    </row>
    <row r="40" spans="1:8">
      <c r="A40" s="4" t="s">
        <v>151</v>
      </c>
      <c r="B40" s="5" t="n">
        <v>19761</v>
      </c>
      <c r="C40" s="6" t="n">
        <v>0</v>
      </c>
      <c r="D40" s="6" t="n">
        <v>21</v>
      </c>
      <c r="E40" s="5" t="n">
        <v>235673</v>
      </c>
      <c r="F40" s="5" t="n">
        <v>-3659</v>
      </c>
      <c r="G40" s="5" t="n">
        <v>-212553</v>
      </c>
      <c r="H40" s="5" t="n">
        <v>279</v>
      </c>
    </row>
    <row r="41" spans="1:8">
      <c r="A41" s="4" t="s">
        <v>152</v>
      </c>
      <c r="C41" s="5" t="n">
        <v>0</v>
      </c>
      <c r="D41" s="5" t="n">
        <v>21278373</v>
      </c>
    </row>
    <row r="42" spans="1:8">
      <c r="A42" s="4" t="s">
        <v>140</v>
      </c>
      <c r="B42" s="5" t="n">
        <v>1146</v>
      </c>
      <c r="C42" s="6" t="n">
        <v>0</v>
      </c>
      <c r="D42" s="6" t="n">
        <v>2</v>
      </c>
      <c r="E42" s="5" t="n">
        <v>1144</v>
      </c>
      <c r="F42" s="5" t="n">
        <v>0</v>
      </c>
      <c r="G42" s="5" t="n">
        <v>0</v>
      </c>
      <c r="H42" s="5" t="n">
        <v>0</v>
      </c>
    </row>
    <row r="43" spans="1:8">
      <c r="A43" s="4" t="s">
        <v>141</v>
      </c>
      <c r="C43" s="5" t="n">
        <v>0</v>
      </c>
      <c r="D43" s="5" t="n">
        <v>1022544</v>
      </c>
    </row>
    <row r="44" spans="1:8">
      <c r="A44" s="4" t="s">
        <v>153</v>
      </c>
      <c r="B44" s="5" t="n">
        <v>1676</v>
      </c>
      <c r="C44" s="6" t="n">
        <v>0</v>
      </c>
      <c r="D44" s="6" t="n">
        <v>0</v>
      </c>
      <c r="E44" s="5" t="n">
        <v>1676</v>
      </c>
      <c r="F44" s="5" t="n">
        <v>0</v>
      </c>
      <c r="G44" s="5" t="n">
        <v>0</v>
      </c>
      <c r="H44" s="5" t="n">
        <v>0</v>
      </c>
    </row>
    <row r="45" spans="1:8">
      <c r="A45" s="4" t="s">
        <v>145</v>
      </c>
      <c r="C45" s="5" t="n">
        <v>0</v>
      </c>
      <c r="D45" s="5" t="n">
        <v>288022</v>
      </c>
    </row>
    <row r="46" spans="1:8">
      <c r="A46" s="4" t="s">
        <v>148</v>
      </c>
      <c r="B46" s="5" t="n">
        <v>18329</v>
      </c>
      <c r="C46" s="6" t="n">
        <v>0</v>
      </c>
      <c r="D46" s="6" t="n">
        <v>6</v>
      </c>
      <c r="E46" s="5" t="n">
        <v>18323</v>
      </c>
      <c r="F46" s="5" t="n">
        <v>0</v>
      </c>
      <c r="G46" s="5" t="n">
        <v>0</v>
      </c>
      <c r="H46" s="5" t="n">
        <v>0</v>
      </c>
    </row>
    <row r="47" spans="1:8">
      <c r="A47" s="4" t="s">
        <v>149</v>
      </c>
      <c r="C47" s="5" t="n">
        <v>0</v>
      </c>
      <c r="D47" s="5" t="n">
        <v>4992840</v>
      </c>
    </row>
    <row r="48" spans="1:8">
      <c r="A48" s="4" t="s">
        <v>154</v>
      </c>
      <c r="B48" s="5" t="n">
        <v>94</v>
      </c>
      <c r="C48" s="6" t="n">
        <v>0</v>
      </c>
      <c r="D48" s="6" t="n">
        <v>0</v>
      </c>
      <c r="E48" s="5" t="n">
        <v>94</v>
      </c>
      <c r="F48" s="5" t="n">
        <v>0</v>
      </c>
      <c r="G48" s="5" t="n">
        <v>0</v>
      </c>
      <c r="H48" s="5" t="n">
        <v>0</v>
      </c>
    </row>
    <row r="49" spans="1:8">
      <c r="A49" s="4" t="s">
        <v>155</v>
      </c>
      <c r="C49" s="5" t="n">
        <v>0</v>
      </c>
      <c r="D49" s="5" t="n">
        <v>166067</v>
      </c>
    </row>
    <row r="50" spans="1:8">
      <c r="A50" s="4" t="s">
        <v>130</v>
      </c>
      <c r="B50" s="5" t="n">
        <v>245</v>
      </c>
      <c r="C50" s="6" t="n">
        <v>0</v>
      </c>
      <c r="D50" s="6" t="n">
        <v>0</v>
      </c>
      <c r="E50" s="5" t="n">
        <v>245</v>
      </c>
      <c r="F50" s="5" t="n">
        <v>0</v>
      </c>
      <c r="G50" s="5" t="n">
        <v>0</v>
      </c>
      <c r="H50" s="5" t="n">
        <v>0</v>
      </c>
    </row>
    <row r="51" spans="1:8">
      <c r="A51" s="4" t="s">
        <v>131</v>
      </c>
      <c r="C51" s="5" t="n">
        <v>0</v>
      </c>
      <c r="D51" s="5" t="n">
        <v>115948</v>
      </c>
    </row>
    <row r="52" spans="1:8">
      <c r="A52" s="4" t="s">
        <v>132</v>
      </c>
      <c r="B52" s="6" t="n">
        <v>262</v>
      </c>
      <c r="C52" s="6" t="n">
        <v>0</v>
      </c>
      <c r="D52" s="6" t="n">
        <v>0</v>
      </c>
      <c r="E52" s="5" t="n">
        <v>262</v>
      </c>
      <c r="F52" s="5" t="n">
        <v>0</v>
      </c>
      <c r="G52" s="5" t="n">
        <v>0</v>
      </c>
      <c r="H52" s="5" t="n">
        <v>0</v>
      </c>
    </row>
    <row r="53" spans="1:8">
      <c r="A53" s="4" t="s">
        <v>133</v>
      </c>
      <c r="B53" s="5" t="n">
        <v>71976</v>
      </c>
      <c r="C53" s="5" t="n">
        <v>0</v>
      </c>
      <c r="D53" s="5" t="n">
        <v>70809</v>
      </c>
    </row>
    <row r="54" spans="1:8">
      <c r="A54" s="4" t="s">
        <v>156</v>
      </c>
      <c r="B54" s="6" t="n">
        <v>989</v>
      </c>
      <c r="C54" s="6" t="n">
        <v>0</v>
      </c>
      <c r="D54" s="6" t="n">
        <v>0</v>
      </c>
      <c r="E54" s="5" t="n">
        <v>989</v>
      </c>
      <c r="F54" s="5" t="n">
        <v>0</v>
      </c>
      <c r="G54" s="5" t="n">
        <v>0</v>
      </c>
      <c r="H54" s="5" t="n">
        <v>0</v>
      </c>
    </row>
    <row r="55" spans="1:8">
      <c r="A55" s="4" t="s">
        <v>157</v>
      </c>
      <c r="C55" s="5" t="n">
        <v>0</v>
      </c>
      <c r="D55" s="5" t="n">
        <v>890416</v>
      </c>
    </row>
    <row r="56" spans="1:8">
      <c r="A56" s="4" t="s">
        <v>158</v>
      </c>
      <c r="B56" s="5" t="n">
        <v>4306</v>
      </c>
      <c r="C56" s="6" t="n">
        <v>0</v>
      </c>
      <c r="D56" s="6" t="n">
        <v>0</v>
      </c>
      <c r="E56" s="5" t="n">
        <v>4306</v>
      </c>
      <c r="F56" s="5" t="n">
        <v>0</v>
      </c>
      <c r="G56" s="5" t="n">
        <v>0</v>
      </c>
      <c r="H56" s="5" t="n">
        <v>0</v>
      </c>
    </row>
    <row r="57" spans="1:8">
      <c r="A57" s="4" t="s">
        <v>136</v>
      </c>
      <c r="B57" s="5" t="n">
        <v>1492</v>
      </c>
      <c r="C57" s="5" t="n">
        <v>0</v>
      </c>
      <c r="D57" s="5" t="n">
        <v>0</v>
      </c>
      <c r="E57" s="5" t="n">
        <v>1492</v>
      </c>
      <c r="F57" s="5" t="n">
        <v>0</v>
      </c>
      <c r="G57" s="5" t="n">
        <v>0</v>
      </c>
      <c r="H57" s="5" t="n">
        <v>0</v>
      </c>
    </row>
    <row r="58" spans="1:8">
      <c r="A58" s="3" t="s">
        <v>115</v>
      </c>
    </row>
    <row r="59" spans="1:8">
      <c r="A59" s="4" t="s">
        <v>116</v>
      </c>
      <c r="B59" s="5" t="n">
        <v>1306</v>
      </c>
      <c r="C59" s="5" t="n">
        <v>0</v>
      </c>
      <c r="D59" s="5" t="n">
        <v>0</v>
      </c>
      <c r="E59" s="5" t="n">
        <v>0</v>
      </c>
      <c r="F59" s="5" t="n">
        <v>1314</v>
      </c>
      <c r="G59" s="5" t="n">
        <v>0</v>
      </c>
      <c r="H59" s="5" t="n">
        <v>-8</v>
      </c>
    </row>
    <row r="60" spans="1:8">
      <c r="A60" s="4" t="s">
        <v>106</v>
      </c>
      <c r="B60" s="5" t="n">
        <v>-55560</v>
      </c>
      <c r="C60" s="5" t="n">
        <v>0</v>
      </c>
      <c r="D60" s="5" t="n">
        <v>0</v>
      </c>
      <c r="E60" s="5" t="n">
        <v>0</v>
      </c>
      <c r="F60" s="5" t="n">
        <v>0</v>
      </c>
      <c r="G60" s="5" t="n">
        <v>-55469</v>
      </c>
      <c r="H60" s="5" t="n">
        <v>-91</v>
      </c>
    </row>
    <row r="61" spans="1:8">
      <c r="A61" s="4" t="s">
        <v>117</v>
      </c>
      <c r="B61" s="5" t="n">
        <v>-54254</v>
      </c>
      <c r="C61" s="5" t="n">
        <v>0</v>
      </c>
      <c r="D61" s="5" t="n">
        <v>0</v>
      </c>
      <c r="E61" s="5" t="n">
        <v>0</v>
      </c>
      <c r="F61" s="5" t="n">
        <v>0</v>
      </c>
      <c r="G61" s="5" t="n">
        <v>0</v>
      </c>
      <c r="H61" s="5" t="n">
        <v>0</v>
      </c>
    </row>
    <row r="62" spans="1:8">
      <c r="A62" s="4" t="s">
        <v>159</v>
      </c>
      <c r="B62" s="6" t="n">
        <v>-5954</v>
      </c>
      <c r="C62" s="6" t="n">
        <v>0</v>
      </c>
      <c r="D62" s="6" t="n">
        <v>29</v>
      </c>
      <c r="E62" s="6" t="n">
        <v>264204</v>
      </c>
      <c r="F62" s="6" t="n">
        <v>-2345</v>
      </c>
      <c r="G62" s="6" t="n">
        <v>-268022</v>
      </c>
      <c r="H62" s="6" t="n">
        <v>180</v>
      </c>
    </row>
    <row r="63" spans="1:8">
      <c r="A63" s="4" t="s">
        <v>160</v>
      </c>
      <c r="C63" s="5" t="n">
        <v>0</v>
      </c>
      <c r="D63" s="5" t="n">
        <v>28825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6" t="n">
        <v>17559</v>
      </c>
      <c r="C3" s="6" t="n">
        <v>17086</v>
      </c>
    </row>
    <row r="4" spans="1:3">
      <c r="A4" s="4" t="s">
        <v>708</v>
      </c>
      <c r="B4" s="5" t="n">
        <v>-15484</v>
      </c>
      <c r="C4" s="5" t="n">
        <v>-14155</v>
      </c>
    </row>
    <row r="5" spans="1:3">
      <c r="A5" s="4" t="s">
        <v>39</v>
      </c>
      <c r="B5" s="5" t="n">
        <v>2075</v>
      </c>
      <c r="C5" s="5" t="n">
        <v>2931</v>
      </c>
    </row>
    <row r="6" spans="1:3">
      <c r="A6" s="4" t="s">
        <v>709</v>
      </c>
    </row>
    <row r="7" spans="1:3">
      <c r="A7" s="3" t="s">
        <v>706</v>
      </c>
    </row>
    <row r="8" spans="1:3">
      <c r="A8" s="4" t="s">
        <v>707</v>
      </c>
      <c r="B8" s="5" t="n">
        <v>5188</v>
      </c>
      <c r="C8" s="5" t="n">
        <v>5065</v>
      </c>
    </row>
    <row r="9" spans="1:3">
      <c r="A9" s="4" t="s">
        <v>710</v>
      </c>
    </row>
    <row r="10" spans="1:3">
      <c r="A10" s="3" t="s">
        <v>706</v>
      </c>
    </row>
    <row r="11" spans="1:3">
      <c r="A11" s="4" t="s">
        <v>707</v>
      </c>
      <c r="B11" s="5" t="n">
        <v>5194</v>
      </c>
      <c r="C11" s="5" t="n">
        <v>5111</v>
      </c>
    </row>
    <row r="12" spans="1:3">
      <c r="A12" s="4" t="s">
        <v>455</v>
      </c>
    </row>
    <row r="13" spans="1:3">
      <c r="A13" s="3" t="s">
        <v>706</v>
      </c>
    </row>
    <row r="14" spans="1:3">
      <c r="A14" s="4" t="s">
        <v>707</v>
      </c>
      <c r="B14" s="5" t="n">
        <v>825</v>
      </c>
      <c r="C14" s="5" t="n">
        <v>825</v>
      </c>
    </row>
    <row r="15" spans="1:3">
      <c r="A15" s="4" t="s">
        <v>711</v>
      </c>
    </row>
    <row r="16" spans="1:3">
      <c r="A16" s="3" t="s">
        <v>706</v>
      </c>
    </row>
    <row r="17" spans="1:3">
      <c r="A17" s="4" t="s">
        <v>707</v>
      </c>
      <c r="B17" s="5" t="n">
        <v>4734</v>
      </c>
      <c r="C17" s="5" t="n">
        <v>4661</v>
      </c>
    </row>
    <row r="18" spans="1:3">
      <c r="A18" s="4" t="s">
        <v>712</v>
      </c>
    </row>
    <row r="19" spans="1:3">
      <c r="A19" s="3" t="s">
        <v>706</v>
      </c>
    </row>
    <row r="20" spans="1:3">
      <c r="A20" s="4" t="s">
        <v>707</v>
      </c>
      <c r="B20" s="6" t="n">
        <v>1618</v>
      </c>
      <c r="C20" s="6" t="n">
        <v>1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3</v>
      </c>
      <c r="B1" s="2" t="s">
        <v>1</v>
      </c>
    </row>
    <row r="2" spans="1:4">
      <c r="B2" s="2" t="s">
        <v>2</v>
      </c>
      <c r="C2" s="2" t="s">
        <v>32</v>
      </c>
      <c r="D2" s="2" t="s">
        <v>85</v>
      </c>
    </row>
    <row r="3" spans="1:4">
      <c r="A3" s="3" t="s">
        <v>714</v>
      </c>
    </row>
    <row r="4" spans="1:4">
      <c r="A4" s="4" t="s">
        <v>715</v>
      </c>
      <c r="B4" s="6" t="n">
        <v>15484000</v>
      </c>
      <c r="C4" s="6" t="n">
        <v>14155000</v>
      </c>
    </row>
    <row r="5" spans="1:4">
      <c r="A5" s="4" t="s">
        <v>716</v>
      </c>
      <c r="B5" s="5" t="n">
        <v>135000</v>
      </c>
      <c r="C5" s="5" t="n">
        <v>204000</v>
      </c>
      <c r="D5" s="6" t="n">
        <v>79000</v>
      </c>
    </row>
    <row r="6" spans="1:4">
      <c r="A6" s="4" t="s">
        <v>452</v>
      </c>
    </row>
    <row r="7" spans="1:4">
      <c r="A7" s="3" t="s">
        <v>714</v>
      </c>
    </row>
    <row r="8" spans="1:4">
      <c r="A8" s="4" t="s">
        <v>717</v>
      </c>
      <c r="B8" s="5" t="n">
        <v>1400000</v>
      </c>
      <c r="C8" s="5" t="n">
        <v>2500000</v>
      </c>
    </row>
    <row r="9" spans="1:4">
      <c r="A9" s="4" t="s">
        <v>715</v>
      </c>
      <c r="B9" s="5" t="n">
        <v>1300000</v>
      </c>
      <c r="C9" s="5" t="n">
        <v>2300000</v>
      </c>
    </row>
    <row r="10" spans="1:4">
      <c r="A10" s="4" t="s">
        <v>718</v>
      </c>
    </row>
    <row r="11" spans="1:4">
      <c r="A11" s="3" t="s">
        <v>714</v>
      </c>
    </row>
    <row r="12" spans="1:4">
      <c r="A12" s="4" t="s">
        <v>719</v>
      </c>
      <c r="B12" s="6" t="n">
        <v>1200000</v>
      </c>
      <c r="C12" s="6" t="n">
        <v>1200000</v>
      </c>
      <c r="D12" s="6" t="n">
        <v>8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1115</v>
      </c>
      <c r="C3" s="6" t="n">
        <v>1375</v>
      </c>
    </row>
    <row r="4" spans="1:3">
      <c r="A4" s="4" t="s">
        <v>723</v>
      </c>
      <c r="B4" s="5" t="n">
        <v>475</v>
      </c>
      <c r="C4" s="5" t="n">
        <v>620</v>
      </c>
    </row>
    <row r="5" spans="1:3">
      <c r="A5" s="4" t="s">
        <v>724</v>
      </c>
      <c r="B5" s="5" t="n">
        <v>633</v>
      </c>
      <c r="C5" s="5" t="n">
        <v>524</v>
      </c>
    </row>
    <row r="6" spans="1:3">
      <c r="A6" s="4" t="s">
        <v>725</v>
      </c>
      <c r="B6" s="5" t="n">
        <v>419</v>
      </c>
      <c r="C6" s="5" t="n">
        <v>374</v>
      </c>
    </row>
    <row r="7" spans="1:3">
      <c r="A7" s="4" t="s">
        <v>726</v>
      </c>
      <c r="B7" s="5" t="n">
        <v>253</v>
      </c>
      <c r="C7" s="5" t="n">
        <v>0</v>
      </c>
    </row>
    <row r="8" spans="1:3">
      <c r="A8" s="4" t="s">
        <v>727</v>
      </c>
      <c r="B8" s="5" t="n">
        <v>270</v>
      </c>
      <c r="C8" s="5" t="n">
        <v>281</v>
      </c>
    </row>
    <row r="9" spans="1:3">
      <c r="A9" s="4" t="s">
        <v>728</v>
      </c>
      <c r="B9" s="5" t="n">
        <v>94</v>
      </c>
      <c r="C9" s="5" t="n">
        <v>176</v>
      </c>
    </row>
    <row r="10" spans="1:3">
      <c r="A10" s="4" t="s">
        <v>729</v>
      </c>
      <c r="B10" s="5" t="n">
        <v>81</v>
      </c>
      <c r="C10" s="5" t="n">
        <v>862</v>
      </c>
    </row>
    <row r="11" spans="1:3">
      <c r="A11" s="4" t="s">
        <v>730</v>
      </c>
      <c r="B11" s="5" t="n">
        <v>13</v>
      </c>
      <c r="C11" s="5" t="n">
        <v>68</v>
      </c>
    </row>
    <row r="12" spans="1:3">
      <c r="A12" s="4" t="s">
        <v>731</v>
      </c>
      <c r="B12" s="5" t="n">
        <v>0</v>
      </c>
      <c r="C12" s="5" t="n">
        <v>600</v>
      </c>
    </row>
    <row r="13" spans="1:3">
      <c r="A13" s="4" t="s">
        <v>732</v>
      </c>
      <c r="B13" s="5" t="n">
        <v>382</v>
      </c>
      <c r="C13" s="5" t="n">
        <v>440</v>
      </c>
    </row>
    <row r="14" spans="1:3">
      <c r="A14" s="4" t="s">
        <v>733</v>
      </c>
      <c r="B14" s="6" t="n">
        <v>3735</v>
      </c>
      <c r="C14" s="6" t="n">
        <v>53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4</v>
      </c>
      <c r="B1" s="2" t="s">
        <v>735</v>
      </c>
      <c r="C1" s="2" t="s">
        <v>637</v>
      </c>
      <c r="D1" s="2" t="s">
        <v>736</v>
      </c>
      <c r="E1" s="2" t="s">
        <v>737</v>
      </c>
      <c r="F1" s="2" t="s">
        <v>2</v>
      </c>
      <c r="G1" s="2" t="s">
        <v>2</v>
      </c>
      <c r="H1" s="2" t="s">
        <v>32</v>
      </c>
      <c r="I1" s="2" t="s">
        <v>85</v>
      </c>
    </row>
    <row r="2" spans="1:9">
      <c r="A2" s="3" t="s">
        <v>738</v>
      </c>
    </row>
    <row r="3" spans="1:9">
      <c r="A3" s="4" t="s">
        <v>739</v>
      </c>
      <c r="G3" s="5" t="n">
        <v>2020</v>
      </c>
    </row>
    <row r="4" spans="1:9">
      <c r="A4" s="4" t="s">
        <v>740</v>
      </c>
      <c r="G4" s="6" t="n">
        <v>1700000</v>
      </c>
      <c r="H4" s="6" t="n">
        <v>1500000</v>
      </c>
      <c r="I4" s="6" t="n">
        <v>1000000</v>
      </c>
    </row>
    <row r="5" spans="1:9">
      <c r="A5" s="4" t="s">
        <v>741</v>
      </c>
      <c r="G5" s="5" t="n">
        <v>100000</v>
      </c>
    </row>
    <row r="6" spans="1:9">
      <c r="A6" s="4" t="s">
        <v>742</v>
      </c>
      <c r="D6" s="6" t="n">
        <v>1300000</v>
      </c>
    </row>
    <row r="7" spans="1:9">
      <c r="A7" s="4" t="s">
        <v>743</v>
      </c>
    </row>
    <row r="8" spans="1:9">
      <c r="A8" s="3" t="s">
        <v>738</v>
      </c>
    </row>
    <row r="9" spans="1:9">
      <c r="A9" s="4" t="s">
        <v>742</v>
      </c>
      <c r="E9" s="6" t="n">
        <v>1400000</v>
      </c>
    </row>
    <row r="10" spans="1:9">
      <c r="A10" s="4" t="s">
        <v>744</v>
      </c>
      <c r="E10" s="6" t="n">
        <v>1400000</v>
      </c>
      <c r="H10" s="5" t="n">
        <v>600000</v>
      </c>
    </row>
    <row r="11" spans="1:9">
      <c r="A11" s="4" t="s">
        <v>745</v>
      </c>
      <c r="B11" s="6" t="n">
        <v>-600000</v>
      </c>
    </row>
    <row r="12" spans="1:9">
      <c r="A12" s="4" t="s">
        <v>210</v>
      </c>
    </row>
    <row r="13" spans="1:9">
      <c r="A13" s="3" t="s">
        <v>738</v>
      </c>
    </row>
    <row r="14" spans="1:9">
      <c r="A14" s="4" t="s">
        <v>623</v>
      </c>
      <c r="C14" s="4" t="s">
        <v>624</v>
      </c>
    </row>
    <row r="15" spans="1:9">
      <c r="A15" s="4" t="s">
        <v>746</v>
      </c>
      <c r="G15" s="5" t="n">
        <v>400000</v>
      </c>
    </row>
    <row r="16" spans="1:9">
      <c r="A16" s="4" t="s">
        <v>626</v>
      </c>
    </row>
    <row r="17" spans="1:9">
      <c r="A17" s="3" t="s">
        <v>738</v>
      </c>
    </row>
    <row r="18" spans="1:9">
      <c r="A18" s="4" t="s">
        <v>627</v>
      </c>
      <c r="C18" s="6" t="n">
        <v>700000</v>
      </c>
    </row>
    <row r="19" spans="1:9">
      <c r="A19" s="4" t="s">
        <v>747</v>
      </c>
    </row>
    <row r="20" spans="1:9">
      <c r="A20" s="3" t="s">
        <v>738</v>
      </c>
    </row>
    <row r="21" spans="1:9">
      <c r="A21" s="4" t="s">
        <v>748</v>
      </c>
      <c r="F21" s="6" t="n">
        <v>0</v>
      </c>
      <c r="G21" s="6" t="n">
        <v>900000</v>
      </c>
      <c r="H21" s="6" t="n">
        <v>1100000</v>
      </c>
      <c r="I21"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233</v>
      </c>
    </row>
    <row r="3" spans="1:3">
      <c r="A3" s="4" t="s">
        <v>750</v>
      </c>
      <c r="B3" s="6" t="n">
        <v>25</v>
      </c>
    </row>
    <row r="4" spans="1:3">
      <c r="A4" s="4" t="s">
        <v>751</v>
      </c>
      <c r="B4" s="5" t="n">
        <v>5</v>
      </c>
    </row>
    <row r="5" spans="1:3">
      <c r="A5" s="4" t="s">
        <v>752</v>
      </c>
      <c r="B5" s="5" t="n">
        <v>0</v>
      </c>
    </row>
    <row r="6" spans="1:3">
      <c r="A6" s="4" t="s">
        <v>753</v>
      </c>
      <c r="B6" s="5" t="n">
        <v>0</v>
      </c>
    </row>
    <row r="7" spans="1:3">
      <c r="A7" s="4" t="s">
        <v>754</v>
      </c>
      <c r="B7" s="5" t="n">
        <v>0</v>
      </c>
    </row>
    <row r="8" spans="1:3">
      <c r="A8" s="4" t="s">
        <v>755</v>
      </c>
      <c r="B8" s="5" t="n">
        <v>30</v>
      </c>
    </row>
    <row r="9" spans="1:3">
      <c r="A9" s="4" t="s">
        <v>756</v>
      </c>
      <c r="B9" s="5" t="n">
        <v>-3</v>
      </c>
    </row>
    <row r="10" spans="1:3">
      <c r="A10" s="4" t="s">
        <v>757</v>
      </c>
      <c r="B10" s="5" t="n">
        <v>27</v>
      </c>
    </row>
    <row r="11" spans="1:3">
      <c r="A11" s="4" t="s">
        <v>758</v>
      </c>
      <c r="B11" s="5" t="n">
        <v>-13</v>
      </c>
      <c r="C11" s="6" t="n">
        <v>-68</v>
      </c>
    </row>
    <row r="12" spans="1:3">
      <c r="A12" s="4" t="s">
        <v>759</v>
      </c>
      <c r="B12" s="5" t="n">
        <v>14</v>
      </c>
    </row>
    <row r="13" spans="1:3">
      <c r="A13" s="4" t="s">
        <v>760</v>
      </c>
      <c r="B13" s="5" t="n">
        <v>2209</v>
      </c>
    </row>
    <row r="14" spans="1:3">
      <c r="A14" s="4" t="s">
        <v>761</v>
      </c>
      <c r="B14" s="5" t="n">
        <v>2149</v>
      </c>
    </row>
    <row r="15" spans="1:3">
      <c r="A15" s="4" t="s">
        <v>762</v>
      </c>
      <c r="B15" s="5" t="n">
        <v>2104</v>
      </c>
    </row>
    <row r="16" spans="1:3">
      <c r="A16" s="4" t="s">
        <v>763</v>
      </c>
      <c r="B16" s="5" t="n">
        <v>10</v>
      </c>
    </row>
    <row r="17" spans="1:3">
      <c r="A17" s="4" t="s">
        <v>764</v>
      </c>
      <c r="B17" s="5" t="n">
        <v>8</v>
      </c>
    </row>
    <row r="18" spans="1:3">
      <c r="A18" s="4" t="s">
        <v>765</v>
      </c>
      <c r="B18" s="6" t="n">
        <v>6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766</v>
      </c>
      <c r="B1" s="2" t="s">
        <v>767</v>
      </c>
      <c r="E1" s="2" t="s">
        <v>1</v>
      </c>
    </row>
    <row r="2" spans="1:8">
      <c r="B2" s="2" t="s">
        <v>768</v>
      </c>
      <c r="C2" s="2" t="s">
        <v>769</v>
      </c>
      <c r="D2" s="2" t="s">
        <v>770</v>
      </c>
      <c r="E2" s="2" t="s">
        <v>162</v>
      </c>
      <c r="F2" s="2" t="s">
        <v>163</v>
      </c>
      <c r="G2" s="2" t="s">
        <v>164</v>
      </c>
      <c r="H2" s="2" t="s">
        <v>770</v>
      </c>
    </row>
    <row r="3" spans="1:8">
      <c r="A3" s="3" t="s">
        <v>771</v>
      </c>
    </row>
    <row r="4" spans="1:8">
      <c r="A4" s="4" t="s">
        <v>772</v>
      </c>
      <c r="E4" s="4" t="s">
        <v>773</v>
      </c>
    </row>
    <row r="5" spans="1:8">
      <c r="A5" s="4" t="s">
        <v>604</v>
      </c>
      <c r="E5" s="6" t="n">
        <v>29000</v>
      </c>
      <c r="F5" s="6" t="n">
        <v>21000</v>
      </c>
    </row>
    <row r="6" spans="1:8">
      <c r="A6" s="4" t="s">
        <v>774</v>
      </c>
      <c r="C6" s="6" t="n">
        <v>263000</v>
      </c>
      <c r="D6" s="12" t="n">
        <v>250000</v>
      </c>
    </row>
    <row r="7" spans="1:8">
      <c r="A7" s="4" t="s">
        <v>775</v>
      </c>
      <c r="C7" s="5" t="n">
        <v>408000</v>
      </c>
      <c r="D7" s="12" t="n">
        <v>387500</v>
      </c>
    </row>
    <row r="8" spans="1:8">
      <c r="A8" s="4" t="s">
        <v>776</v>
      </c>
      <c r="E8" s="5" t="n">
        <v>39000</v>
      </c>
      <c r="F8" s="5" t="n">
        <v>2000</v>
      </c>
      <c r="G8" s="6" t="n">
        <v>46000</v>
      </c>
    </row>
    <row r="9" spans="1:8">
      <c r="A9" s="4" t="s">
        <v>777</v>
      </c>
      <c r="E9" s="5" t="n">
        <v>500000</v>
      </c>
      <c r="F9" s="5" t="n">
        <v>200000</v>
      </c>
      <c r="G9" s="6" t="n">
        <v>200000</v>
      </c>
    </row>
    <row r="10" spans="1:8">
      <c r="A10" s="4" t="s">
        <v>778</v>
      </c>
      <c r="E10" s="6" t="n">
        <v>0</v>
      </c>
      <c r="F10" s="6" t="n">
        <v>0</v>
      </c>
    </row>
    <row r="11" spans="1:8">
      <c r="A11" s="4" t="s">
        <v>779</v>
      </c>
    </row>
    <row r="12" spans="1:8">
      <c r="A12" s="3" t="s">
        <v>771</v>
      </c>
    </row>
    <row r="13" spans="1:8">
      <c r="A13" s="4" t="s">
        <v>604</v>
      </c>
      <c r="C13" s="6" t="n">
        <v>408000</v>
      </c>
      <c r="H13" s="12" t="n">
        <v>387500</v>
      </c>
    </row>
    <row r="14" spans="1:8">
      <c r="A14" s="4" t="s">
        <v>780</v>
      </c>
      <c r="B14" s="6" t="n">
        <v>467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1</v>
      </c>
      <c r="B1" s="2" t="s">
        <v>2</v>
      </c>
      <c r="C1" s="2" t="s">
        <v>480</v>
      </c>
      <c r="D1" s="2" t="s">
        <v>4</v>
      </c>
      <c r="E1" s="2" t="s">
        <v>481</v>
      </c>
      <c r="F1" s="2" t="s">
        <v>32</v>
      </c>
      <c r="G1" s="2" t="s">
        <v>482</v>
      </c>
      <c r="H1" s="2" t="s">
        <v>483</v>
      </c>
      <c r="I1" s="2" t="s">
        <v>484</v>
      </c>
    </row>
    <row r="2" spans="1:9">
      <c r="A2" s="3" t="s">
        <v>782</v>
      </c>
    </row>
    <row r="3" spans="1:9">
      <c r="A3" s="4" t="s">
        <v>53</v>
      </c>
      <c r="B3" s="6" t="n">
        <v>15721</v>
      </c>
      <c r="F3" s="6" t="n">
        <v>22846</v>
      </c>
    </row>
    <row r="4" spans="1:9">
      <c r="A4" s="4" t="s">
        <v>58</v>
      </c>
      <c r="B4" s="5" t="n">
        <v>18338</v>
      </c>
      <c r="C4" s="6" t="n">
        <v>21174</v>
      </c>
      <c r="D4" s="6" t="n">
        <v>0</v>
      </c>
      <c r="E4" s="6" t="n">
        <v>0</v>
      </c>
      <c r="F4" s="5" t="n">
        <v>1098</v>
      </c>
      <c r="G4" s="6" t="n">
        <v>8496</v>
      </c>
      <c r="H4" s="6" t="n">
        <v>10072</v>
      </c>
      <c r="I4" s="6" t="n">
        <v>11368</v>
      </c>
    </row>
    <row r="5" spans="1:9">
      <c r="A5" s="4" t="s">
        <v>441</v>
      </c>
    </row>
    <row r="6" spans="1:9">
      <c r="A6" s="3" t="s">
        <v>782</v>
      </c>
    </row>
    <row r="7" spans="1:9">
      <c r="A7" s="4" t="s">
        <v>53</v>
      </c>
      <c r="B7" s="5" t="n">
        <v>7743</v>
      </c>
      <c r="F7" s="5" t="n">
        <v>0</v>
      </c>
    </row>
    <row r="8" spans="1:9">
      <c r="A8" s="4" t="s">
        <v>58</v>
      </c>
      <c r="B8" s="5" t="n">
        <v>14168</v>
      </c>
      <c r="F8" s="5" t="n">
        <v>0</v>
      </c>
    </row>
    <row r="9" spans="1:9">
      <c r="A9" s="4" t="s">
        <v>783</v>
      </c>
    </row>
    <row r="10" spans="1:9">
      <c r="A10" s="3" t="s">
        <v>782</v>
      </c>
    </row>
    <row r="11" spans="1:9">
      <c r="A11" s="4" t="s">
        <v>53</v>
      </c>
      <c r="B11" s="5" t="n">
        <v>6763</v>
      </c>
      <c r="F11" s="5" t="n">
        <v>7376</v>
      </c>
    </row>
    <row r="12" spans="1:9">
      <c r="A12" s="4" t="s">
        <v>784</v>
      </c>
    </row>
    <row r="13" spans="1:9">
      <c r="A13" s="3" t="s">
        <v>782</v>
      </c>
    </row>
    <row r="14" spans="1:9">
      <c r="A14" s="4" t="s">
        <v>53</v>
      </c>
      <c r="B14" s="5" t="n">
        <v>0</v>
      </c>
      <c r="F14" s="5" t="n">
        <v>12614</v>
      </c>
    </row>
    <row r="15" spans="1:9">
      <c r="A15" s="4" t="s">
        <v>785</v>
      </c>
    </row>
    <row r="16" spans="1:9">
      <c r="A16" s="3" t="s">
        <v>782</v>
      </c>
    </row>
    <row r="17" spans="1:9">
      <c r="A17" s="4" t="s">
        <v>53</v>
      </c>
      <c r="B17" s="5" t="n">
        <v>0</v>
      </c>
      <c r="F17" s="5" t="n">
        <v>1692</v>
      </c>
    </row>
    <row r="18" spans="1:9">
      <c r="A18" s="4" t="s">
        <v>58</v>
      </c>
      <c r="B18" s="5" t="n">
        <v>2400</v>
      </c>
      <c r="F18" s="5" t="n">
        <v>0</v>
      </c>
    </row>
    <row r="19" spans="1:9">
      <c r="A19" s="4" t="s">
        <v>786</v>
      </c>
    </row>
    <row r="20" spans="1:9">
      <c r="A20" s="3" t="s">
        <v>782</v>
      </c>
    </row>
    <row r="21" spans="1:9">
      <c r="A21" s="4" t="s">
        <v>53</v>
      </c>
      <c r="B21" s="5" t="n">
        <v>0</v>
      </c>
      <c r="F21" s="5" t="n">
        <v>1164</v>
      </c>
    </row>
    <row r="22" spans="1:9">
      <c r="A22" s="4" t="s">
        <v>58</v>
      </c>
      <c r="B22" s="5" t="n">
        <v>1770</v>
      </c>
      <c r="F22" s="5" t="n">
        <v>0</v>
      </c>
    </row>
    <row r="23" spans="1:9">
      <c r="A23" s="4" t="s">
        <v>787</v>
      </c>
    </row>
    <row r="24" spans="1:9">
      <c r="A24" s="3" t="s">
        <v>782</v>
      </c>
    </row>
    <row r="25" spans="1:9">
      <c r="A25" s="4" t="s">
        <v>53</v>
      </c>
      <c r="B25" s="5" t="n">
        <v>1215</v>
      </c>
      <c r="F25" s="5" t="n">
        <v>0</v>
      </c>
    </row>
    <row r="26" spans="1:9">
      <c r="A26" s="4" t="s">
        <v>58</v>
      </c>
      <c r="B26" s="6" t="n">
        <v>0</v>
      </c>
      <c r="F26" s="6" t="n">
        <v>10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O13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0"/>
    <col customWidth="1" max="5" min="5" width="30"/>
    <col customWidth="1" max="6" min="6" width="37"/>
    <col customWidth="1" max="7" min="7" width="37"/>
    <col customWidth="1" max="8" min="8" width="28"/>
    <col customWidth="1" max="9" min="9" width="80"/>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2"/>
    <col customWidth="1" max="19" min="19" width="21"/>
    <col customWidth="1" max="20" min="20" width="27"/>
    <col customWidth="1" max="21" min="21" width="21"/>
    <col customWidth="1" max="22" min="22" width="27"/>
    <col customWidth="1" max="23" min="23" width="28"/>
    <col customWidth="1" max="24" min="24" width="27"/>
    <col customWidth="1" max="25" min="25" width="21"/>
    <col customWidth="1" max="26" min="26" width="21"/>
    <col customWidth="1" max="27" min="27" width="22"/>
    <col customWidth="1" max="28" min="28" width="24"/>
    <col customWidth="1" max="29" min="29" width="24"/>
    <col customWidth="1" max="30" min="30" width="24"/>
    <col customWidth="1" max="31" min="31" width="24"/>
    <col customWidth="1" max="32" min="32" width="22"/>
    <col customWidth="1" max="33" min="33" width="21"/>
    <col customWidth="1" max="34" min="34" width="22"/>
    <col customWidth="1" max="35" min="35" width="22"/>
    <col customWidth="1" max="36" min="36" width="22"/>
    <col customWidth="1" max="37" min="37" width="22"/>
    <col customWidth="1" max="38" min="38" width="22"/>
    <col customWidth="1" max="39" min="39" width="21"/>
    <col customWidth="1" max="40" min="40" width="22"/>
    <col customWidth="1" max="41" min="41" width="22"/>
  </cols>
  <sheetData>
    <row r="1" spans="1:41">
      <c r="A1" s="1" t="s">
        <v>788</v>
      </c>
      <c r="B1" s="2" t="s">
        <v>789</v>
      </c>
      <c r="C1" s="2" t="s">
        <v>790</v>
      </c>
      <c r="D1" s="2" t="s">
        <v>791</v>
      </c>
      <c r="E1" s="2" t="s">
        <v>792</v>
      </c>
      <c r="F1" s="2" t="s">
        <v>793</v>
      </c>
      <c r="G1" s="2" t="s">
        <v>398</v>
      </c>
      <c r="H1" s="2" t="s">
        <v>794</v>
      </c>
      <c r="I1" s="2" t="s">
        <v>795</v>
      </c>
      <c r="J1" s="2" t="s">
        <v>796</v>
      </c>
      <c r="K1" s="2" t="s">
        <v>797</v>
      </c>
      <c r="L1" s="2" t="s">
        <v>798</v>
      </c>
      <c r="M1" s="2" t="s">
        <v>799</v>
      </c>
      <c r="N1" s="2" t="s">
        <v>800</v>
      </c>
      <c r="O1" s="2" t="s">
        <v>801</v>
      </c>
      <c r="P1" s="2" t="s">
        <v>413</v>
      </c>
      <c r="Q1" s="2" t="s">
        <v>404</v>
      </c>
      <c r="R1" s="2" t="s">
        <v>405</v>
      </c>
      <c r="S1" s="2" t="s">
        <v>406</v>
      </c>
      <c r="T1" s="2" t="s">
        <v>802</v>
      </c>
      <c r="U1" s="2" t="s">
        <v>590</v>
      </c>
      <c r="V1" s="2" t="s">
        <v>396</v>
      </c>
      <c r="W1" s="2" t="s">
        <v>803</v>
      </c>
      <c r="X1" s="2" t="s">
        <v>408</v>
      </c>
      <c r="Y1" s="2" t="s">
        <v>164</v>
      </c>
      <c r="Z1" s="2" t="s">
        <v>804</v>
      </c>
      <c r="AA1" s="2" t="s">
        <v>805</v>
      </c>
      <c r="AB1" s="2" t="s">
        <v>806</v>
      </c>
      <c r="AC1" s="2" t="s">
        <v>807</v>
      </c>
      <c r="AD1" s="2" t="s">
        <v>808</v>
      </c>
      <c r="AE1" s="2" t="s">
        <v>809</v>
      </c>
      <c r="AF1" s="2" t="s">
        <v>810</v>
      </c>
      <c r="AG1" s="2" t="s">
        <v>811</v>
      </c>
      <c r="AH1" s="2" t="s">
        <v>812</v>
      </c>
      <c r="AI1" s="2" t="s">
        <v>813</v>
      </c>
      <c r="AJ1" s="2" t="s">
        <v>814</v>
      </c>
      <c r="AK1" s="2" t="s">
        <v>815</v>
      </c>
      <c r="AL1" s="2" t="s">
        <v>800</v>
      </c>
      <c r="AM1" s="2" t="s">
        <v>411</v>
      </c>
      <c r="AN1" s="2" t="s">
        <v>816</v>
      </c>
      <c r="AO1" s="2" t="s">
        <v>414</v>
      </c>
    </row>
    <row r="2" spans="1:41">
      <c r="A2" s="3" t="s">
        <v>782</v>
      </c>
    </row>
    <row r="3" spans="1:41">
      <c r="A3" s="4" t="s">
        <v>817</v>
      </c>
      <c r="V3" s="6" t="n">
        <v>300000</v>
      </c>
      <c r="X3" s="6" t="n">
        <v>900000</v>
      </c>
    </row>
    <row r="4" spans="1:41">
      <c r="A4" s="4" t="s">
        <v>818</v>
      </c>
      <c r="V4" s="5" t="n">
        <v>81000</v>
      </c>
      <c r="X4" s="5" t="n">
        <v>862000</v>
      </c>
    </row>
    <row r="5" spans="1:41">
      <c r="A5" s="4" t="s">
        <v>186</v>
      </c>
      <c r="V5" s="5" t="n">
        <v>24002000</v>
      </c>
      <c r="X5" s="5" t="n">
        <v>0</v>
      </c>
      <c r="Y5" s="6" t="n">
        <v>15625000</v>
      </c>
    </row>
    <row r="6" spans="1:41">
      <c r="A6" s="4" t="s">
        <v>419</v>
      </c>
      <c r="S6" s="6" t="n">
        <v>11200000</v>
      </c>
    </row>
    <row r="7" spans="1:41">
      <c r="A7" s="4" t="s">
        <v>421</v>
      </c>
      <c r="AM7" s="6" t="n">
        <v>20000000</v>
      </c>
    </row>
    <row r="8" spans="1:41">
      <c r="A8" s="4" t="s">
        <v>418</v>
      </c>
      <c r="V8" s="6" t="n">
        <v>15721000</v>
      </c>
      <c r="X8" s="6" t="n">
        <v>22846000</v>
      </c>
    </row>
    <row r="9" spans="1:41">
      <c r="A9" s="4" t="s">
        <v>819</v>
      </c>
      <c r="U9" s="6" t="n">
        <v>200000</v>
      </c>
    </row>
    <row r="10" spans="1:41">
      <c r="A10" s="4" t="s">
        <v>820</v>
      </c>
      <c r="V10" s="4" t="s">
        <v>821</v>
      </c>
      <c r="W10" s="4" t="s">
        <v>821</v>
      </c>
    </row>
    <row r="11" spans="1:41">
      <c r="A11" s="4" t="s">
        <v>208</v>
      </c>
    </row>
    <row r="12" spans="1:41">
      <c r="A12" s="3" t="s">
        <v>782</v>
      </c>
    </row>
    <row r="13" spans="1:41">
      <c r="A13" s="4" t="s">
        <v>428</v>
      </c>
      <c r="G13" s="5" t="n">
        <v>1022544</v>
      </c>
      <c r="H13" s="5" t="n">
        <v>1022544</v>
      </c>
    </row>
    <row r="14" spans="1:41">
      <c r="A14" s="4" t="s">
        <v>429</v>
      </c>
      <c r="G14" s="8" t="n">
        <v>1.12</v>
      </c>
    </row>
    <row r="15" spans="1:41">
      <c r="A15" s="4" t="s">
        <v>822</v>
      </c>
    </row>
    <row r="16" spans="1:41">
      <c r="A16" s="3" t="s">
        <v>782</v>
      </c>
    </row>
    <row r="17" spans="1:41">
      <c r="A17" s="4" t="s">
        <v>823</v>
      </c>
      <c r="M17" s="4" t="s">
        <v>824</v>
      </c>
      <c r="N17" s="4" t="s">
        <v>824</v>
      </c>
    </row>
    <row r="18" spans="1:41">
      <c r="A18" s="4" t="s">
        <v>825</v>
      </c>
      <c r="X18" s="4" t="s">
        <v>826</v>
      </c>
      <c r="AF18" s="4" t="s">
        <v>826</v>
      </c>
    </row>
    <row r="19" spans="1:41">
      <c r="A19" s="4" t="s">
        <v>827</v>
      </c>
      <c r="M19" s="4" t="s">
        <v>828</v>
      </c>
      <c r="N19" s="4" t="s">
        <v>828</v>
      </c>
    </row>
    <row r="20" spans="1:41">
      <c r="A20" s="4" t="s">
        <v>829</v>
      </c>
      <c r="X20" s="6" t="n">
        <v>1200000</v>
      </c>
      <c r="AF20" s="9" t="n">
        <v>10000000</v>
      </c>
    </row>
    <row r="21" spans="1:41">
      <c r="A21" s="4" t="s">
        <v>830</v>
      </c>
      <c r="M21" s="6" t="n">
        <v>1500000</v>
      </c>
      <c r="AL21" s="9" t="n">
        <v>14000000</v>
      </c>
    </row>
    <row r="22" spans="1:41">
      <c r="A22" s="4" t="s">
        <v>831</v>
      </c>
    </row>
    <row r="23" spans="1:41">
      <c r="A23" s="3" t="s">
        <v>782</v>
      </c>
    </row>
    <row r="24" spans="1:41">
      <c r="A24" s="4" t="s">
        <v>832</v>
      </c>
      <c r="B24" s="6" t="n">
        <v>1200000</v>
      </c>
      <c r="C24" s="9" t="n">
        <v>10000000</v>
      </c>
    </row>
    <row r="25" spans="1:41">
      <c r="A25" s="4" t="s">
        <v>833</v>
      </c>
      <c r="B25" s="6" t="n">
        <v>100000</v>
      </c>
      <c r="C25" s="9" t="n">
        <v>650000</v>
      </c>
    </row>
    <row r="26" spans="1:41">
      <c r="A26" s="4" t="s">
        <v>834</v>
      </c>
    </row>
    <row r="27" spans="1:41">
      <c r="A27" s="3" t="s">
        <v>782</v>
      </c>
    </row>
    <row r="28" spans="1:41">
      <c r="A28" s="4" t="s">
        <v>829</v>
      </c>
      <c r="V28" s="6" t="n">
        <v>6100000</v>
      </c>
      <c r="AA28" s="9" t="n">
        <v>50000000</v>
      </c>
    </row>
    <row r="29" spans="1:41">
      <c r="A29" s="4" t="s">
        <v>835</v>
      </c>
      <c r="V29" s="6" t="n">
        <v>5700000</v>
      </c>
      <c r="W29" s="9" t="n">
        <v>47000000</v>
      </c>
    </row>
    <row r="30" spans="1:41">
      <c r="A30" s="4" t="s">
        <v>836</v>
      </c>
    </row>
    <row r="31" spans="1:41">
      <c r="A31" s="3" t="s">
        <v>782</v>
      </c>
    </row>
    <row r="32" spans="1:41">
      <c r="A32" s="4" t="s">
        <v>438</v>
      </c>
      <c r="Q32" s="6" t="n">
        <v>700000</v>
      </c>
      <c r="R32" s="9" t="n">
        <v>6000000</v>
      </c>
    </row>
    <row r="33" spans="1:41">
      <c r="A33" s="4" t="s">
        <v>837</v>
      </c>
    </row>
    <row r="34" spans="1:41">
      <c r="A34" s="3" t="s">
        <v>782</v>
      </c>
    </row>
    <row r="35" spans="1:41">
      <c r="A35" s="4" t="s">
        <v>421</v>
      </c>
      <c r="P35" s="6" t="n">
        <v>7800000</v>
      </c>
      <c r="AO35" s="9" t="n">
        <v>71000000</v>
      </c>
    </row>
    <row r="36" spans="1:41">
      <c r="A36" s="4" t="s">
        <v>827</v>
      </c>
      <c r="P36" s="4" t="s">
        <v>838</v>
      </c>
    </row>
    <row r="37" spans="1:41">
      <c r="A37" s="4" t="s">
        <v>839</v>
      </c>
      <c r="P37" s="6" t="n">
        <v>500000</v>
      </c>
      <c r="AO37" s="5" t="n">
        <v>5000000</v>
      </c>
    </row>
    <row r="38" spans="1:41">
      <c r="A38" s="4" t="s">
        <v>840</v>
      </c>
      <c r="P38" s="6" t="n">
        <v>100000</v>
      </c>
      <c r="AO38" s="9" t="n">
        <v>1000000</v>
      </c>
    </row>
    <row r="39" spans="1:41">
      <c r="A39" s="4" t="s">
        <v>841</v>
      </c>
      <c r="P39" s="4" t="s">
        <v>826</v>
      </c>
    </row>
    <row r="40" spans="1:41">
      <c r="A40" s="4" t="s">
        <v>842</v>
      </c>
      <c r="V40" s="5" t="n">
        <v>0</v>
      </c>
      <c r="W40" s="5" t="n">
        <v>0</v>
      </c>
    </row>
    <row r="41" spans="1:41">
      <c r="A41" s="4" t="s">
        <v>843</v>
      </c>
    </row>
    <row r="42" spans="1:41">
      <c r="A42" s="3" t="s">
        <v>782</v>
      </c>
    </row>
    <row r="43" spans="1:41">
      <c r="A43" s="4" t="s">
        <v>835</v>
      </c>
      <c r="V43" s="6" t="n">
        <v>400000</v>
      </c>
      <c r="W43" s="9" t="n">
        <v>3000000</v>
      </c>
    </row>
    <row r="44" spans="1:41">
      <c r="A44" s="4" t="s">
        <v>844</v>
      </c>
    </row>
    <row r="45" spans="1:41">
      <c r="A45" s="3" t="s">
        <v>782</v>
      </c>
    </row>
    <row r="46" spans="1:41">
      <c r="A46" s="4" t="s">
        <v>421</v>
      </c>
      <c r="L46" s="6" t="n">
        <v>900000</v>
      </c>
      <c r="AG46" s="6" t="n">
        <v>1200000</v>
      </c>
      <c r="AH46" s="9" t="n">
        <v>10000000</v>
      </c>
      <c r="AK46" s="9" t="n">
        <v>8000000</v>
      </c>
    </row>
    <row r="47" spans="1:41">
      <c r="A47" s="4" t="s">
        <v>827</v>
      </c>
      <c r="L47" s="4" t="s">
        <v>845</v>
      </c>
    </row>
    <row r="48" spans="1:41">
      <c r="A48" s="4" t="s">
        <v>846</v>
      </c>
      <c r="V48" s="5" t="n">
        <v>700000</v>
      </c>
      <c r="AA48" s="9" t="n">
        <v>5676000</v>
      </c>
    </row>
    <row r="49" spans="1:41">
      <c r="A49" s="4" t="s">
        <v>784</v>
      </c>
    </row>
    <row r="50" spans="1:41">
      <c r="A50" s="3" t="s">
        <v>782</v>
      </c>
    </row>
    <row r="51" spans="1:41">
      <c r="A51" s="4" t="s">
        <v>418</v>
      </c>
      <c r="V51" s="6" t="n">
        <v>0</v>
      </c>
      <c r="X51" s="6" t="n">
        <v>12614000</v>
      </c>
    </row>
    <row r="52" spans="1:41">
      <c r="A52" s="4" t="s">
        <v>123</v>
      </c>
    </row>
    <row r="53" spans="1:41">
      <c r="A53" s="3" t="s">
        <v>782</v>
      </c>
    </row>
    <row r="54" spans="1:41">
      <c r="A54" s="4" t="s">
        <v>428</v>
      </c>
      <c r="V54" s="5" t="n">
        <v>288022</v>
      </c>
      <c r="W54" s="5" t="n">
        <v>288022</v>
      </c>
      <c r="X54" s="5" t="n">
        <v>4630145</v>
      </c>
    </row>
    <row r="55" spans="1:41">
      <c r="A55" s="4" t="s">
        <v>847</v>
      </c>
    </row>
    <row r="56" spans="1:41">
      <c r="A56" s="3" t="s">
        <v>782</v>
      </c>
    </row>
    <row r="57" spans="1:41">
      <c r="A57" s="4" t="s">
        <v>848</v>
      </c>
      <c r="M57" s="6" t="n">
        <v>400000</v>
      </c>
      <c r="N57" s="9" t="n">
        <v>4000000</v>
      </c>
    </row>
    <row r="58" spans="1:41">
      <c r="A58" s="4" t="s">
        <v>849</v>
      </c>
      <c r="M58" s="4" t="s">
        <v>850</v>
      </c>
      <c r="N58" s="4" t="s">
        <v>850</v>
      </c>
    </row>
    <row r="59" spans="1:41">
      <c r="A59" s="4" t="s">
        <v>441</v>
      </c>
    </row>
    <row r="60" spans="1:41">
      <c r="A60" s="3" t="s">
        <v>782</v>
      </c>
    </row>
    <row r="61" spans="1:41">
      <c r="A61" s="4" t="s">
        <v>421</v>
      </c>
      <c r="I61" s="6" t="n">
        <v>27780000</v>
      </c>
    </row>
    <row r="62" spans="1:41">
      <c r="A62" s="4" t="s">
        <v>186</v>
      </c>
      <c r="I62" s="5" t="n">
        <v>24000000</v>
      </c>
    </row>
    <row r="63" spans="1:41">
      <c r="A63" s="4" t="s">
        <v>419</v>
      </c>
      <c r="I63" s="5" t="n">
        <v>11200000</v>
      </c>
    </row>
    <row r="64" spans="1:41">
      <c r="A64" s="4" t="s">
        <v>442</v>
      </c>
      <c r="I64" s="6" t="n">
        <v>9400000</v>
      </c>
      <c r="V64" s="6" t="n">
        <v>9400000</v>
      </c>
    </row>
    <row r="65" spans="1:41">
      <c r="A65" s="4" t="s">
        <v>823</v>
      </c>
      <c r="I65" s="4" t="s">
        <v>851</v>
      </c>
    </row>
    <row r="66" spans="1:41">
      <c r="A66" s="4" t="s">
        <v>825</v>
      </c>
      <c r="I66" s="4" t="s">
        <v>852</v>
      </c>
    </row>
    <row r="67" spans="1:41">
      <c r="A67" s="4" t="s">
        <v>853</v>
      </c>
      <c r="I67" s="5" t="n">
        <v>6092105</v>
      </c>
    </row>
    <row r="68" spans="1:41">
      <c r="A68" s="4" t="s">
        <v>854</v>
      </c>
      <c r="D68" s="8" t="n">
        <v>4.33</v>
      </c>
      <c r="E68" s="8" t="n">
        <v>4.34</v>
      </c>
      <c r="F68" s="8" t="n">
        <v>4.34</v>
      </c>
      <c r="I68" s="8" t="n">
        <v>4.56</v>
      </c>
      <c r="AB68" s="8" t="n">
        <v>4.34</v>
      </c>
      <c r="AC68" s="8" t="n">
        <v>4.4</v>
      </c>
      <c r="AD68" s="8" t="n">
        <v>4.4</v>
      </c>
      <c r="AE68" s="8" t="n">
        <v>4.56</v>
      </c>
    </row>
    <row r="69" spans="1:41">
      <c r="A69" s="4" t="s">
        <v>855</v>
      </c>
      <c r="I69" s="4" t="s">
        <v>856</v>
      </c>
    </row>
    <row r="70" spans="1:41">
      <c r="A70" s="4" t="s">
        <v>857</v>
      </c>
      <c r="I70" s="6" t="n">
        <v>937500</v>
      </c>
    </row>
    <row r="71" spans="1:41">
      <c r="A71" s="4" t="s">
        <v>858</v>
      </c>
      <c r="I71" s="4" t="s">
        <v>859</v>
      </c>
    </row>
    <row r="72" spans="1:41">
      <c r="A72" s="4" t="s">
        <v>860</v>
      </c>
      <c r="I72" s="4" t="s">
        <v>861</v>
      </c>
    </row>
    <row r="73" spans="1:41">
      <c r="A73" s="4" t="s">
        <v>862</v>
      </c>
      <c r="I73" s="4" t="s">
        <v>861</v>
      </c>
    </row>
    <row r="74" spans="1:41">
      <c r="A74" s="4" t="s">
        <v>428</v>
      </c>
      <c r="G74" s="5" t="n">
        <v>1022544</v>
      </c>
      <c r="H74" s="5" t="n">
        <v>1022544</v>
      </c>
    </row>
    <row r="75" spans="1:41">
      <c r="A75" s="4" t="s">
        <v>429</v>
      </c>
      <c r="G75" s="8" t="n">
        <v>1.12</v>
      </c>
    </row>
    <row r="76" spans="1:41">
      <c r="A76" s="4" t="s">
        <v>418</v>
      </c>
      <c r="V76" s="6" t="n">
        <v>7743000</v>
      </c>
      <c r="X76" s="6" t="n">
        <v>0</v>
      </c>
    </row>
    <row r="77" spans="1:41">
      <c r="A77" s="4" t="s">
        <v>443</v>
      </c>
    </row>
    <row r="78" spans="1:41">
      <c r="A78" s="3" t="s">
        <v>782</v>
      </c>
    </row>
    <row r="79" spans="1:41">
      <c r="A79" s="4" t="s">
        <v>442</v>
      </c>
      <c r="Z79" s="6" t="n">
        <v>9400000</v>
      </c>
    </row>
    <row r="80" spans="1:41">
      <c r="A80" s="4" t="s">
        <v>853</v>
      </c>
      <c r="T80" s="5" t="n">
        <v>4800530</v>
      </c>
    </row>
    <row r="81" spans="1:41">
      <c r="A81" s="4" t="s">
        <v>863</v>
      </c>
      <c r="T81" s="6" t="n">
        <v>20800000</v>
      </c>
    </row>
    <row r="82" spans="1:41">
      <c r="A82" s="4" t="s">
        <v>864</v>
      </c>
    </row>
    <row r="83" spans="1:41">
      <c r="A83" s="3" t="s">
        <v>782</v>
      </c>
    </row>
    <row r="84" spans="1:41">
      <c r="A84" s="4" t="s">
        <v>865</v>
      </c>
      <c r="G84" s="4" t="s">
        <v>866</v>
      </c>
      <c r="H84" s="4" t="s">
        <v>866</v>
      </c>
    </row>
    <row r="85" spans="1:41">
      <c r="A85" s="4" t="s">
        <v>867</v>
      </c>
    </row>
    <row r="86" spans="1:41">
      <c r="A86" s="3" t="s">
        <v>782</v>
      </c>
    </row>
    <row r="87" spans="1:41">
      <c r="A87" s="4" t="s">
        <v>865</v>
      </c>
      <c r="G87" s="4" t="s">
        <v>868</v>
      </c>
      <c r="H87" s="4" t="s">
        <v>868</v>
      </c>
    </row>
    <row r="88" spans="1:41">
      <c r="A88" s="4" t="s">
        <v>869</v>
      </c>
    </row>
    <row r="89" spans="1:41">
      <c r="A89" s="3" t="s">
        <v>782</v>
      </c>
    </row>
    <row r="90" spans="1:41">
      <c r="A90" s="4" t="s">
        <v>853</v>
      </c>
      <c r="F90" s="5" t="n">
        <v>288022</v>
      </c>
    </row>
    <row r="91" spans="1:41">
      <c r="A91" s="4" t="s">
        <v>429</v>
      </c>
      <c r="E91" s="8" t="n">
        <v>4.34</v>
      </c>
      <c r="F91" s="8" t="n">
        <v>4.34</v>
      </c>
    </row>
    <row r="92" spans="1:41">
      <c r="A92" s="4" t="s">
        <v>870</v>
      </c>
      <c r="D92" s="5" t="n">
        <v>651240</v>
      </c>
      <c r="E92" s="5" t="n">
        <v>288022</v>
      </c>
    </row>
    <row r="93" spans="1:41">
      <c r="A93" s="4" t="s">
        <v>863</v>
      </c>
      <c r="F93" s="6" t="n">
        <v>1250000</v>
      </c>
    </row>
    <row r="94" spans="1:41">
      <c r="A94" s="4" t="s">
        <v>871</v>
      </c>
    </row>
    <row r="95" spans="1:41">
      <c r="A95" s="3" t="s">
        <v>782</v>
      </c>
    </row>
    <row r="96" spans="1:41">
      <c r="A96" s="4" t="s">
        <v>872</v>
      </c>
      <c r="V96" s="4" t="s">
        <v>873</v>
      </c>
      <c r="AA96" s="4" t="s">
        <v>873</v>
      </c>
    </row>
    <row r="97" spans="1:41">
      <c r="A97" s="4" t="s">
        <v>874</v>
      </c>
    </row>
    <row r="98" spans="1:41">
      <c r="A98" s="3" t="s">
        <v>782</v>
      </c>
    </row>
    <row r="99" spans="1:41">
      <c r="A99" s="4" t="s">
        <v>872</v>
      </c>
      <c r="V99" s="4" t="s">
        <v>866</v>
      </c>
      <c r="AA99" s="4" t="s">
        <v>866</v>
      </c>
    </row>
    <row r="100" spans="1:41">
      <c r="A100" s="4" t="s">
        <v>875</v>
      </c>
    </row>
    <row r="101" spans="1:41">
      <c r="A101" s="3" t="s">
        <v>782</v>
      </c>
    </row>
    <row r="102" spans="1:41">
      <c r="A102" s="4" t="s">
        <v>872</v>
      </c>
      <c r="V102" s="4" t="s">
        <v>876</v>
      </c>
      <c r="AA102" s="4" t="s">
        <v>876</v>
      </c>
    </row>
    <row r="103" spans="1:41">
      <c r="A103" s="4" t="s">
        <v>877</v>
      </c>
    </row>
    <row r="104" spans="1:41">
      <c r="A104" s="3" t="s">
        <v>782</v>
      </c>
    </row>
    <row r="105" spans="1:41">
      <c r="A105" s="4" t="s">
        <v>878</v>
      </c>
      <c r="I105" s="4" t="s">
        <v>879</v>
      </c>
    </row>
    <row r="106" spans="1:41">
      <c r="A106" s="4" t="s">
        <v>880</v>
      </c>
    </row>
    <row r="107" spans="1:41">
      <c r="A107" s="3" t="s">
        <v>782</v>
      </c>
    </row>
    <row r="108" spans="1:41">
      <c r="A108" s="4" t="s">
        <v>878</v>
      </c>
      <c r="I108" s="4" t="s">
        <v>881</v>
      </c>
    </row>
    <row r="109" spans="1:41">
      <c r="A109" s="4" t="s">
        <v>882</v>
      </c>
    </row>
    <row r="110" spans="1:41">
      <c r="A110" s="3" t="s">
        <v>782</v>
      </c>
    </row>
    <row r="111" spans="1:41">
      <c r="A111" s="4" t="s">
        <v>878</v>
      </c>
      <c r="I111" s="4" t="s">
        <v>883</v>
      </c>
    </row>
    <row r="112" spans="1:41">
      <c r="A112" s="4" t="s">
        <v>884</v>
      </c>
    </row>
    <row r="113" spans="1:41">
      <c r="A113" s="3" t="s">
        <v>782</v>
      </c>
    </row>
    <row r="114" spans="1:41">
      <c r="A114" s="4" t="s">
        <v>421</v>
      </c>
      <c r="J114" s="6" t="n">
        <v>400000</v>
      </c>
      <c r="K114" s="6" t="n">
        <v>200000</v>
      </c>
      <c r="O114" s="6" t="n">
        <v>1000000</v>
      </c>
      <c r="AI114" s="9" t="n">
        <v>4000000</v>
      </c>
      <c r="AJ114" s="9" t="n">
        <v>2000000</v>
      </c>
      <c r="AN114" s="9" t="n">
        <v>9400000</v>
      </c>
    </row>
    <row r="115" spans="1:41">
      <c r="A115" s="4" t="s">
        <v>823</v>
      </c>
      <c r="G115" s="4" t="s">
        <v>432</v>
      </c>
      <c r="H115" s="4" t="s">
        <v>432</v>
      </c>
    </row>
    <row r="116" spans="1:41">
      <c r="A116" s="4" t="s">
        <v>825</v>
      </c>
      <c r="J116" s="4" t="s">
        <v>469</v>
      </c>
      <c r="K116" s="4" t="s">
        <v>469</v>
      </c>
      <c r="O116" s="4" t="s">
        <v>469</v>
      </c>
      <c r="AI116" s="4" t="s">
        <v>469</v>
      </c>
      <c r="AJ116" s="4" t="s">
        <v>469</v>
      </c>
      <c r="AN116" s="4" t="s">
        <v>469</v>
      </c>
    </row>
    <row r="117" spans="1:41">
      <c r="A117" s="4" t="s">
        <v>885</v>
      </c>
      <c r="J117" s="4" t="s">
        <v>850</v>
      </c>
      <c r="K117" s="4" t="s">
        <v>886</v>
      </c>
      <c r="O117" s="4" t="s">
        <v>887</v>
      </c>
    </row>
    <row r="118" spans="1:41">
      <c r="A118" s="4" t="s">
        <v>888</v>
      </c>
      <c r="G118" s="6" t="n">
        <v>1900000</v>
      </c>
      <c r="H118" s="9" t="n">
        <v>15400000</v>
      </c>
    </row>
    <row r="119" spans="1:41">
      <c r="A119" s="4" t="s">
        <v>889</v>
      </c>
      <c r="G119" s="6" t="n">
        <v>500000</v>
      </c>
    </row>
    <row r="120" spans="1:41">
      <c r="A120" s="4" t="s">
        <v>865</v>
      </c>
      <c r="G120" s="4" t="s">
        <v>469</v>
      </c>
      <c r="H120" s="4" t="s">
        <v>469</v>
      </c>
    </row>
    <row r="121" spans="1:41">
      <c r="A121" s="4" t="s">
        <v>890</v>
      </c>
    </row>
    <row r="122" spans="1:41">
      <c r="A122" s="3" t="s">
        <v>782</v>
      </c>
    </row>
    <row r="123" spans="1:41">
      <c r="A123" s="4" t="s">
        <v>421</v>
      </c>
      <c r="O123" s="6" t="n">
        <v>1200000</v>
      </c>
      <c r="AN123" s="9" t="n">
        <v>10600000</v>
      </c>
    </row>
    <row r="124" spans="1:41">
      <c r="A124" s="4" t="s">
        <v>823</v>
      </c>
      <c r="G124" s="4" t="s">
        <v>432</v>
      </c>
      <c r="H124" s="4" t="s">
        <v>432</v>
      </c>
      <c r="O124" s="4" t="s">
        <v>426</v>
      </c>
    </row>
    <row r="125" spans="1:41">
      <c r="A125" s="4" t="s">
        <v>825</v>
      </c>
      <c r="O125" s="4" t="s">
        <v>469</v>
      </c>
      <c r="AN125" s="4" t="s">
        <v>469</v>
      </c>
    </row>
    <row r="126" spans="1:41">
      <c r="A126" s="4" t="s">
        <v>885</v>
      </c>
      <c r="O126" s="4" t="s">
        <v>887</v>
      </c>
    </row>
    <row r="127" spans="1:41">
      <c r="A127" s="4" t="s">
        <v>888</v>
      </c>
      <c r="G127" s="6" t="n">
        <v>1300000</v>
      </c>
      <c r="H127" s="9" t="n">
        <v>10600000</v>
      </c>
    </row>
    <row r="128" spans="1:41">
      <c r="A128" s="4" t="s">
        <v>889</v>
      </c>
      <c r="G128" s="6" t="n">
        <v>500000</v>
      </c>
    </row>
    <row r="129" spans="1:41">
      <c r="A129" s="4" t="s">
        <v>865</v>
      </c>
      <c r="G129" s="4" t="s">
        <v>469</v>
      </c>
      <c r="H129" s="4" t="s">
        <v>469</v>
      </c>
    </row>
    <row r="130" spans="1:41">
      <c r="A130" s="4" t="s">
        <v>891</v>
      </c>
    </row>
    <row r="131" spans="1:41">
      <c r="A131" s="3" t="s">
        <v>782</v>
      </c>
    </row>
    <row r="132" spans="1:41">
      <c r="A132" s="4" t="s">
        <v>818</v>
      </c>
      <c r="V132" s="6" t="n">
        <v>100000</v>
      </c>
      <c r="X132" s="5" t="n">
        <v>0</v>
      </c>
    </row>
    <row r="133" spans="1:41">
      <c r="A133" s="4" t="s">
        <v>892</v>
      </c>
    </row>
    <row r="134" spans="1:41">
      <c r="A134" s="3" t="s">
        <v>782</v>
      </c>
    </row>
    <row r="135" spans="1:41">
      <c r="A135" s="4" t="s">
        <v>893</v>
      </c>
      <c r="V135" s="6" t="n">
        <v>200000</v>
      </c>
      <c r="X13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4</v>
      </c>
      <c r="B1" s="2" t="s">
        <v>2</v>
      </c>
      <c r="C1" s="2" t="s">
        <v>480</v>
      </c>
      <c r="D1" s="2" t="s">
        <v>4</v>
      </c>
      <c r="E1" s="2" t="s">
        <v>481</v>
      </c>
      <c r="F1" s="2" t="s">
        <v>32</v>
      </c>
      <c r="G1" s="2" t="s">
        <v>482</v>
      </c>
      <c r="H1" s="2" t="s">
        <v>483</v>
      </c>
      <c r="I1" s="2" t="s">
        <v>484</v>
      </c>
    </row>
    <row r="2" spans="1:9">
      <c r="A2" s="3" t="s">
        <v>895</v>
      </c>
    </row>
    <row r="3" spans="1:9">
      <c r="A3" s="5" t="n">
        <v>2018</v>
      </c>
      <c r="B3" s="6" t="n">
        <v>17353</v>
      </c>
    </row>
    <row r="4" spans="1:9">
      <c r="A4" s="5" t="n">
        <v>2019</v>
      </c>
      <c r="B4" s="5" t="n">
        <v>15420</v>
      </c>
    </row>
    <row r="5" spans="1:9">
      <c r="A5" s="5" t="n">
        <v>2020</v>
      </c>
      <c r="B5" s="5" t="n">
        <v>5905</v>
      </c>
    </row>
    <row r="6" spans="1:9">
      <c r="A6" s="4" t="s">
        <v>896</v>
      </c>
      <c r="B6" s="5" t="n">
        <v>38678</v>
      </c>
    </row>
    <row r="7" spans="1:9">
      <c r="A7" s="4" t="s">
        <v>897</v>
      </c>
      <c r="B7" s="5" t="n">
        <v>-4619</v>
      </c>
    </row>
    <row r="8" spans="1:9">
      <c r="A8" s="4" t="s">
        <v>898</v>
      </c>
      <c r="B8" s="5" t="n">
        <v>34059</v>
      </c>
    </row>
    <row r="9" spans="1:9">
      <c r="A9" s="4" t="s">
        <v>899</v>
      </c>
      <c r="B9" s="5" t="n">
        <v>-15721</v>
      </c>
      <c r="F9" s="6" t="n">
        <v>-22846</v>
      </c>
    </row>
    <row r="10" spans="1:9">
      <c r="A10" s="4" t="s">
        <v>58</v>
      </c>
      <c r="B10" s="6" t="n">
        <v>18338</v>
      </c>
      <c r="C10" s="6" t="n">
        <v>21174</v>
      </c>
      <c r="D10" s="6" t="n">
        <v>0</v>
      </c>
      <c r="E10" s="6" t="n">
        <v>0</v>
      </c>
      <c r="F10" s="6" t="n">
        <v>1098</v>
      </c>
      <c r="G10" s="6" t="n">
        <v>8496</v>
      </c>
      <c r="H10" s="6" t="n">
        <v>10072</v>
      </c>
      <c r="I10" s="6" t="n">
        <v>11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548</v>
      </c>
    </row>
    <row r="2" spans="1:3">
      <c r="A2" s="3" t="s">
        <v>782</v>
      </c>
    </row>
    <row r="3" spans="1:3">
      <c r="A3" s="4" t="s">
        <v>901</v>
      </c>
      <c r="B3" s="6" t="n">
        <v>-4619</v>
      </c>
    </row>
    <row r="4" spans="1:3">
      <c r="A4" s="4" t="s">
        <v>441</v>
      </c>
    </row>
    <row r="5" spans="1:3">
      <c r="A5" s="3" t="s">
        <v>782</v>
      </c>
    </row>
    <row r="6" spans="1:3">
      <c r="A6" s="4" t="s">
        <v>902</v>
      </c>
      <c r="C6" s="6" t="n">
        <v>27780</v>
      </c>
    </row>
    <row r="7" spans="1:3">
      <c r="A7" s="4" t="s">
        <v>903</v>
      </c>
      <c r="C7" s="5" t="n">
        <v>-998</v>
      </c>
    </row>
    <row r="8" spans="1:3">
      <c r="A8" s="4" t="s">
        <v>904</v>
      </c>
      <c r="C8" s="5" t="n">
        <v>-2780</v>
      </c>
    </row>
    <row r="9" spans="1:3">
      <c r="A9" s="4" t="s">
        <v>905</v>
      </c>
      <c r="C9" s="5" t="n">
        <v>-900</v>
      </c>
    </row>
    <row r="10" spans="1:3">
      <c r="A10" s="4" t="s">
        <v>906</v>
      </c>
      <c r="C10" s="5" t="n">
        <v>-2290</v>
      </c>
    </row>
    <row r="11" spans="1:3">
      <c r="A11" s="4" t="s">
        <v>901</v>
      </c>
      <c r="C11" s="5" t="n">
        <v>-6968</v>
      </c>
    </row>
    <row r="12" spans="1:3">
      <c r="A12" s="4" t="s">
        <v>907</v>
      </c>
      <c r="C12" s="6" t="n">
        <v>20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106</v>
      </c>
      <c r="B4" s="6" t="n">
        <v>-55560</v>
      </c>
      <c r="C4" s="6" t="n">
        <v>-39756</v>
      </c>
      <c r="D4" s="6" t="n">
        <v>-13707</v>
      </c>
    </row>
    <row r="5" spans="1:4">
      <c r="A5" s="3" t="s">
        <v>166</v>
      </c>
    </row>
    <row r="6" spans="1:4">
      <c r="A6" s="4" t="s">
        <v>167</v>
      </c>
      <c r="B6" s="5" t="n">
        <v>3759</v>
      </c>
      <c r="C6" s="5" t="n">
        <v>2920</v>
      </c>
      <c r="D6" s="5" t="n">
        <v>796</v>
      </c>
    </row>
    <row r="7" spans="1:4">
      <c r="A7" s="4" t="s">
        <v>168</v>
      </c>
      <c r="B7" s="5" t="n">
        <v>418</v>
      </c>
      <c r="C7" s="5" t="n">
        <v>4175</v>
      </c>
      <c r="D7" s="5" t="n">
        <v>0</v>
      </c>
    </row>
    <row r="8" spans="1:4">
      <c r="A8" s="4" t="s">
        <v>169</v>
      </c>
      <c r="B8" s="5" t="n">
        <v>10</v>
      </c>
      <c r="C8" s="5" t="n">
        <v>0</v>
      </c>
      <c r="D8" s="5" t="n">
        <v>-2</v>
      </c>
    </row>
    <row r="9" spans="1:4">
      <c r="A9" s="4" t="s">
        <v>170</v>
      </c>
      <c r="B9" s="5" t="n">
        <v>1744</v>
      </c>
      <c r="C9" s="5" t="n">
        <v>1998</v>
      </c>
      <c r="D9" s="5" t="n">
        <v>1341</v>
      </c>
    </row>
    <row r="10" spans="1:4">
      <c r="A10" s="4" t="s">
        <v>171</v>
      </c>
      <c r="B10" s="5" t="n">
        <v>-32</v>
      </c>
      <c r="C10" s="5" t="n">
        <v>-45</v>
      </c>
      <c r="D10" s="5" t="n">
        <v>-130</v>
      </c>
    </row>
    <row r="11" spans="1:4">
      <c r="A11" s="4" t="s">
        <v>172</v>
      </c>
      <c r="B11" s="5" t="n">
        <v>29622</v>
      </c>
      <c r="C11" s="5" t="n">
        <v>250</v>
      </c>
      <c r="D11" s="5" t="n">
        <v>0</v>
      </c>
    </row>
    <row r="12" spans="1:4">
      <c r="A12" s="4" t="s">
        <v>173</v>
      </c>
      <c r="B12" s="5" t="n">
        <v>1180</v>
      </c>
      <c r="C12" s="5" t="n">
        <v>-456</v>
      </c>
      <c r="D12" s="5" t="n">
        <v>-126</v>
      </c>
    </row>
    <row r="13" spans="1:4">
      <c r="A13" s="4" t="s">
        <v>174</v>
      </c>
      <c r="B13" s="5" t="n">
        <v>3452</v>
      </c>
      <c r="C13" s="5" t="n">
        <v>-101</v>
      </c>
      <c r="D13" s="5" t="n">
        <v>247</v>
      </c>
    </row>
    <row r="14" spans="1:4">
      <c r="A14" s="4" t="s">
        <v>175</v>
      </c>
      <c r="B14" s="5" t="n">
        <v>1958</v>
      </c>
      <c r="C14" s="5" t="n">
        <v>13021</v>
      </c>
      <c r="D14" s="5" t="n">
        <v>0</v>
      </c>
    </row>
    <row r="15" spans="1:4">
      <c r="A15" s="4" t="s">
        <v>176</v>
      </c>
      <c r="B15" s="5" t="n">
        <v>274</v>
      </c>
      <c r="C15" s="5" t="n">
        <v>0</v>
      </c>
      <c r="D15" s="5" t="n">
        <v>0</v>
      </c>
    </row>
    <row r="16" spans="1:4">
      <c r="A16" s="3" t="s">
        <v>177</v>
      </c>
    </row>
    <row r="17" spans="1:4">
      <c r="A17" s="4" t="s">
        <v>35</v>
      </c>
      <c r="B17" s="5" t="n">
        <v>-109</v>
      </c>
      <c r="C17" s="5" t="n">
        <v>1047</v>
      </c>
      <c r="D17" s="5" t="n">
        <v>320</v>
      </c>
    </row>
    <row r="18" spans="1:4">
      <c r="A18" s="4" t="s">
        <v>36</v>
      </c>
      <c r="B18" s="5" t="n">
        <v>1025</v>
      </c>
      <c r="C18" s="5" t="n">
        <v>492</v>
      </c>
      <c r="D18" s="5" t="n">
        <v>-80</v>
      </c>
    </row>
    <row r="19" spans="1:4">
      <c r="A19" s="4" t="s">
        <v>37</v>
      </c>
      <c r="B19" s="5" t="n">
        <v>-84</v>
      </c>
      <c r="C19" s="5" t="n">
        <v>999</v>
      </c>
      <c r="D19" s="5" t="n">
        <v>-823</v>
      </c>
    </row>
    <row r="20" spans="1:4">
      <c r="A20" s="4" t="s">
        <v>46</v>
      </c>
      <c r="B20" s="5" t="n">
        <v>292</v>
      </c>
      <c r="C20" s="5" t="n">
        <v>-620</v>
      </c>
      <c r="D20" s="5" t="n">
        <v>489</v>
      </c>
    </row>
    <row r="21" spans="1:4">
      <c r="A21" s="4" t="s">
        <v>47</v>
      </c>
      <c r="B21" s="5" t="n">
        <v>1065</v>
      </c>
      <c r="C21" s="5" t="n">
        <v>977</v>
      </c>
      <c r="D21" s="5" t="n">
        <v>682</v>
      </c>
    </row>
    <row r="22" spans="1:4">
      <c r="A22" s="4" t="s">
        <v>49</v>
      </c>
      <c r="B22" s="5" t="n">
        <v>-263</v>
      </c>
      <c r="C22" s="5" t="n">
        <v>21</v>
      </c>
      <c r="D22" s="5" t="n">
        <v>1</v>
      </c>
    </row>
    <row r="23" spans="1:4">
      <c r="A23" s="4" t="s">
        <v>48</v>
      </c>
      <c r="B23" s="5" t="n">
        <v>-970</v>
      </c>
      <c r="C23" s="5" t="n">
        <v>-105</v>
      </c>
      <c r="D23" s="5" t="n">
        <v>1240</v>
      </c>
    </row>
    <row r="24" spans="1:4">
      <c r="A24" s="4" t="s">
        <v>178</v>
      </c>
      <c r="B24" s="5" t="n">
        <v>-2088</v>
      </c>
      <c r="C24" s="5" t="n">
        <v>-1340</v>
      </c>
      <c r="D24" s="5" t="n">
        <v>0</v>
      </c>
    </row>
    <row r="25" spans="1:4">
      <c r="A25" s="4" t="s">
        <v>179</v>
      </c>
      <c r="B25" s="5" t="n">
        <v>-14307</v>
      </c>
      <c r="C25" s="5" t="n">
        <v>-16523</v>
      </c>
      <c r="D25" s="5" t="n">
        <v>-9752</v>
      </c>
    </row>
    <row r="26" spans="1:4">
      <c r="A26" s="3" t="s">
        <v>180</v>
      </c>
    </row>
    <row r="27" spans="1:4">
      <c r="A27" s="4" t="s">
        <v>181</v>
      </c>
      <c r="B27" s="5" t="n">
        <v>-186</v>
      </c>
      <c r="C27" s="5" t="n">
        <v>-549</v>
      </c>
      <c r="D27" s="5" t="n">
        <v>-1199</v>
      </c>
    </row>
    <row r="28" spans="1:4">
      <c r="A28" s="4" t="s">
        <v>182</v>
      </c>
      <c r="B28" s="5" t="n">
        <v>-59</v>
      </c>
      <c r="C28" s="5" t="n">
        <v>0</v>
      </c>
      <c r="D28" s="5" t="n">
        <v>0</v>
      </c>
    </row>
    <row r="29" spans="1:4">
      <c r="A29" s="4" t="s">
        <v>183</v>
      </c>
      <c r="B29" s="5" t="n">
        <v>-6164</v>
      </c>
      <c r="C29" s="5" t="n">
        <v>-21117</v>
      </c>
      <c r="D29" s="5" t="n">
        <v>-1199</v>
      </c>
    </row>
    <row r="30" spans="1:4">
      <c r="A30" s="3" t="s">
        <v>184</v>
      </c>
    </row>
    <row r="31" spans="1:4">
      <c r="A31" s="4" t="s">
        <v>185</v>
      </c>
      <c r="B31" s="5" t="n">
        <v>18328</v>
      </c>
      <c r="C31" s="5" t="n">
        <v>7926</v>
      </c>
      <c r="D31" s="5" t="n">
        <v>0</v>
      </c>
    </row>
    <row r="32" spans="1:4">
      <c r="A32" s="4" t="s">
        <v>186</v>
      </c>
      <c r="B32" s="5" t="n">
        <v>24002</v>
      </c>
      <c r="C32" s="5" t="n">
        <v>0</v>
      </c>
      <c r="D32" s="5" t="n">
        <v>15625</v>
      </c>
    </row>
    <row r="33" spans="1:4">
      <c r="A33" s="4" t="s">
        <v>187</v>
      </c>
      <c r="B33" s="5" t="n">
        <v>-14359</v>
      </c>
      <c r="C33" s="5" t="n">
        <v>-3944</v>
      </c>
      <c r="D33" s="5" t="n">
        <v>-11466</v>
      </c>
    </row>
    <row r="34" spans="1:4">
      <c r="A34" s="4" t="s">
        <v>188</v>
      </c>
      <c r="B34" s="5" t="n">
        <v>-9375</v>
      </c>
      <c r="C34" s="5" t="n">
        <v>0</v>
      </c>
      <c r="D34" s="5" t="n">
        <v>0</v>
      </c>
    </row>
    <row r="35" spans="1:4">
      <c r="A35" s="4" t="s">
        <v>189</v>
      </c>
      <c r="B35" s="5" t="n">
        <v>0</v>
      </c>
      <c r="C35" s="5" t="n">
        <v>20622</v>
      </c>
      <c r="D35" s="5" t="n">
        <v>0</v>
      </c>
    </row>
    <row r="36" spans="1:4">
      <c r="A36" s="4" t="s">
        <v>190</v>
      </c>
      <c r="B36" s="5" t="n">
        <v>989</v>
      </c>
      <c r="C36" s="5" t="n">
        <v>0</v>
      </c>
      <c r="D36" s="5" t="n">
        <v>0</v>
      </c>
    </row>
    <row r="37" spans="1:4">
      <c r="A37" s="4" t="s">
        <v>191</v>
      </c>
      <c r="B37" s="5" t="n">
        <v>262</v>
      </c>
      <c r="C37" s="5" t="n">
        <v>19</v>
      </c>
      <c r="D37" s="5" t="n">
        <v>46</v>
      </c>
    </row>
    <row r="38" spans="1:4">
      <c r="A38" s="4" t="s">
        <v>192</v>
      </c>
      <c r="B38" s="5" t="n">
        <v>94</v>
      </c>
      <c r="C38" s="5" t="n">
        <v>304</v>
      </c>
      <c r="D38" s="5" t="n">
        <v>203</v>
      </c>
    </row>
    <row r="39" spans="1:4">
      <c r="A39" s="4" t="s">
        <v>193</v>
      </c>
      <c r="B39" s="5" t="n">
        <v>63</v>
      </c>
      <c r="C39" s="5" t="n">
        <v>0</v>
      </c>
      <c r="D39" s="5" t="n">
        <v>0</v>
      </c>
    </row>
    <row r="40" spans="1:4">
      <c r="A40" s="4" t="s">
        <v>194</v>
      </c>
      <c r="B40" s="5" t="n">
        <v>20004</v>
      </c>
      <c r="C40" s="5" t="n">
        <v>24927</v>
      </c>
      <c r="D40" s="5" t="n">
        <v>4408</v>
      </c>
    </row>
    <row r="41" spans="1:4">
      <c r="A41" s="4" t="s">
        <v>195</v>
      </c>
      <c r="B41" s="5" t="n">
        <v>104</v>
      </c>
      <c r="C41" s="5" t="n">
        <v>83</v>
      </c>
      <c r="D41" s="5" t="n">
        <v>0</v>
      </c>
    </row>
    <row r="42" spans="1:4">
      <c r="A42" s="4" t="s">
        <v>196</v>
      </c>
      <c r="B42" s="5" t="n">
        <v>-363</v>
      </c>
      <c r="C42" s="5" t="n">
        <v>-12630</v>
      </c>
      <c r="D42" s="5" t="n">
        <v>-6543</v>
      </c>
    </row>
    <row r="43" spans="1:4">
      <c r="A43" s="4" t="s">
        <v>197</v>
      </c>
      <c r="B43" s="5" t="n">
        <v>17258</v>
      </c>
      <c r="C43" s="5" t="n">
        <v>29888</v>
      </c>
      <c r="D43" s="5" t="n">
        <v>36431</v>
      </c>
    </row>
    <row r="44" spans="1:4">
      <c r="A44" s="4" t="s">
        <v>198</v>
      </c>
      <c r="B44" s="5" t="n">
        <v>16895</v>
      </c>
      <c r="C44" s="5" t="n">
        <v>17258</v>
      </c>
      <c r="D44" s="5" t="n">
        <v>29888</v>
      </c>
    </row>
    <row r="45" spans="1:4">
      <c r="A45" s="3" t="s">
        <v>199</v>
      </c>
    </row>
    <row r="46" spans="1:4">
      <c r="A46" s="4" t="s">
        <v>200</v>
      </c>
      <c r="B46" s="5" t="n">
        <v>3270</v>
      </c>
      <c r="C46" s="5" t="n">
        <v>867</v>
      </c>
      <c r="D46" s="5" t="n">
        <v>1364</v>
      </c>
    </row>
    <row r="47" spans="1:4">
      <c r="A47" s="3" t="s">
        <v>201</v>
      </c>
    </row>
    <row r="48" spans="1:4">
      <c r="A48" s="4" t="s">
        <v>202</v>
      </c>
      <c r="B48" s="5" t="n">
        <v>1145</v>
      </c>
      <c r="C48" s="5" t="n">
        <v>0</v>
      </c>
      <c r="D48" s="5" t="n">
        <v>0</v>
      </c>
    </row>
    <row r="49" spans="1:4">
      <c r="A49" s="4" t="s">
        <v>51</v>
      </c>
      <c r="B49" s="5" t="n">
        <v>0</v>
      </c>
      <c r="C49" s="5" t="n">
        <v>5700</v>
      </c>
      <c r="D49" s="5" t="n">
        <v>0</v>
      </c>
    </row>
    <row r="50" spans="1:4">
      <c r="A50" s="4" t="s">
        <v>203</v>
      </c>
      <c r="B50" s="5" t="n">
        <v>984</v>
      </c>
      <c r="C50" s="5" t="n">
        <v>0</v>
      </c>
      <c r="D50" s="5" t="n">
        <v>0</v>
      </c>
    </row>
    <row r="51" spans="1:4">
      <c r="A51" s="4" t="s">
        <v>204</v>
      </c>
      <c r="B51" s="5" t="n">
        <v>0</v>
      </c>
      <c r="C51" s="5" t="n">
        <v>0</v>
      </c>
      <c r="D51" s="5" t="n">
        <v>25</v>
      </c>
    </row>
    <row r="52" spans="1:4">
      <c r="A52" s="4" t="s">
        <v>205</v>
      </c>
      <c r="B52" s="5" t="n">
        <v>0</v>
      </c>
      <c r="C52" s="5" t="n">
        <v>7205</v>
      </c>
      <c r="D52" s="5" t="n">
        <v>0</v>
      </c>
    </row>
    <row r="53" spans="1:4">
      <c r="A53" s="4" t="s">
        <v>206</v>
      </c>
      <c r="B53" s="5" t="n">
        <v>0</v>
      </c>
      <c r="C53" s="5" t="n">
        <v>13421</v>
      </c>
      <c r="D53" s="5" t="n">
        <v>0</v>
      </c>
    </row>
    <row r="54" spans="1:4">
      <c r="A54" s="4" t="s">
        <v>144</v>
      </c>
      <c r="B54" s="5" t="n">
        <v>0</v>
      </c>
      <c r="C54" s="5" t="n">
        <v>13064</v>
      </c>
      <c r="D54" s="5" t="n">
        <v>0</v>
      </c>
    </row>
    <row r="55" spans="1:4">
      <c r="A55" s="4" t="s">
        <v>207</v>
      </c>
      <c r="B55" s="5" t="n">
        <v>0</v>
      </c>
      <c r="C55" s="5" t="n">
        <v>0</v>
      </c>
      <c r="D55" s="5" t="n">
        <v>90</v>
      </c>
    </row>
    <row r="56" spans="1:4">
      <c r="A56" s="4" t="s">
        <v>208</v>
      </c>
    </row>
    <row r="57" spans="1:4">
      <c r="A57" s="3" t="s">
        <v>180</v>
      </c>
    </row>
    <row r="58" spans="1:4">
      <c r="A58" s="4" t="s">
        <v>209</v>
      </c>
      <c r="B58" s="5" t="n">
        <v>-5404</v>
      </c>
      <c r="C58" s="5" t="n">
        <v>-20568</v>
      </c>
      <c r="D58" s="5" t="n">
        <v>0</v>
      </c>
    </row>
    <row r="59" spans="1:4">
      <c r="A59" s="4" t="s">
        <v>210</v>
      </c>
    </row>
    <row r="60" spans="1:4">
      <c r="A60" s="3" t="s">
        <v>180</v>
      </c>
    </row>
    <row r="61" spans="1:4">
      <c r="A61" s="4" t="s">
        <v>209</v>
      </c>
      <c r="B61" s="6" t="n">
        <v>-515</v>
      </c>
      <c r="C61" s="6" t="n">
        <v>0</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908</v>
      </c>
      <c r="B1" s="2" t="s">
        <v>909</v>
      </c>
      <c r="C1" s="2" t="s">
        <v>910</v>
      </c>
      <c r="D1" s="2" t="s">
        <v>500</v>
      </c>
      <c r="E1" s="2" t="s">
        <v>501</v>
      </c>
      <c r="F1" s="2" t="s">
        <v>502</v>
      </c>
      <c r="G1" s="2" t="s">
        <v>401</v>
      </c>
      <c r="H1" s="2" t="s">
        <v>2</v>
      </c>
      <c r="I1" s="2" t="s">
        <v>480</v>
      </c>
      <c r="J1" s="2" t="s">
        <v>911</v>
      </c>
      <c r="K1" s="2" t="s">
        <v>912</v>
      </c>
    </row>
    <row r="2" spans="1:11">
      <c r="A2" s="3" t="s">
        <v>913</v>
      </c>
    </row>
    <row r="3" spans="1:11">
      <c r="A3" s="4" t="s">
        <v>914</v>
      </c>
      <c r="G3" s="8" t="n">
        <v>3.99</v>
      </c>
    </row>
    <row r="4" spans="1:11">
      <c r="A4" s="4" t="s">
        <v>915</v>
      </c>
      <c r="G4" s="6" t="n">
        <v>1800</v>
      </c>
    </row>
    <row r="5" spans="1:11">
      <c r="A5" s="4" t="s">
        <v>916</v>
      </c>
      <c r="H5" s="5" t="n">
        <v>334169</v>
      </c>
    </row>
    <row r="6" spans="1:11">
      <c r="A6" s="4" t="s">
        <v>535</v>
      </c>
      <c r="F6" s="5" t="n">
        <v>1002507</v>
      </c>
    </row>
    <row r="7" spans="1:11">
      <c r="A7" s="4" t="s">
        <v>441</v>
      </c>
    </row>
    <row r="8" spans="1:11">
      <c r="A8" s="3" t="s">
        <v>913</v>
      </c>
    </row>
    <row r="9" spans="1:11">
      <c r="A9" s="4" t="s">
        <v>536</v>
      </c>
      <c r="H9" s="5" t="n">
        <v>1338326</v>
      </c>
    </row>
    <row r="10" spans="1:11">
      <c r="A10" s="4" t="s">
        <v>917</v>
      </c>
    </row>
    <row r="11" spans="1:11">
      <c r="A11" s="3" t="s">
        <v>913</v>
      </c>
    </row>
    <row r="12" spans="1:11">
      <c r="A12" s="4" t="s">
        <v>918</v>
      </c>
      <c r="G12" s="6" t="n">
        <v>200</v>
      </c>
    </row>
    <row r="13" spans="1:11">
      <c r="A13" s="4" t="s">
        <v>536</v>
      </c>
      <c r="G13" s="5" t="n">
        <v>100000</v>
      </c>
    </row>
    <row r="14" spans="1:11">
      <c r="A14" s="4" t="s">
        <v>440</v>
      </c>
    </row>
    <row r="15" spans="1:11">
      <c r="A15" s="3" t="s">
        <v>913</v>
      </c>
    </row>
    <row r="16" spans="1:11">
      <c r="A16" s="4" t="s">
        <v>919</v>
      </c>
      <c r="H16" s="5" t="n">
        <v>1002507</v>
      </c>
    </row>
    <row r="17" spans="1:11">
      <c r="A17" s="4" t="s">
        <v>495</v>
      </c>
    </row>
    <row r="18" spans="1:11">
      <c r="A18" s="3" t="s">
        <v>913</v>
      </c>
    </row>
    <row r="19" spans="1:11">
      <c r="A19" s="4" t="s">
        <v>920</v>
      </c>
      <c r="G19" s="6" t="n">
        <v>3000</v>
      </c>
      <c r="H19" s="6" t="n">
        <v>1700</v>
      </c>
    </row>
    <row r="20" spans="1:11">
      <c r="A20" s="4" t="s">
        <v>123</v>
      </c>
    </row>
    <row r="21" spans="1:11">
      <c r="A21" s="3" t="s">
        <v>913</v>
      </c>
    </row>
    <row r="22" spans="1:11">
      <c r="A22" s="4" t="s">
        <v>920</v>
      </c>
      <c r="G22" s="5" t="n">
        <v>1900</v>
      </c>
      <c r="H22" s="6" t="n">
        <v>1000</v>
      </c>
    </row>
    <row r="23" spans="1:11">
      <c r="A23" s="4" t="s">
        <v>535</v>
      </c>
      <c r="H23" s="5" t="n">
        <v>3678957</v>
      </c>
    </row>
    <row r="24" spans="1:11">
      <c r="A24" s="4" t="s">
        <v>921</v>
      </c>
    </row>
    <row r="25" spans="1:11">
      <c r="A25" s="3" t="s">
        <v>913</v>
      </c>
    </row>
    <row r="26" spans="1:11">
      <c r="A26" s="4" t="s">
        <v>507</v>
      </c>
      <c r="B26" s="5" t="n">
        <v>651240</v>
      </c>
      <c r="C26" s="5" t="n">
        <v>288022</v>
      </c>
    </row>
    <row r="27" spans="1:11">
      <c r="A27" s="4" t="s">
        <v>922</v>
      </c>
      <c r="C27" s="8" t="n">
        <v>4.34</v>
      </c>
    </row>
    <row r="28" spans="1:11">
      <c r="A28" s="4" t="s">
        <v>535</v>
      </c>
      <c r="K28" s="5" t="n">
        <v>1250000</v>
      </c>
    </row>
    <row r="29" spans="1:11">
      <c r="A29" s="4" t="s">
        <v>923</v>
      </c>
      <c r="C29" s="6" t="n">
        <v>1250</v>
      </c>
    </row>
    <row r="30" spans="1:11">
      <c r="A30" s="4" t="s">
        <v>924</v>
      </c>
    </row>
    <row r="31" spans="1:11">
      <c r="A31" s="3" t="s">
        <v>913</v>
      </c>
    </row>
    <row r="32" spans="1:11">
      <c r="A32" s="4" t="s">
        <v>535</v>
      </c>
      <c r="J32" s="5" t="n">
        <v>1296679</v>
      </c>
    </row>
    <row r="33" spans="1:11">
      <c r="A33" s="4" t="s">
        <v>925</v>
      </c>
    </row>
    <row r="34" spans="1:11">
      <c r="A34" s="3" t="s">
        <v>913</v>
      </c>
    </row>
    <row r="35" spans="1:11">
      <c r="A35" s="4" t="s">
        <v>920</v>
      </c>
      <c r="G35" s="6" t="n">
        <v>9300</v>
      </c>
      <c r="H35" s="6" t="n">
        <v>5300</v>
      </c>
    </row>
    <row r="36" spans="1:11">
      <c r="A36" s="4" t="s">
        <v>926</v>
      </c>
      <c r="H36" s="5" t="n">
        <v>1670845</v>
      </c>
    </row>
    <row r="37" spans="1:11">
      <c r="A37" s="4" t="s">
        <v>927</v>
      </c>
    </row>
    <row r="38" spans="1:11">
      <c r="A38" s="3" t="s">
        <v>913</v>
      </c>
    </row>
    <row r="39" spans="1:11">
      <c r="A39" s="4" t="s">
        <v>928</v>
      </c>
      <c r="H39" s="4" t="s">
        <v>929</v>
      </c>
    </row>
    <row r="40" spans="1:11">
      <c r="A40" s="4" t="s">
        <v>507</v>
      </c>
      <c r="G40" s="5" t="n">
        <v>591860</v>
      </c>
    </row>
    <row r="41" spans="1:11">
      <c r="A41" s="4" t="s">
        <v>922</v>
      </c>
      <c r="G41" s="8" t="n">
        <v>23.94</v>
      </c>
    </row>
    <row r="42" spans="1:11">
      <c r="A42" s="4" t="s">
        <v>920</v>
      </c>
      <c r="F42" s="6" t="n">
        <v>8000</v>
      </c>
      <c r="G42" s="6" t="n">
        <v>14200</v>
      </c>
    </row>
    <row r="43" spans="1:11">
      <c r="A43" s="4" t="s">
        <v>535</v>
      </c>
      <c r="E43" s="5" t="n">
        <v>1775580</v>
      </c>
      <c r="G43" s="5" t="n">
        <v>1975580</v>
      </c>
    </row>
    <row r="44" spans="1:11">
      <c r="A44" s="4" t="s">
        <v>918</v>
      </c>
      <c r="G44" s="6" t="n">
        <v>1100</v>
      </c>
    </row>
    <row r="45" spans="1:11">
      <c r="A45" s="4" t="s">
        <v>930</v>
      </c>
    </row>
    <row r="46" spans="1:11">
      <c r="A46" s="3" t="s">
        <v>913</v>
      </c>
    </row>
    <row r="47" spans="1:11">
      <c r="A47" s="4" t="s">
        <v>535</v>
      </c>
      <c r="G47" s="5" t="n">
        <v>200000</v>
      </c>
    </row>
    <row r="48" spans="1:11">
      <c r="A48" s="4" t="s">
        <v>931</v>
      </c>
    </row>
    <row r="49" spans="1:11">
      <c r="A49" s="3" t="s">
        <v>913</v>
      </c>
    </row>
    <row r="50" spans="1:11">
      <c r="A50" s="4" t="s">
        <v>535</v>
      </c>
      <c r="G50" s="5" t="n">
        <v>1022544</v>
      </c>
    </row>
    <row r="51" spans="1:11">
      <c r="A51" s="4" t="s">
        <v>932</v>
      </c>
    </row>
    <row r="52" spans="1:11">
      <c r="A52" s="3" t="s">
        <v>913</v>
      </c>
    </row>
    <row r="53" spans="1:11">
      <c r="A53" s="4" t="s">
        <v>507</v>
      </c>
      <c r="E53" s="5" t="n">
        <v>2250000</v>
      </c>
    </row>
    <row r="54" spans="1:11">
      <c r="A54" s="4" t="s">
        <v>922</v>
      </c>
      <c r="E54" s="6" t="n">
        <v>4</v>
      </c>
    </row>
    <row r="55" spans="1:11">
      <c r="A55" s="4" t="s">
        <v>933</v>
      </c>
      <c r="E55" s="6" t="n">
        <v>9000</v>
      </c>
    </row>
    <row r="56" spans="1:11">
      <c r="A56" s="4" t="s">
        <v>934</v>
      </c>
      <c r="E56" s="6" t="n">
        <v>7800</v>
      </c>
    </row>
    <row r="57" spans="1:11">
      <c r="A57" s="4" t="s">
        <v>935</v>
      </c>
    </row>
    <row r="58" spans="1:11">
      <c r="A58" s="3" t="s">
        <v>913</v>
      </c>
    </row>
    <row r="59" spans="1:11">
      <c r="A59" s="4" t="s">
        <v>507</v>
      </c>
      <c r="B59" s="5" t="n">
        <v>4992840</v>
      </c>
      <c r="D59" s="5" t="n">
        <v>4341600</v>
      </c>
    </row>
    <row r="60" spans="1:11">
      <c r="A60" s="4" t="s">
        <v>922</v>
      </c>
      <c r="B60" s="6" t="n">
        <v>4</v>
      </c>
      <c r="D60" s="6" t="n">
        <v>4</v>
      </c>
    </row>
    <row r="61" spans="1:11">
      <c r="A61" s="4" t="s">
        <v>934</v>
      </c>
      <c r="B61" s="6" t="n">
        <v>18300</v>
      </c>
    </row>
    <row r="62" spans="1:11">
      <c r="A62" s="4" t="s">
        <v>936</v>
      </c>
      <c r="D62" s="4" t="s">
        <v>937</v>
      </c>
    </row>
    <row r="63" spans="1:11">
      <c r="A63" s="4" t="s">
        <v>938</v>
      </c>
      <c r="D63" s="5" t="n">
        <v>651240</v>
      </c>
    </row>
    <row r="64" spans="1:11">
      <c r="A64" s="4" t="s">
        <v>939</v>
      </c>
    </row>
    <row r="65" spans="1:11">
      <c r="A65" s="3" t="s">
        <v>913</v>
      </c>
    </row>
    <row r="66" spans="1:11">
      <c r="A66" s="4" t="s">
        <v>535</v>
      </c>
      <c r="B66" s="5" t="n">
        <v>1338326</v>
      </c>
      <c r="C66" s="5" t="n">
        <v>1332620</v>
      </c>
      <c r="H66" s="5" t="n">
        <v>1296679</v>
      </c>
      <c r="I66" s="5" t="n">
        <v>1296679</v>
      </c>
    </row>
    <row r="67" spans="1:11">
      <c r="A67" s="4" t="s">
        <v>940</v>
      </c>
    </row>
    <row r="68" spans="1:11">
      <c r="A68" s="3" t="s">
        <v>913</v>
      </c>
    </row>
    <row r="69" spans="1:11">
      <c r="A69" s="4" t="s">
        <v>507</v>
      </c>
      <c r="B69" s="5" t="n">
        <v>651240</v>
      </c>
    </row>
    <row r="70" spans="1:11">
      <c r="A70" s="4" t="s">
        <v>941</v>
      </c>
    </row>
    <row r="71" spans="1:11">
      <c r="A71" s="3" t="s">
        <v>913</v>
      </c>
    </row>
    <row r="72" spans="1:11">
      <c r="A72" s="4" t="s">
        <v>507</v>
      </c>
      <c r="B72" s="5" t="n">
        <v>651240</v>
      </c>
    </row>
    <row r="73" spans="1:11">
      <c r="A73" s="4" t="s">
        <v>535</v>
      </c>
      <c r="B73" s="5" t="n">
        <v>1338326</v>
      </c>
      <c r="I73" s="5" t="n">
        <v>1332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6"/>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42</v>
      </c>
      <c r="C1" s="2" t="s">
        <v>909</v>
      </c>
      <c r="D1" s="2" t="s">
        <v>910</v>
      </c>
      <c r="E1" s="2" t="s">
        <v>500</v>
      </c>
      <c r="F1" s="2" t="s">
        <v>401</v>
      </c>
      <c r="G1" s="2" t="s">
        <v>2</v>
      </c>
      <c r="I1" s="2" t="s">
        <v>2</v>
      </c>
      <c r="K1" s="2" t="s">
        <v>480</v>
      </c>
      <c r="L1" s="2" t="s">
        <v>911</v>
      </c>
      <c r="M1" s="2" t="s">
        <v>912</v>
      </c>
      <c r="N1" s="2" t="s">
        <v>548</v>
      </c>
      <c r="O1" s="2" t="s">
        <v>32</v>
      </c>
      <c r="P1" s="2" t="s">
        <v>501</v>
      </c>
      <c r="Q1" s="2" t="s">
        <v>943</v>
      </c>
      <c r="R1" s="2" t="s">
        <v>502</v>
      </c>
    </row>
    <row r="2" spans="1:18">
      <c r="A2" s="3" t="s">
        <v>360</v>
      </c>
    </row>
    <row r="3" spans="1:18">
      <c r="A3" s="4" t="s">
        <v>944</v>
      </c>
      <c r="R3" s="6" t="n">
        <v>1700</v>
      </c>
    </row>
    <row r="4" spans="1:18">
      <c r="A4" s="4" t="s">
        <v>945</v>
      </c>
      <c r="R4" s="5" t="n">
        <v>1002507</v>
      </c>
    </row>
    <row r="5" spans="1:18">
      <c r="A5" s="4" t="s">
        <v>60</v>
      </c>
      <c r="G5" s="6" t="n">
        <v>18712</v>
      </c>
      <c r="I5" s="6" t="n">
        <v>18712</v>
      </c>
      <c r="O5" s="6" t="n">
        <v>5208</v>
      </c>
    </row>
    <row r="6" spans="1:18">
      <c r="A6" s="4" t="s">
        <v>946</v>
      </c>
      <c r="I6" s="5" t="n">
        <v>11300</v>
      </c>
    </row>
    <row r="7" spans="1:18">
      <c r="A7" s="4" t="s">
        <v>441</v>
      </c>
    </row>
    <row r="8" spans="1:18">
      <c r="A8" s="3" t="s">
        <v>360</v>
      </c>
    </row>
    <row r="9" spans="1:18">
      <c r="A9" s="4" t="s">
        <v>60</v>
      </c>
      <c r="G9" s="5" t="n">
        <v>6600</v>
      </c>
      <c r="I9" s="5" t="n">
        <v>6600</v>
      </c>
      <c r="N9" s="6" t="n">
        <v>900</v>
      </c>
    </row>
    <row r="10" spans="1:18">
      <c r="A10" s="4" t="s">
        <v>946</v>
      </c>
      <c r="G10" s="6" t="n">
        <v>4000</v>
      </c>
      <c r="I10" s="6" t="n">
        <v>5700</v>
      </c>
    </row>
    <row r="11" spans="1:18">
      <c r="A11" s="4" t="s">
        <v>552</v>
      </c>
      <c r="G11" s="6" t="n">
        <v>5</v>
      </c>
      <c r="I11" s="6" t="n">
        <v>5</v>
      </c>
    </row>
    <row r="12" spans="1:18">
      <c r="A12" s="4" t="s">
        <v>947</v>
      </c>
    </row>
    <row r="13" spans="1:18">
      <c r="A13" s="3" t="s">
        <v>360</v>
      </c>
    </row>
    <row r="14" spans="1:18">
      <c r="A14" s="4" t="s">
        <v>948</v>
      </c>
      <c r="I14" s="4" t="s">
        <v>949</v>
      </c>
    </row>
    <row r="15" spans="1:18">
      <c r="A15" s="4" t="s">
        <v>950</v>
      </c>
    </row>
    <row r="16" spans="1:18">
      <c r="A16" s="3" t="s">
        <v>360</v>
      </c>
    </row>
    <row r="17" spans="1:18">
      <c r="A17" s="4" t="s">
        <v>948</v>
      </c>
      <c r="I17" s="4" t="s">
        <v>951</v>
      </c>
    </row>
    <row r="18" spans="1:18">
      <c r="A18" s="4" t="s">
        <v>123</v>
      </c>
    </row>
    <row r="19" spans="1:18">
      <c r="A19" s="3" t="s">
        <v>360</v>
      </c>
    </row>
    <row r="20" spans="1:18">
      <c r="A20" s="4" t="s">
        <v>945</v>
      </c>
      <c r="G20" s="5" t="n">
        <v>3678957</v>
      </c>
      <c r="I20" s="5" t="n">
        <v>3678957</v>
      </c>
    </row>
    <row r="21" spans="1:18">
      <c r="A21" s="4" t="s">
        <v>921</v>
      </c>
    </row>
    <row r="22" spans="1:18">
      <c r="A22" s="3" t="s">
        <v>360</v>
      </c>
    </row>
    <row r="23" spans="1:18">
      <c r="A23" s="4" t="s">
        <v>945</v>
      </c>
      <c r="M23" s="5" t="n">
        <v>1250000</v>
      </c>
    </row>
    <row r="24" spans="1:18">
      <c r="A24" s="4" t="s">
        <v>552</v>
      </c>
      <c r="M24" s="6" t="n">
        <v>5</v>
      </c>
    </row>
    <row r="25" spans="1:18">
      <c r="A25" s="4" t="s">
        <v>948</v>
      </c>
      <c r="I25" s="4" t="s">
        <v>952</v>
      </c>
    </row>
    <row r="26" spans="1:18">
      <c r="A26" s="4" t="s">
        <v>953</v>
      </c>
      <c r="C26" s="5" t="n">
        <v>651240</v>
      </c>
      <c r="D26" s="5" t="n">
        <v>288022</v>
      </c>
    </row>
    <row r="27" spans="1:18">
      <c r="A27" s="4" t="s">
        <v>954</v>
      </c>
    </row>
    <row r="28" spans="1:18">
      <c r="A28" s="3" t="s">
        <v>360</v>
      </c>
    </row>
    <row r="29" spans="1:18">
      <c r="A29" s="4" t="s">
        <v>945</v>
      </c>
      <c r="L29" s="5" t="n">
        <v>1296679</v>
      </c>
    </row>
    <row r="30" spans="1:18">
      <c r="A30" s="4" t="s">
        <v>552</v>
      </c>
      <c r="L30" s="8" t="n">
        <v>4.82</v>
      </c>
    </row>
    <row r="31" spans="1:18">
      <c r="A31" s="4" t="s">
        <v>955</v>
      </c>
    </row>
    <row r="32" spans="1:18">
      <c r="A32" s="3" t="s">
        <v>360</v>
      </c>
    </row>
    <row r="33" spans="1:18">
      <c r="A33" s="4" t="s">
        <v>945</v>
      </c>
      <c r="G33" s="5" t="n">
        <v>1250000</v>
      </c>
      <c r="I33" s="5" t="n">
        <v>1250000</v>
      </c>
    </row>
    <row r="34" spans="1:18">
      <c r="A34" s="4" t="s">
        <v>927</v>
      </c>
    </row>
    <row r="35" spans="1:18">
      <c r="A35" s="3" t="s">
        <v>360</v>
      </c>
    </row>
    <row r="36" spans="1:18">
      <c r="A36" s="4" t="s">
        <v>944</v>
      </c>
      <c r="F36" s="6" t="n">
        <v>3300</v>
      </c>
    </row>
    <row r="37" spans="1:18">
      <c r="A37" s="4" t="s">
        <v>945</v>
      </c>
      <c r="F37" s="5" t="n">
        <v>1975580</v>
      </c>
      <c r="P37" s="5" t="n">
        <v>1775580</v>
      </c>
    </row>
    <row r="38" spans="1:18">
      <c r="A38" s="4" t="s">
        <v>552</v>
      </c>
      <c r="P38" s="6" t="n">
        <v>4</v>
      </c>
      <c r="Q38" s="8" t="n">
        <v>4.98</v>
      </c>
    </row>
    <row r="39" spans="1:18">
      <c r="A39" s="4" t="s">
        <v>953</v>
      </c>
      <c r="F39" s="5" t="n">
        <v>591860</v>
      </c>
    </row>
    <row r="40" spans="1:18">
      <c r="A40" s="4" t="s">
        <v>931</v>
      </c>
    </row>
    <row r="41" spans="1:18">
      <c r="A41" s="3" t="s">
        <v>360</v>
      </c>
    </row>
    <row r="42" spans="1:18">
      <c r="A42" s="4" t="s">
        <v>945</v>
      </c>
      <c r="F42" s="5" t="n">
        <v>1022544</v>
      </c>
    </row>
    <row r="43" spans="1:18">
      <c r="A43" s="4" t="s">
        <v>552</v>
      </c>
      <c r="L43" s="8" t="n">
        <v>1.12</v>
      </c>
    </row>
    <row r="44" spans="1:18">
      <c r="A44" s="4" t="s">
        <v>956</v>
      </c>
    </row>
    <row r="45" spans="1:18">
      <c r="A45" s="3" t="s">
        <v>360</v>
      </c>
    </row>
    <row r="46" spans="1:18">
      <c r="A46" s="4" t="s">
        <v>944</v>
      </c>
      <c r="F46" s="6" t="n">
        <v>3000</v>
      </c>
    </row>
    <row r="47" spans="1:18">
      <c r="A47" s="4" t="s">
        <v>945</v>
      </c>
      <c r="F47" s="5" t="n">
        <v>1775580</v>
      </c>
    </row>
    <row r="48" spans="1:18">
      <c r="A48" s="4" t="s">
        <v>957</v>
      </c>
    </row>
    <row r="49" spans="1:18">
      <c r="A49" s="3" t="s">
        <v>360</v>
      </c>
    </row>
    <row r="50" spans="1:18">
      <c r="A50" s="4" t="s">
        <v>552</v>
      </c>
      <c r="P50" s="6" t="n">
        <v>4</v>
      </c>
      <c r="Q50" s="10" t="n">
        <v>4.98</v>
      </c>
    </row>
    <row r="51" spans="1:18">
      <c r="A51" s="4" t="s">
        <v>948</v>
      </c>
      <c r="I51" s="4" t="s">
        <v>958</v>
      </c>
    </row>
    <row r="52" spans="1:18">
      <c r="A52" s="4" t="s">
        <v>959</v>
      </c>
    </row>
    <row r="53" spans="1:18">
      <c r="A53" s="3" t="s">
        <v>360</v>
      </c>
    </row>
    <row r="54" spans="1:18">
      <c r="A54" s="4" t="s">
        <v>945</v>
      </c>
      <c r="B54" s="4" t="s">
        <v>692</v>
      </c>
      <c r="G54" s="5" t="n">
        <v>904800</v>
      </c>
      <c r="I54" s="5" t="n">
        <v>904800</v>
      </c>
    </row>
    <row r="55" spans="1:18">
      <c r="A55" s="4" t="s">
        <v>552</v>
      </c>
      <c r="F55" s="6" t="n">
        <v>4</v>
      </c>
      <c r="G55" s="8" t="n">
        <v>1.12</v>
      </c>
      <c r="H55" s="4" t="s">
        <v>692</v>
      </c>
      <c r="I55" s="8" t="n">
        <v>1.12</v>
      </c>
      <c r="J55" s="4" t="s">
        <v>692</v>
      </c>
    </row>
    <row r="56" spans="1:18">
      <c r="A56" s="4" t="s">
        <v>930</v>
      </c>
    </row>
    <row r="57" spans="1:18">
      <c r="A57" s="3" t="s">
        <v>360</v>
      </c>
    </row>
    <row r="58" spans="1:18">
      <c r="A58" s="4" t="s">
        <v>944</v>
      </c>
      <c r="F58" s="6" t="n">
        <v>300</v>
      </c>
    </row>
    <row r="59" spans="1:18">
      <c r="A59" s="4" t="s">
        <v>945</v>
      </c>
      <c r="F59" s="5" t="n">
        <v>200000</v>
      </c>
    </row>
    <row r="60" spans="1:18">
      <c r="A60" s="4" t="s">
        <v>960</v>
      </c>
    </row>
    <row r="61" spans="1:18">
      <c r="A61" s="3" t="s">
        <v>360</v>
      </c>
    </row>
    <row r="62" spans="1:18">
      <c r="A62" s="4" t="s">
        <v>948</v>
      </c>
      <c r="I62" s="4" t="s">
        <v>958</v>
      </c>
    </row>
    <row r="63" spans="1:18">
      <c r="A63" s="4" t="s">
        <v>961</v>
      </c>
    </row>
    <row r="64" spans="1:18">
      <c r="A64" s="3" t="s">
        <v>360</v>
      </c>
    </row>
    <row r="65" spans="1:18">
      <c r="A65" s="4" t="s">
        <v>945</v>
      </c>
      <c r="B65" s="4" t="s">
        <v>962</v>
      </c>
      <c r="G65" s="5" t="n">
        <v>168700</v>
      </c>
      <c r="I65" s="5" t="n">
        <v>168700</v>
      </c>
    </row>
    <row r="66" spans="1:18">
      <c r="A66" s="4" t="s">
        <v>552</v>
      </c>
      <c r="F66" s="8" t="n">
        <v>3.99</v>
      </c>
      <c r="G66" s="8" t="n">
        <v>1.12</v>
      </c>
      <c r="H66" s="4" t="s">
        <v>962</v>
      </c>
      <c r="I66" s="8" t="n">
        <v>1.12</v>
      </c>
      <c r="J66" s="4" t="s">
        <v>962</v>
      </c>
    </row>
    <row r="67" spans="1:18">
      <c r="A67" s="4" t="s">
        <v>963</v>
      </c>
    </row>
    <row r="68" spans="1:18">
      <c r="A68" s="3" t="s">
        <v>360</v>
      </c>
    </row>
    <row r="69" spans="1:18">
      <c r="A69" s="4" t="s">
        <v>60</v>
      </c>
      <c r="F69" s="6" t="n">
        <v>5000</v>
      </c>
      <c r="G69" s="6" t="n">
        <v>12200</v>
      </c>
      <c r="I69" s="6" t="n">
        <v>12200</v>
      </c>
      <c r="O69" s="6" t="n">
        <v>5200</v>
      </c>
    </row>
    <row r="70" spans="1:18">
      <c r="A70" s="4" t="s">
        <v>964</v>
      </c>
    </row>
    <row r="71" spans="1:18">
      <c r="A71" s="3" t="s">
        <v>360</v>
      </c>
    </row>
    <row r="72" spans="1:18">
      <c r="A72" s="4" t="s">
        <v>945</v>
      </c>
      <c r="P72" s="5" t="n">
        <v>1002507</v>
      </c>
    </row>
    <row r="73" spans="1:18">
      <c r="A73" s="4" t="s">
        <v>552</v>
      </c>
      <c r="P73" s="6" t="n">
        <v>4</v>
      </c>
      <c r="Q73" s="10" t="n">
        <v>4.98</v>
      </c>
    </row>
    <row r="74" spans="1:18">
      <c r="A74" s="4" t="s">
        <v>965</v>
      </c>
    </row>
    <row r="75" spans="1:18">
      <c r="A75" s="3" t="s">
        <v>360</v>
      </c>
    </row>
    <row r="76" spans="1:18">
      <c r="A76" s="4" t="s">
        <v>552</v>
      </c>
      <c r="P76" s="6" t="n">
        <v>4</v>
      </c>
      <c r="Q76" s="8" t="n">
        <v>4.98</v>
      </c>
    </row>
    <row r="77" spans="1:18">
      <c r="A77" s="4" t="s">
        <v>948</v>
      </c>
      <c r="I77" s="4" t="s">
        <v>966</v>
      </c>
    </row>
    <row r="78" spans="1:18">
      <c r="A78" s="4" t="s">
        <v>935</v>
      </c>
    </row>
    <row r="79" spans="1:18">
      <c r="A79" s="3" t="s">
        <v>360</v>
      </c>
    </row>
    <row r="80" spans="1:18">
      <c r="A80" s="4" t="s">
        <v>953</v>
      </c>
      <c r="C80" s="5" t="n">
        <v>4992840</v>
      </c>
      <c r="E80" s="5" t="n">
        <v>4341600</v>
      </c>
    </row>
    <row r="81" spans="1:18">
      <c r="A81" s="4" t="s">
        <v>939</v>
      </c>
    </row>
    <row r="82" spans="1:18">
      <c r="A82" s="3" t="s">
        <v>360</v>
      </c>
    </row>
    <row r="83" spans="1:18">
      <c r="A83" s="4" t="s">
        <v>945</v>
      </c>
      <c r="C83" s="5" t="n">
        <v>1338326</v>
      </c>
      <c r="D83" s="5" t="n">
        <v>1332620</v>
      </c>
      <c r="G83" s="5" t="n">
        <v>1296679</v>
      </c>
      <c r="I83" s="5" t="n">
        <v>1296679</v>
      </c>
      <c r="K83" s="5" t="n">
        <v>1296679</v>
      </c>
    </row>
    <row r="84" spans="1:18">
      <c r="A84" s="4" t="s">
        <v>552</v>
      </c>
      <c r="C84" s="8" t="n">
        <v>4.67</v>
      </c>
      <c r="D84" s="8" t="n">
        <v>4.69</v>
      </c>
      <c r="G84" s="8" t="n">
        <v>4.82</v>
      </c>
      <c r="I84" s="8" t="n">
        <v>4.82</v>
      </c>
      <c r="K84" s="8" t="n">
        <v>4.82</v>
      </c>
    </row>
    <row r="85" spans="1:18">
      <c r="A85" s="4" t="s">
        <v>940</v>
      </c>
    </row>
    <row r="86" spans="1:18">
      <c r="A86" s="3" t="s">
        <v>360</v>
      </c>
    </row>
    <row r="87" spans="1:18">
      <c r="A87" s="4" t="s">
        <v>953</v>
      </c>
      <c r="C87" s="5" t="n">
        <v>651240</v>
      </c>
    </row>
    <row r="88" spans="1:18">
      <c r="A88" s="4" t="s">
        <v>941</v>
      </c>
    </row>
    <row r="89" spans="1:18">
      <c r="A89" s="3" t="s">
        <v>360</v>
      </c>
    </row>
    <row r="90" spans="1:18">
      <c r="A90" s="4" t="s">
        <v>945</v>
      </c>
      <c r="C90" s="5" t="n">
        <v>1338326</v>
      </c>
      <c r="K90" s="5" t="n">
        <v>1332620</v>
      </c>
    </row>
    <row r="91" spans="1:18">
      <c r="A91" s="4" t="s">
        <v>552</v>
      </c>
      <c r="C91" s="8" t="n">
        <v>4.67</v>
      </c>
      <c r="K91" s="8" t="n">
        <v>4.69</v>
      </c>
    </row>
    <row r="92" spans="1:18">
      <c r="A92" s="4" t="s">
        <v>953</v>
      </c>
      <c r="C92" s="5" t="n">
        <v>651240</v>
      </c>
    </row>
    <row r="93" spans="1:18"/>
    <row r="94" spans="1:18">
      <c r="A94" s="4" t="s">
        <v>692</v>
      </c>
      <c r="B94" s="4" t="s">
        <v>967</v>
      </c>
    </row>
    <row r="95" spans="1:18">
      <c r="A95" s="4" t="s">
        <v>962</v>
      </c>
      <c r="B95" s="4" t="s">
        <v>968</v>
      </c>
    </row>
  </sheetData>
  <mergeCells count="6">
    <mergeCell ref="A1:B1"/>
    <mergeCell ref="G1:H1"/>
    <mergeCell ref="I1:J1"/>
    <mergeCell ref="A93:Q93"/>
    <mergeCell ref="B94:Q94"/>
    <mergeCell ref="B95:Q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969</v>
      </c>
      <c r="C1" s="2" t="s">
        <v>1</v>
      </c>
    </row>
    <row r="2" spans="1:9">
      <c r="C2" s="2" t="s">
        <v>2</v>
      </c>
      <c r="E2" s="2" t="s">
        <v>911</v>
      </c>
      <c r="F2" s="2" t="s">
        <v>501</v>
      </c>
      <c r="G2" s="2" t="s">
        <v>943</v>
      </c>
      <c r="H2" s="2" t="s">
        <v>502</v>
      </c>
      <c r="I2" s="2" t="s">
        <v>401</v>
      </c>
    </row>
    <row r="3" spans="1:9">
      <c r="A3" s="3" t="s">
        <v>360</v>
      </c>
    </row>
    <row r="4" spans="1:9">
      <c r="A4" s="4" t="s">
        <v>970</v>
      </c>
      <c r="H4" s="5" t="n">
        <v>1002507</v>
      </c>
    </row>
    <row r="5" spans="1:9">
      <c r="A5" s="4" t="s">
        <v>927</v>
      </c>
    </row>
    <row r="6" spans="1:9">
      <c r="A6" s="3" t="s">
        <v>360</v>
      </c>
    </row>
    <row r="7" spans="1:9">
      <c r="A7" s="4" t="s">
        <v>552</v>
      </c>
      <c r="F7" s="6" t="n">
        <v>4</v>
      </c>
      <c r="G7" s="8" t="n">
        <v>4.98</v>
      </c>
    </row>
    <row r="8" spans="1:9">
      <c r="A8" s="4" t="s">
        <v>970</v>
      </c>
      <c r="F8" s="5" t="n">
        <v>1775580</v>
      </c>
      <c r="I8" s="5" t="n">
        <v>1975580</v>
      </c>
    </row>
    <row r="9" spans="1:9">
      <c r="A9" s="4" t="s">
        <v>956</v>
      </c>
    </row>
    <row r="10" spans="1:9">
      <c r="A10" s="3" t="s">
        <v>360</v>
      </c>
    </row>
    <row r="11" spans="1:9">
      <c r="A11" s="4" t="s">
        <v>970</v>
      </c>
      <c r="I11" s="5" t="n">
        <v>1775580</v>
      </c>
    </row>
    <row r="12" spans="1:9">
      <c r="A12" s="4" t="s">
        <v>930</v>
      </c>
    </row>
    <row r="13" spans="1:9">
      <c r="A13" s="3" t="s">
        <v>360</v>
      </c>
    </row>
    <row r="14" spans="1:9">
      <c r="A14" s="4" t="s">
        <v>970</v>
      </c>
      <c r="I14" s="5" t="n">
        <v>200000</v>
      </c>
    </row>
    <row r="15" spans="1:9">
      <c r="A15" s="4" t="s">
        <v>964</v>
      </c>
    </row>
    <row r="16" spans="1:9">
      <c r="A16" s="3" t="s">
        <v>360</v>
      </c>
    </row>
    <row r="17" spans="1:9">
      <c r="A17" s="4" t="s">
        <v>552</v>
      </c>
      <c r="F17" s="6" t="n">
        <v>4</v>
      </c>
      <c r="G17" s="10" t="n">
        <v>4.98</v>
      </c>
    </row>
    <row r="18" spans="1:9">
      <c r="A18" s="4" t="s">
        <v>970</v>
      </c>
      <c r="F18" s="5" t="n">
        <v>1002507</v>
      </c>
    </row>
    <row r="19" spans="1:9">
      <c r="A19" s="4" t="s">
        <v>123</v>
      </c>
    </row>
    <row r="20" spans="1:9">
      <c r="A20" s="3" t="s">
        <v>360</v>
      </c>
    </row>
    <row r="21" spans="1:9">
      <c r="A21" s="4" t="s">
        <v>970</v>
      </c>
      <c r="C21" s="5" t="n">
        <v>3678957</v>
      </c>
    </row>
    <row r="22" spans="1:9">
      <c r="A22" s="4" t="s">
        <v>971</v>
      </c>
    </row>
    <row r="23" spans="1:9">
      <c r="A23" s="3" t="s">
        <v>360</v>
      </c>
    </row>
    <row r="24" spans="1:9">
      <c r="A24" s="4" t="s">
        <v>972</v>
      </c>
      <c r="C24" s="4" t="s">
        <v>973</v>
      </c>
    </row>
    <row r="25" spans="1:9">
      <c r="A25" s="4" t="s">
        <v>974</v>
      </c>
      <c r="C25" s="4" t="s">
        <v>975</v>
      </c>
    </row>
    <row r="26" spans="1:9">
      <c r="A26" s="4" t="s">
        <v>552</v>
      </c>
      <c r="C26" s="8" t="n">
        <v>35.1</v>
      </c>
    </row>
    <row r="27" spans="1:9">
      <c r="A27" s="4" t="s">
        <v>970</v>
      </c>
      <c r="C27" s="5" t="n">
        <v>22792</v>
      </c>
    </row>
    <row r="28" spans="1:9">
      <c r="A28" s="4" t="s">
        <v>976</v>
      </c>
    </row>
    <row r="29" spans="1:9">
      <c r="A29" s="3" t="s">
        <v>360</v>
      </c>
    </row>
    <row r="30" spans="1:9">
      <c r="A30" s="4" t="s">
        <v>972</v>
      </c>
      <c r="C30" s="4" t="s">
        <v>977</v>
      </c>
    </row>
    <row r="31" spans="1:9">
      <c r="A31" s="4" t="s">
        <v>974</v>
      </c>
      <c r="C31" s="4" t="s">
        <v>975</v>
      </c>
    </row>
    <row r="32" spans="1:9">
      <c r="A32" s="4" t="s">
        <v>552</v>
      </c>
      <c r="C32" s="8" t="n">
        <v>21.78</v>
      </c>
    </row>
    <row r="33" spans="1:9">
      <c r="A33" s="4" t="s">
        <v>970</v>
      </c>
      <c r="C33" s="5" t="n">
        <v>33473</v>
      </c>
    </row>
    <row r="34" spans="1:9">
      <c r="A34" s="4" t="s">
        <v>978</v>
      </c>
    </row>
    <row r="35" spans="1:9">
      <c r="A35" s="3" t="s">
        <v>360</v>
      </c>
    </row>
    <row r="36" spans="1:9">
      <c r="A36" s="4" t="s">
        <v>972</v>
      </c>
      <c r="C36" s="4" t="s">
        <v>979</v>
      </c>
    </row>
    <row r="37" spans="1:9">
      <c r="A37" s="4" t="s">
        <v>974</v>
      </c>
      <c r="C37" s="4" t="s">
        <v>646</v>
      </c>
    </row>
    <row r="38" spans="1:9">
      <c r="A38" s="4" t="s">
        <v>552</v>
      </c>
      <c r="C38" s="8" t="n">
        <v>21.78</v>
      </c>
    </row>
    <row r="39" spans="1:9">
      <c r="A39" s="4" t="s">
        <v>970</v>
      </c>
      <c r="C39" s="5" t="n">
        <v>6694</v>
      </c>
    </row>
    <row r="40" spans="1:9">
      <c r="A40" s="4" t="s">
        <v>980</v>
      </c>
    </row>
    <row r="41" spans="1:9">
      <c r="A41" s="3" t="s">
        <v>360</v>
      </c>
    </row>
    <row r="42" spans="1:9">
      <c r="A42" s="4" t="s">
        <v>972</v>
      </c>
      <c r="C42" s="4" t="s">
        <v>981</v>
      </c>
    </row>
    <row r="43" spans="1:9">
      <c r="A43" s="4" t="s">
        <v>974</v>
      </c>
      <c r="C43" s="4" t="s">
        <v>456</v>
      </c>
    </row>
    <row r="44" spans="1:9">
      <c r="A44" s="4" t="s">
        <v>552</v>
      </c>
      <c r="C44" s="8" t="n">
        <v>21.78</v>
      </c>
    </row>
    <row r="45" spans="1:9">
      <c r="A45" s="4" t="s">
        <v>970</v>
      </c>
      <c r="C45" s="5" t="n">
        <v>167182</v>
      </c>
    </row>
    <row r="46" spans="1:9">
      <c r="A46" s="4" t="s">
        <v>982</v>
      </c>
    </row>
    <row r="47" spans="1:9">
      <c r="A47" s="3" t="s">
        <v>360</v>
      </c>
    </row>
    <row r="48" spans="1:9">
      <c r="A48" s="4" t="s">
        <v>972</v>
      </c>
      <c r="C48" s="4" t="s">
        <v>983</v>
      </c>
    </row>
    <row r="49" spans="1:9">
      <c r="A49" s="4" t="s">
        <v>974</v>
      </c>
      <c r="C49" s="4" t="s">
        <v>984</v>
      </c>
    </row>
    <row r="50" spans="1:9">
      <c r="A50" s="4" t="s">
        <v>552</v>
      </c>
      <c r="C50" s="8" t="n">
        <v>6.96</v>
      </c>
    </row>
    <row r="51" spans="1:9">
      <c r="A51" s="4" t="s">
        <v>970</v>
      </c>
      <c r="C51" s="5" t="n">
        <v>34483</v>
      </c>
    </row>
    <row r="52" spans="1:9">
      <c r="A52" s="4" t="s">
        <v>985</v>
      </c>
    </row>
    <row r="53" spans="1:9">
      <c r="A53" s="3" t="s">
        <v>360</v>
      </c>
    </row>
    <row r="54" spans="1:9">
      <c r="A54" s="4" t="s">
        <v>972</v>
      </c>
      <c r="B54" s="4" t="s">
        <v>692</v>
      </c>
      <c r="C54" s="4" t="s">
        <v>986</v>
      </c>
    </row>
    <row r="55" spans="1:9">
      <c r="A55" s="4" t="s">
        <v>974</v>
      </c>
      <c r="B55" s="4" t="s">
        <v>692</v>
      </c>
      <c r="C55" s="4" t="s">
        <v>984</v>
      </c>
    </row>
    <row r="56" spans="1:9">
      <c r="A56" s="4" t="s">
        <v>552</v>
      </c>
      <c r="B56" s="4" t="s">
        <v>692</v>
      </c>
      <c r="C56" s="8" t="n">
        <v>4.67</v>
      </c>
    </row>
    <row r="57" spans="1:9">
      <c r="A57" s="4" t="s">
        <v>970</v>
      </c>
      <c r="B57" s="4" t="s">
        <v>692</v>
      </c>
      <c r="C57" s="5" t="n">
        <v>1338326</v>
      </c>
    </row>
    <row r="58" spans="1:9">
      <c r="A58" s="4" t="s">
        <v>987</v>
      </c>
    </row>
    <row r="59" spans="1:9">
      <c r="A59" s="3" t="s">
        <v>360</v>
      </c>
    </row>
    <row r="60" spans="1:9">
      <c r="A60" s="4" t="s">
        <v>552</v>
      </c>
      <c r="E60" s="8" t="n">
        <v>1.12</v>
      </c>
    </row>
    <row r="61" spans="1:9">
      <c r="A61" s="4" t="s">
        <v>970</v>
      </c>
      <c r="I61" s="5" t="n">
        <v>1022544</v>
      </c>
    </row>
    <row r="62" spans="1:9">
      <c r="A62" s="4" t="s">
        <v>988</v>
      </c>
    </row>
    <row r="63" spans="1:9">
      <c r="A63" s="3" t="s">
        <v>360</v>
      </c>
    </row>
    <row r="64" spans="1:9">
      <c r="A64" s="4" t="s">
        <v>552</v>
      </c>
      <c r="F64" s="6" t="n">
        <v>4</v>
      </c>
      <c r="G64" s="10" t="n">
        <v>4.98</v>
      </c>
    </row>
    <row r="65" spans="1:9">
      <c r="A65" s="4" t="s">
        <v>989</v>
      </c>
    </row>
    <row r="66" spans="1:9">
      <c r="A66" s="3" t="s">
        <v>360</v>
      </c>
    </row>
    <row r="67" spans="1:9">
      <c r="A67" s="4" t="s">
        <v>972</v>
      </c>
      <c r="B67" s="4" t="s">
        <v>962</v>
      </c>
      <c r="C67" s="4" t="s">
        <v>990</v>
      </c>
    </row>
    <row r="68" spans="1:9">
      <c r="A68" s="4" t="s">
        <v>974</v>
      </c>
      <c r="B68" s="4" t="s">
        <v>962</v>
      </c>
      <c r="C68" s="4" t="s">
        <v>456</v>
      </c>
    </row>
    <row r="69" spans="1:9">
      <c r="A69" s="4" t="s">
        <v>552</v>
      </c>
      <c r="C69" s="8" t="n">
        <v>1.12</v>
      </c>
      <c r="D69" s="4" t="s">
        <v>962</v>
      </c>
      <c r="I69" s="6" t="n">
        <v>4</v>
      </c>
    </row>
    <row r="70" spans="1:9">
      <c r="A70" s="4" t="s">
        <v>970</v>
      </c>
      <c r="B70" s="4" t="s">
        <v>962</v>
      </c>
      <c r="C70" s="5" t="n">
        <v>904800</v>
      </c>
    </row>
    <row r="71" spans="1:9">
      <c r="A71" s="4" t="s">
        <v>991</v>
      </c>
    </row>
    <row r="72" spans="1:9">
      <c r="A72" s="3" t="s">
        <v>360</v>
      </c>
    </row>
    <row r="73" spans="1:9">
      <c r="A73" s="4" t="s">
        <v>972</v>
      </c>
      <c r="B73" s="4" t="s">
        <v>992</v>
      </c>
      <c r="C73" s="4" t="s">
        <v>990</v>
      </c>
    </row>
    <row r="74" spans="1:9">
      <c r="A74" s="4" t="s">
        <v>974</v>
      </c>
      <c r="B74" s="4" t="s">
        <v>992</v>
      </c>
      <c r="C74" s="4" t="s">
        <v>984</v>
      </c>
    </row>
    <row r="75" spans="1:9">
      <c r="A75" s="4" t="s">
        <v>552</v>
      </c>
      <c r="C75" s="8" t="n">
        <v>1.12</v>
      </c>
      <c r="D75" s="4" t="s">
        <v>992</v>
      </c>
      <c r="I75" s="8" t="n">
        <v>3.99</v>
      </c>
    </row>
    <row r="76" spans="1:9">
      <c r="A76" s="4" t="s">
        <v>970</v>
      </c>
      <c r="B76" s="4" t="s">
        <v>992</v>
      </c>
      <c r="C76" s="5" t="n">
        <v>168700</v>
      </c>
    </row>
    <row r="77" spans="1:9">
      <c r="A77" s="4" t="s">
        <v>993</v>
      </c>
    </row>
    <row r="78" spans="1:9">
      <c r="A78" s="3" t="s">
        <v>360</v>
      </c>
    </row>
    <row r="79" spans="1:9">
      <c r="A79" s="4" t="s">
        <v>552</v>
      </c>
      <c r="F79" s="6" t="n">
        <v>4</v>
      </c>
      <c r="G79" s="8" t="n">
        <v>4.98</v>
      </c>
    </row>
    <row r="80" spans="1:9">
      <c r="A80" s="4" t="s">
        <v>994</v>
      </c>
    </row>
    <row r="81" spans="1:9">
      <c r="A81" s="3" t="s">
        <v>360</v>
      </c>
    </row>
    <row r="82" spans="1:9">
      <c r="A82" s="4" t="s">
        <v>972</v>
      </c>
      <c r="B82" s="4" t="s">
        <v>995</v>
      </c>
      <c r="C82" s="4" t="s">
        <v>996</v>
      </c>
    </row>
    <row r="83" spans="1:9">
      <c r="A83" s="4" t="s">
        <v>974</v>
      </c>
      <c r="B83" s="4" t="s">
        <v>995</v>
      </c>
      <c r="C83" s="4" t="s">
        <v>456</v>
      </c>
    </row>
    <row r="84" spans="1:9">
      <c r="A84" s="4" t="s">
        <v>552</v>
      </c>
      <c r="B84" s="4" t="s">
        <v>995</v>
      </c>
      <c r="C84" s="6" t="n">
        <v>4</v>
      </c>
    </row>
    <row r="85" spans="1:9">
      <c r="A85" s="4" t="s">
        <v>970</v>
      </c>
      <c r="B85" s="4" t="s">
        <v>995</v>
      </c>
      <c r="C85" s="5" t="n">
        <v>1002507</v>
      </c>
    </row>
    <row r="86" spans="1:9"/>
    <row r="87" spans="1:9">
      <c r="A87" s="4" t="s">
        <v>692</v>
      </c>
      <c r="B87" s="4" t="s">
        <v>997</v>
      </c>
    </row>
    <row r="88" spans="1:9">
      <c r="A88" s="4" t="s">
        <v>962</v>
      </c>
      <c r="B88" s="4" t="s">
        <v>967</v>
      </c>
    </row>
    <row r="89" spans="1:9">
      <c r="A89" s="4" t="s">
        <v>992</v>
      </c>
      <c r="B89" s="4" t="s">
        <v>968</v>
      </c>
    </row>
    <row r="90" spans="1:9">
      <c r="A90" s="4" t="s">
        <v>995</v>
      </c>
      <c r="B90" s="4" t="s">
        <v>998</v>
      </c>
    </row>
  </sheetData>
  <mergeCells count="8">
    <mergeCell ref="A1:B2"/>
    <mergeCell ref="C1:D1"/>
    <mergeCell ref="C2:D2"/>
    <mergeCell ref="A86:H86"/>
    <mergeCell ref="B87:H87"/>
    <mergeCell ref="B88:H88"/>
    <mergeCell ref="B89:H89"/>
    <mergeCell ref="B90:H9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9</v>
      </c>
      <c r="B1" s="2" t="s">
        <v>1000</v>
      </c>
      <c r="C1" s="2" t="s">
        <v>2</v>
      </c>
      <c r="D1" s="2" t="s">
        <v>32</v>
      </c>
      <c r="E1" s="2" t="s">
        <v>909</v>
      </c>
      <c r="F1" s="2" t="s">
        <v>910</v>
      </c>
      <c r="G1" s="2" t="s">
        <v>480</v>
      </c>
      <c r="H1" s="2" t="s">
        <v>911</v>
      </c>
      <c r="I1" s="2" t="s">
        <v>912</v>
      </c>
      <c r="J1" s="2" t="s">
        <v>501</v>
      </c>
      <c r="K1" s="2" t="s">
        <v>943</v>
      </c>
      <c r="L1" s="2" t="s">
        <v>502</v>
      </c>
      <c r="M1" s="2" t="s">
        <v>401</v>
      </c>
    </row>
    <row r="2" spans="1:13">
      <c r="A2" s="3" t="s">
        <v>360</v>
      </c>
    </row>
    <row r="3" spans="1:13">
      <c r="A3" s="4" t="s">
        <v>945</v>
      </c>
      <c r="L3" s="5" t="n">
        <v>1002507</v>
      </c>
    </row>
    <row r="4" spans="1:13">
      <c r="A4" s="4" t="s">
        <v>441</v>
      </c>
    </row>
    <row r="5" spans="1:13">
      <c r="A5" s="3" t="s">
        <v>360</v>
      </c>
    </row>
    <row r="6" spans="1:13">
      <c r="A6" s="4" t="s">
        <v>552</v>
      </c>
      <c r="C6" s="6" t="n">
        <v>5</v>
      </c>
    </row>
    <row r="7" spans="1:13">
      <c r="A7" s="4" t="s">
        <v>1001</v>
      </c>
      <c r="B7" s="5" t="n">
        <v>1022544</v>
      </c>
    </row>
    <row r="8" spans="1:13">
      <c r="A8" s="4" t="s">
        <v>927</v>
      </c>
    </row>
    <row r="9" spans="1:13">
      <c r="A9" s="3" t="s">
        <v>360</v>
      </c>
    </row>
    <row r="10" spans="1:13">
      <c r="A10" s="4" t="s">
        <v>552</v>
      </c>
      <c r="J10" s="6" t="n">
        <v>4</v>
      </c>
      <c r="K10" s="8" t="n">
        <v>4.98</v>
      </c>
    </row>
    <row r="11" spans="1:13">
      <c r="A11" s="4" t="s">
        <v>945</v>
      </c>
      <c r="J11" s="5" t="n">
        <v>1775580</v>
      </c>
      <c r="M11" s="5" t="n">
        <v>1975580</v>
      </c>
    </row>
    <row r="12" spans="1:13">
      <c r="A12" s="4" t="s">
        <v>956</v>
      </c>
    </row>
    <row r="13" spans="1:13">
      <c r="A13" s="3" t="s">
        <v>360</v>
      </c>
    </row>
    <row r="14" spans="1:13">
      <c r="A14" s="4" t="s">
        <v>945</v>
      </c>
      <c r="M14" s="5" t="n">
        <v>1775580</v>
      </c>
    </row>
    <row r="15" spans="1:13">
      <c r="A15" s="4" t="s">
        <v>930</v>
      </c>
    </row>
    <row r="16" spans="1:13">
      <c r="A16" s="3" t="s">
        <v>360</v>
      </c>
    </row>
    <row r="17" spans="1:13">
      <c r="A17" s="4" t="s">
        <v>945</v>
      </c>
      <c r="M17" s="5" t="n">
        <v>200000</v>
      </c>
    </row>
    <row r="18" spans="1:13">
      <c r="A18" s="4" t="s">
        <v>964</v>
      </c>
    </row>
    <row r="19" spans="1:13">
      <c r="A19" s="3" t="s">
        <v>360</v>
      </c>
    </row>
    <row r="20" spans="1:13">
      <c r="A20" s="4" t="s">
        <v>552</v>
      </c>
      <c r="J20" s="6" t="n">
        <v>4</v>
      </c>
      <c r="K20" s="10" t="n">
        <v>4.98</v>
      </c>
    </row>
    <row r="21" spans="1:13">
      <c r="A21" s="4" t="s">
        <v>945</v>
      </c>
      <c r="J21" s="5" t="n">
        <v>1002507</v>
      </c>
    </row>
    <row r="22" spans="1:13">
      <c r="A22" s="4" t="s">
        <v>123</v>
      </c>
    </row>
    <row r="23" spans="1:13">
      <c r="A23" s="3" t="s">
        <v>360</v>
      </c>
    </row>
    <row r="24" spans="1:13">
      <c r="A24" s="4" t="s">
        <v>1001</v>
      </c>
      <c r="C24" s="5" t="n">
        <v>288022</v>
      </c>
      <c r="D24" s="5" t="n">
        <v>4630145</v>
      </c>
    </row>
    <row r="25" spans="1:13">
      <c r="A25" s="4" t="s">
        <v>945</v>
      </c>
      <c r="C25" s="5" t="n">
        <v>3678957</v>
      </c>
    </row>
    <row r="26" spans="1:13">
      <c r="A26" s="4" t="s">
        <v>921</v>
      </c>
    </row>
    <row r="27" spans="1:13">
      <c r="A27" s="3" t="s">
        <v>360</v>
      </c>
    </row>
    <row r="28" spans="1:13">
      <c r="A28" s="4" t="s">
        <v>1002</v>
      </c>
      <c r="C28" s="4" t="s">
        <v>952</v>
      </c>
    </row>
    <row r="29" spans="1:13">
      <c r="A29" s="4" t="s">
        <v>552</v>
      </c>
      <c r="I29" s="6" t="n">
        <v>5</v>
      </c>
    </row>
    <row r="30" spans="1:13">
      <c r="A30" s="4" t="s">
        <v>945</v>
      </c>
      <c r="I30" s="5" t="n">
        <v>1250000</v>
      </c>
    </row>
    <row r="31" spans="1:13">
      <c r="A31" s="4" t="s">
        <v>954</v>
      </c>
    </row>
    <row r="32" spans="1:13">
      <c r="A32" s="3" t="s">
        <v>360</v>
      </c>
    </row>
    <row r="33" spans="1:13">
      <c r="A33" s="4" t="s">
        <v>552</v>
      </c>
      <c r="H33" s="8" t="n">
        <v>4.82</v>
      </c>
    </row>
    <row r="34" spans="1:13">
      <c r="A34" s="4" t="s">
        <v>945</v>
      </c>
      <c r="H34" s="5" t="n">
        <v>1296679</v>
      </c>
    </row>
    <row r="35" spans="1:13">
      <c r="A35" s="4" t="s">
        <v>987</v>
      </c>
    </row>
    <row r="36" spans="1:13">
      <c r="A36" s="3" t="s">
        <v>360</v>
      </c>
    </row>
    <row r="37" spans="1:13">
      <c r="A37" s="4" t="s">
        <v>552</v>
      </c>
      <c r="H37" s="8" t="n">
        <v>1.12</v>
      </c>
    </row>
    <row r="38" spans="1:13">
      <c r="A38" s="4" t="s">
        <v>945</v>
      </c>
      <c r="M38" s="5" t="n">
        <v>1022544</v>
      </c>
    </row>
    <row r="39" spans="1:13">
      <c r="A39" s="4" t="s">
        <v>988</v>
      </c>
    </row>
    <row r="40" spans="1:13">
      <c r="A40" s="3" t="s">
        <v>360</v>
      </c>
    </row>
    <row r="41" spans="1:13">
      <c r="A41" s="4" t="s">
        <v>1002</v>
      </c>
      <c r="C41" s="4" t="s">
        <v>958</v>
      </c>
    </row>
    <row r="42" spans="1:13">
      <c r="A42" s="4" t="s">
        <v>552</v>
      </c>
      <c r="J42" s="6" t="n">
        <v>4</v>
      </c>
      <c r="K42" s="10" t="n">
        <v>4.98</v>
      </c>
    </row>
    <row r="43" spans="1:13">
      <c r="A43" s="4" t="s">
        <v>1003</v>
      </c>
    </row>
    <row r="44" spans="1:13">
      <c r="A44" s="3" t="s">
        <v>360</v>
      </c>
    </row>
    <row r="45" spans="1:13">
      <c r="A45" s="4" t="s">
        <v>1002</v>
      </c>
      <c r="C45" s="4" t="s">
        <v>958</v>
      </c>
    </row>
    <row r="46" spans="1:13">
      <c r="A46" s="4" t="s">
        <v>1004</v>
      </c>
    </row>
    <row r="47" spans="1:13">
      <c r="A47" s="3" t="s">
        <v>360</v>
      </c>
    </row>
    <row r="48" spans="1:13">
      <c r="A48" s="4" t="s">
        <v>552</v>
      </c>
      <c r="B48" s="8" t="n">
        <v>1.12</v>
      </c>
      <c r="I48" s="6" t="n">
        <v>5</v>
      </c>
    </row>
    <row r="49" spans="1:13">
      <c r="A49" s="4" t="s">
        <v>1001</v>
      </c>
      <c r="B49" s="5" t="n">
        <v>1022544</v>
      </c>
    </row>
    <row r="50" spans="1:13">
      <c r="A50" s="4" t="s">
        <v>945</v>
      </c>
      <c r="I50" s="5" t="n">
        <v>1250000</v>
      </c>
    </row>
    <row r="51" spans="1:13">
      <c r="A51" s="4" t="s">
        <v>1005</v>
      </c>
    </row>
    <row r="52" spans="1:13">
      <c r="A52" s="3" t="s">
        <v>360</v>
      </c>
    </row>
    <row r="53" spans="1:13">
      <c r="A53" s="4" t="s">
        <v>552</v>
      </c>
      <c r="H53" s="8" t="n">
        <v>4.82</v>
      </c>
    </row>
    <row r="54" spans="1:13">
      <c r="A54" s="4" t="s">
        <v>945</v>
      </c>
      <c r="H54" s="5" t="n">
        <v>1296679</v>
      </c>
    </row>
    <row r="55" spans="1:13">
      <c r="A55" s="4" t="s">
        <v>1006</v>
      </c>
    </row>
    <row r="56" spans="1:13">
      <c r="A56" s="3" t="s">
        <v>360</v>
      </c>
    </row>
    <row r="57" spans="1:13">
      <c r="A57" s="4" t="s">
        <v>552</v>
      </c>
      <c r="H57" s="8" t="n">
        <v>1.12</v>
      </c>
      <c r="I57" s="6" t="n">
        <v>4</v>
      </c>
    </row>
    <row r="58" spans="1:13">
      <c r="A58" s="4" t="s">
        <v>1001</v>
      </c>
      <c r="B58" s="5" t="n">
        <v>1022544</v>
      </c>
    </row>
    <row r="59" spans="1:13">
      <c r="A59" s="4" t="s">
        <v>1007</v>
      </c>
    </row>
    <row r="60" spans="1:13">
      <c r="A60" s="3" t="s">
        <v>360</v>
      </c>
    </row>
    <row r="61" spans="1:13">
      <c r="A61" s="4" t="s">
        <v>552</v>
      </c>
      <c r="H61" s="8" t="n">
        <v>1.12</v>
      </c>
      <c r="I61" s="8" t="n">
        <v>3.99</v>
      </c>
    </row>
    <row r="62" spans="1:13">
      <c r="A62" s="4" t="s">
        <v>1001</v>
      </c>
      <c r="B62" s="5" t="n">
        <v>1022544</v>
      </c>
    </row>
    <row r="63" spans="1:13">
      <c r="A63" s="4" t="s">
        <v>993</v>
      </c>
    </row>
    <row r="64" spans="1:13">
      <c r="A64" s="3" t="s">
        <v>360</v>
      </c>
    </row>
    <row r="65" spans="1:13">
      <c r="A65" s="4" t="s">
        <v>1002</v>
      </c>
      <c r="C65" s="4" t="s">
        <v>966</v>
      </c>
    </row>
    <row r="66" spans="1:13">
      <c r="A66" s="4" t="s">
        <v>552</v>
      </c>
      <c r="J66" s="6" t="n">
        <v>4</v>
      </c>
      <c r="K66" s="8" t="n">
        <v>4.98</v>
      </c>
    </row>
    <row r="67" spans="1:13">
      <c r="A67" s="4" t="s">
        <v>1008</v>
      </c>
    </row>
    <row r="68" spans="1:13">
      <c r="A68" s="3" t="s">
        <v>360</v>
      </c>
    </row>
    <row r="69" spans="1:13">
      <c r="A69" s="4" t="s">
        <v>552</v>
      </c>
      <c r="C69" s="8" t="n">
        <v>4.82</v>
      </c>
      <c r="E69" s="8" t="n">
        <v>4.67</v>
      </c>
      <c r="F69" s="8" t="n">
        <v>4.69</v>
      </c>
      <c r="G69" s="8" t="n">
        <v>4.82</v>
      </c>
    </row>
    <row r="70" spans="1:13">
      <c r="A70" s="4" t="s">
        <v>945</v>
      </c>
      <c r="C70" s="5" t="n">
        <v>1296679</v>
      </c>
      <c r="E70" s="5" t="n">
        <v>1338326</v>
      </c>
      <c r="F70" s="5" t="n">
        <v>1332620</v>
      </c>
      <c r="G70" s="5" t="n">
        <v>12966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1009</v>
      </c>
      <c r="B1" s="2" t="s">
        <v>1010</v>
      </c>
      <c r="C1" s="2" t="s">
        <v>4</v>
      </c>
      <c r="D1" s="2" t="s">
        <v>2</v>
      </c>
      <c r="E1" s="2" t="s">
        <v>32</v>
      </c>
      <c r="F1" s="2" t="s">
        <v>85</v>
      </c>
      <c r="G1" s="2" t="s">
        <v>1011</v>
      </c>
      <c r="H1" s="2" t="s">
        <v>1012</v>
      </c>
      <c r="I1" s="2" t="s">
        <v>1013</v>
      </c>
    </row>
    <row r="2" spans="1:9">
      <c r="A2" s="3" t="s">
        <v>1014</v>
      </c>
    </row>
    <row r="3" spans="1:9">
      <c r="A3" s="4" t="s">
        <v>1015</v>
      </c>
      <c r="D3" s="6" t="n">
        <v>200000</v>
      </c>
    </row>
    <row r="4" spans="1:9">
      <c r="A4" s="4" t="s">
        <v>1016</v>
      </c>
      <c r="D4" s="6" t="n">
        <v>1400000</v>
      </c>
    </row>
    <row r="5" spans="1:9">
      <c r="A5" s="4" t="s">
        <v>1017</v>
      </c>
      <c r="D5" s="4" t="s">
        <v>1018</v>
      </c>
    </row>
    <row r="6" spans="1:9">
      <c r="A6" s="4" t="s">
        <v>1019</v>
      </c>
      <c r="D6" s="8" t="n">
        <v>7.34</v>
      </c>
    </row>
    <row r="7" spans="1:9">
      <c r="A7" s="4" t="s">
        <v>1020</v>
      </c>
      <c r="D7" s="8" t="n">
        <v>1.6</v>
      </c>
      <c r="E7" s="8" t="n">
        <v>2.05</v>
      </c>
      <c r="F7" s="8" t="n">
        <v>2.53</v>
      </c>
    </row>
    <row r="8" spans="1:9">
      <c r="A8" s="4" t="s">
        <v>1021</v>
      </c>
      <c r="D8" s="6" t="n">
        <v>700000</v>
      </c>
    </row>
    <row r="9" spans="1:9">
      <c r="A9" s="4" t="s">
        <v>1022</v>
      </c>
      <c r="D9" s="6" t="n">
        <v>94000</v>
      </c>
      <c r="E9" s="6" t="n">
        <v>304000</v>
      </c>
      <c r="F9" s="6" t="n">
        <v>203000</v>
      </c>
    </row>
    <row r="10" spans="1:9">
      <c r="A10" s="4" t="s">
        <v>1023</v>
      </c>
      <c r="D10" s="5" t="n">
        <v>156429</v>
      </c>
      <c r="E10" s="5" t="n">
        <v>365074</v>
      </c>
      <c r="F10" s="5" t="n">
        <v>361672</v>
      </c>
      <c r="H10" s="5" t="n">
        <v>718007</v>
      </c>
    </row>
    <row r="11" spans="1:9">
      <c r="A11" s="4" t="s">
        <v>1024</v>
      </c>
      <c r="D11" s="6" t="n">
        <v>0</v>
      </c>
    </row>
    <row r="12" spans="1:9">
      <c r="A12" s="4" t="s">
        <v>1025</v>
      </c>
      <c r="D12" s="5" t="n">
        <v>0</v>
      </c>
    </row>
    <row r="13" spans="1:9">
      <c r="A13" s="4" t="s">
        <v>1026</v>
      </c>
      <c r="D13" s="5" t="n">
        <v>1744000</v>
      </c>
      <c r="E13" s="6" t="n">
        <v>1998000</v>
      </c>
      <c r="F13" s="6" t="n">
        <v>1341000</v>
      </c>
    </row>
    <row r="14" spans="1:9">
      <c r="A14" s="4" t="s">
        <v>1027</v>
      </c>
    </row>
    <row r="15" spans="1:9">
      <c r="A15" s="3" t="s">
        <v>1014</v>
      </c>
    </row>
    <row r="16" spans="1:9">
      <c r="A16" s="4" t="s">
        <v>1026</v>
      </c>
      <c r="D16" s="6" t="n">
        <v>994000</v>
      </c>
      <c r="E16" s="5" t="n">
        <v>1249000</v>
      </c>
      <c r="F16" s="5" t="n">
        <v>812000</v>
      </c>
    </row>
    <row r="17" spans="1:9">
      <c r="A17" s="4" t="s">
        <v>1028</v>
      </c>
    </row>
    <row r="18" spans="1:9">
      <c r="A18" s="3" t="s">
        <v>1014</v>
      </c>
    </row>
    <row r="19" spans="1:9">
      <c r="A19" s="4" t="s">
        <v>1029</v>
      </c>
      <c r="D19" s="5" t="n">
        <v>220889</v>
      </c>
    </row>
    <row r="20" spans="1:9">
      <c r="A20" s="4" t="s">
        <v>1030</v>
      </c>
      <c r="D20" s="6" t="n">
        <v>800000</v>
      </c>
    </row>
    <row r="21" spans="1:9">
      <c r="A21" s="4" t="s">
        <v>1031</v>
      </c>
    </row>
    <row r="22" spans="1:9">
      <c r="A22" s="3" t="s">
        <v>1014</v>
      </c>
    </row>
    <row r="23" spans="1:9">
      <c r="A23" s="4" t="s">
        <v>1026</v>
      </c>
      <c r="D23" s="6" t="n">
        <v>200000</v>
      </c>
      <c r="E23" s="6" t="n">
        <v>300000</v>
      </c>
      <c r="F23" s="6" t="n">
        <v>300000</v>
      </c>
    </row>
    <row r="24" spans="1:9">
      <c r="A24" s="4" t="s">
        <v>498</v>
      </c>
    </row>
    <row r="25" spans="1:9">
      <c r="A25" s="3" t="s">
        <v>1014</v>
      </c>
    </row>
    <row r="26" spans="1:9">
      <c r="A26" s="4" t="s">
        <v>1032</v>
      </c>
      <c r="D26" s="4" t="s">
        <v>1033</v>
      </c>
    </row>
    <row r="27" spans="1:9">
      <c r="A27" s="4" t="s">
        <v>1034</v>
      </c>
      <c r="D27" s="6" t="n">
        <v>600000</v>
      </c>
    </row>
    <row r="28" spans="1:9">
      <c r="A28" s="4" t="s">
        <v>1016</v>
      </c>
      <c r="D28" s="6" t="n">
        <v>1400000</v>
      </c>
    </row>
    <row r="29" spans="1:9">
      <c r="A29" s="4" t="s">
        <v>1017</v>
      </c>
      <c r="D29" s="4" t="s">
        <v>1035</v>
      </c>
    </row>
    <row r="30" spans="1:9">
      <c r="A30" s="4" t="s">
        <v>1036</v>
      </c>
      <c r="D30" s="4" t="s">
        <v>1037</v>
      </c>
    </row>
    <row r="31" spans="1:9">
      <c r="A31" s="4" t="s">
        <v>1038</v>
      </c>
    </row>
    <row r="32" spans="1:9">
      <c r="A32" s="3" t="s">
        <v>1014</v>
      </c>
    </row>
    <row r="33" spans="1:9">
      <c r="A33" s="4" t="s">
        <v>1036</v>
      </c>
      <c r="D33" s="4" t="s">
        <v>996</v>
      </c>
    </row>
    <row r="34" spans="1:9">
      <c r="A34" s="4" t="s">
        <v>1039</v>
      </c>
    </row>
    <row r="35" spans="1:9">
      <c r="A35" s="3" t="s">
        <v>1014</v>
      </c>
    </row>
    <row r="36" spans="1:9">
      <c r="A36" s="4" t="s">
        <v>1040</v>
      </c>
      <c r="D36" s="5" t="n">
        <v>838695</v>
      </c>
      <c r="I36" s="5" t="n">
        <v>357075</v>
      </c>
    </row>
    <row r="37" spans="1:9">
      <c r="A37" s="4" t="s">
        <v>1041</v>
      </c>
      <c r="B37" s="4" t="s">
        <v>1042</v>
      </c>
    </row>
    <row r="38" spans="1:9">
      <c r="A38" s="4" t="s">
        <v>1043</v>
      </c>
    </row>
    <row r="39" spans="1:9">
      <c r="A39" s="3" t="s">
        <v>1014</v>
      </c>
    </row>
    <row r="40" spans="1:9">
      <c r="A40" s="4" t="s">
        <v>1032</v>
      </c>
      <c r="D40" s="4" t="s">
        <v>1033</v>
      </c>
    </row>
    <row r="41" spans="1:9">
      <c r="A41" s="4" t="s">
        <v>1044</v>
      </c>
    </row>
    <row r="42" spans="1:9">
      <c r="A42" s="3" t="s">
        <v>1014</v>
      </c>
    </row>
    <row r="43" spans="1:9">
      <c r="A43" s="4" t="s">
        <v>1045</v>
      </c>
      <c r="D43" s="5" t="n">
        <v>865252</v>
      </c>
    </row>
    <row r="44" spans="1:9">
      <c r="A44" s="4" t="s">
        <v>1046</v>
      </c>
    </row>
    <row r="45" spans="1:9">
      <c r="A45" s="3" t="s">
        <v>1014</v>
      </c>
    </row>
    <row r="46" spans="1:9">
      <c r="A46" s="4" t="s">
        <v>1047</v>
      </c>
      <c r="G46" s="5" t="n">
        <v>155500</v>
      </c>
    </row>
    <row r="47" spans="1:9">
      <c r="A47" s="4" t="s">
        <v>1048</v>
      </c>
    </row>
    <row r="48" spans="1:9">
      <c r="A48" s="3" t="s">
        <v>1014</v>
      </c>
    </row>
    <row r="49" spans="1:9">
      <c r="A49" s="4" t="s">
        <v>1032</v>
      </c>
      <c r="D49" s="4" t="s">
        <v>1033</v>
      </c>
    </row>
    <row r="50" spans="1:9">
      <c r="A50" s="4" t="s">
        <v>1049</v>
      </c>
    </row>
    <row r="51" spans="1:9">
      <c r="A51" s="3" t="s">
        <v>1014</v>
      </c>
    </row>
    <row r="52" spans="1:9">
      <c r="A52" s="4" t="s">
        <v>1050</v>
      </c>
      <c r="C52" s="5" t="n">
        <v>52612</v>
      </c>
      <c r="D52" s="5" t="n">
        <v>71639</v>
      </c>
      <c r="E52" s="5" t="n">
        <v>67256</v>
      </c>
    </row>
    <row r="53" spans="1:9">
      <c r="A53" s="4" t="s">
        <v>1022</v>
      </c>
      <c r="C53" s="6" t="n">
        <v>100000</v>
      </c>
      <c r="D53" s="6" t="n">
        <v>100000</v>
      </c>
      <c r="E53" s="6" t="n">
        <v>300000</v>
      </c>
    </row>
    <row r="54" spans="1:9">
      <c r="A54" s="4" t="s">
        <v>1023</v>
      </c>
      <c r="D54" s="5" t="n">
        <v>315378</v>
      </c>
    </row>
    <row r="55" spans="1:9">
      <c r="A55" s="4" t="s">
        <v>1051</v>
      </c>
      <c r="D55" s="4" t="s">
        <v>10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5</v>
      </c>
    </row>
    <row r="3" spans="1:4">
      <c r="A3" s="3" t="s">
        <v>1014</v>
      </c>
    </row>
    <row r="4" spans="1:4">
      <c r="A4" s="4" t="s">
        <v>1054</v>
      </c>
      <c r="B4" s="5" t="n">
        <v>365074</v>
      </c>
      <c r="C4" s="5" t="n">
        <v>361672</v>
      </c>
      <c r="D4" s="5" t="n">
        <v>718007</v>
      </c>
    </row>
    <row r="5" spans="1:4">
      <c r="A5" s="4" t="s">
        <v>1055</v>
      </c>
      <c r="B5" s="5" t="n">
        <v>357075</v>
      </c>
      <c r="C5" s="5" t="n">
        <v>512575</v>
      </c>
      <c r="D5" s="5" t="n">
        <v>357075</v>
      </c>
    </row>
    <row r="6" spans="1:4">
      <c r="A6" s="4" t="s">
        <v>1056</v>
      </c>
      <c r="B6" s="5" t="n">
        <v>-909913</v>
      </c>
      <c r="C6" s="5" t="n">
        <v>-597470</v>
      </c>
      <c r="D6" s="5" t="n">
        <v>-652078</v>
      </c>
    </row>
    <row r="7" spans="1:4">
      <c r="A7" s="4" t="s">
        <v>1057</v>
      </c>
      <c r="B7" s="5" t="n">
        <v>71976</v>
      </c>
      <c r="C7" s="5" t="n">
        <v>5688</v>
      </c>
      <c r="D7" s="5" t="n">
        <v>23576</v>
      </c>
    </row>
    <row r="8" spans="1:4">
      <c r="A8" s="4" t="s">
        <v>1058</v>
      </c>
      <c r="B8" s="5" t="n">
        <v>80891</v>
      </c>
      <c r="C8" s="5" t="n">
        <v>61305</v>
      </c>
      <c r="D8" s="5" t="n">
        <v>8200</v>
      </c>
    </row>
    <row r="9" spans="1:4">
      <c r="A9" s="4" t="s">
        <v>1059</v>
      </c>
      <c r="B9" s="5" t="n">
        <v>0</v>
      </c>
      <c r="C9" s="5" t="n">
        <v>0</v>
      </c>
    </row>
    <row r="10" spans="1:4">
      <c r="A10" s="4" t="s">
        <v>1060</v>
      </c>
      <c r="B10" s="5" t="n">
        <v>522826</v>
      </c>
      <c r="C10" s="5" t="n">
        <v>269212</v>
      </c>
      <c r="D10" s="5" t="n">
        <v>77660</v>
      </c>
    </row>
    <row r="11" spans="1:4">
      <c r="A11" s="4" t="s">
        <v>1061</v>
      </c>
      <c r="B11" s="5" t="n">
        <v>165924</v>
      </c>
      <c r="C11" s="5" t="n">
        <v>107601</v>
      </c>
      <c r="D11" s="5" t="n">
        <v>5329</v>
      </c>
    </row>
    <row r="12" spans="1:4">
      <c r="A12" s="4" t="s">
        <v>1062</v>
      </c>
      <c r="B12" s="5" t="n">
        <v>156429</v>
      </c>
      <c r="C12" s="5" t="n">
        <v>365074</v>
      </c>
      <c r="D12" s="5" t="n">
        <v>361672</v>
      </c>
    </row>
    <row r="13" spans="1:4">
      <c r="A13" s="4" t="s">
        <v>1063</v>
      </c>
      <c r="B13" s="5" t="n">
        <v>1792286</v>
      </c>
      <c r="C13" s="5" t="n">
        <v>1577317</v>
      </c>
      <c r="D13" s="5" t="n">
        <v>1031804</v>
      </c>
    </row>
    <row r="14" spans="1:4">
      <c r="A14" s="4" t="s">
        <v>1064</v>
      </c>
      <c r="B14" s="5" t="n">
        <v>0</v>
      </c>
      <c r="C14" s="5" t="n">
        <v>0</v>
      </c>
      <c r="D14" s="5" t="n">
        <v>0</v>
      </c>
    </row>
    <row r="15" spans="1:4">
      <c r="A15" s="4" t="s">
        <v>1065</v>
      </c>
      <c r="B15" s="5" t="n">
        <v>909913</v>
      </c>
      <c r="C15" s="5" t="n">
        <v>597470</v>
      </c>
      <c r="D15" s="5" t="n">
        <v>652078</v>
      </c>
    </row>
    <row r="16" spans="1:4">
      <c r="A16" s="4" t="s">
        <v>1066</v>
      </c>
      <c r="B16" s="5" t="n">
        <v>-71976</v>
      </c>
      <c r="C16" s="5" t="n">
        <v>-5688</v>
      </c>
      <c r="D16" s="5" t="n">
        <v>-23576</v>
      </c>
    </row>
    <row r="17" spans="1:4">
      <c r="A17" s="4" t="s">
        <v>1067</v>
      </c>
      <c r="B17" s="5" t="n">
        <v>-522826</v>
      </c>
      <c r="C17" s="5" t="n">
        <v>-269212</v>
      </c>
      <c r="D17" s="5" t="n">
        <v>-77660</v>
      </c>
    </row>
    <row r="18" spans="1:4">
      <c r="A18" s="4" t="s">
        <v>1068</v>
      </c>
      <c r="B18" s="5" t="n">
        <v>-165924</v>
      </c>
      <c r="C18" s="5" t="n">
        <v>-107601</v>
      </c>
      <c r="D18" s="5" t="n">
        <v>-5329</v>
      </c>
    </row>
    <row r="19" spans="1:4">
      <c r="A19" s="4" t="s">
        <v>1069</v>
      </c>
      <c r="B19" s="5" t="n">
        <v>1941473</v>
      </c>
      <c r="C19" s="5" t="n">
        <v>1792286</v>
      </c>
      <c r="D19" s="5" t="n">
        <v>1577317</v>
      </c>
    </row>
    <row r="20" spans="1:4">
      <c r="A20" s="4" t="s">
        <v>1070</v>
      </c>
      <c r="B20" s="8" t="n">
        <v>6.15</v>
      </c>
      <c r="C20" s="8" t="n">
        <v>6.87</v>
      </c>
      <c r="D20" s="8" t="n">
        <v>7.36</v>
      </c>
    </row>
    <row r="21" spans="1:4">
      <c r="A21" s="4" t="s">
        <v>1071</v>
      </c>
      <c r="B21" s="5" t="n">
        <v>0</v>
      </c>
      <c r="C21" s="5" t="n">
        <v>0</v>
      </c>
      <c r="D21" s="5" t="n">
        <v>0</v>
      </c>
    </row>
    <row r="22" spans="1:4">
      <c r="A22" s="4" t="s">
        <v>1072</v>
      </c>
      <c r="B22" s="10" t="n">
        <v>3.39</v>
      </c>
      <c r="C22" s="10" t="n">
        <v>4.91</v>
      </c>
      <c r="D22" s="10" t="n">
        <v>6.09</v>
      </c>
    </row>
    <row r="23" spans="1:4">
      <c r="A23" s="4" t="s">
        <v>1073</v>
      </c>
      <c r="B23" s="10" t="n">
        <v>3.64</v>
      </c>
      <c r="C23" s="10" t="n">
        <v>3.29</v>
      </c>
      <c r="D23" s="10" t="n">
        <v>1.94</v>
      </c>
    </row>
    <row r="24" spans="1:4">
      <c r="A24" s="4" t="s">
        <v>1074</v>
      </c>
      <c r="B24" s="5" t="n">
        <v>9</v>
      </c>
      <c r="C24" s="10" t="n">
        <v>6.64</v>
      </c>
      <c r="D24" s="10" t="n">
        <v>8.130000000000001</v>
      </c>
    </row>
    <row r="25" spans="1:4">
      <c r="A25" s="4" t="s">
        <v>1075</v>
      </c>
      <c r="B25" s="10" t="n">
        <v>5.81</v>
      </c>
      <c r="C25" s="10" t="n">
        <v>8.880000000000001</v>
      </c>
      <c r="D25" s="10" t="n">
        <v>10.36</v>
      </c>
    </row>
    <row r="26" spans="1:4">
      <c r="A26" s="4" t="s">
        <v>1076</v>
      </c>
      <c r="B26" s="8" t="n">
        <v>4.21</v>
      </c>
      <c r="C26" s="8" t="n">
        <v>6.15</v>
      </c>
      <c r="D26" s="8" t="n">
        <v>6.87</v>
      </c>
    </row>
    <row r="27" spans="1:4">
      <c r="A27" s="4" t="s">
        <v>1077</v>
      </c>
      <c r="B27" s="5" t="n">
        <v>-80891</v>
      </c>
      <c r="C27" s="5" t="n">
        <v>-61305</v>
      </c>
      <c r="D27" s="5" t="n">
        <v>-8200</v>
      </c>
    </row>
    <row r="28" spans="1:4">
      <c r="A28" s="4" t="s">
        <v>1078</v>
      </c>
      <c r="B28" s="5" t="n">
        <v>0</v>
      </c>
      <c r="C28" s="5" t="n">
        <v>0</v>
      </c>
    </row>
    <row r="29" spans="1:4">
      <c r="A29" s="4" t="s">
        <v>1079</v>
      </c>
    </row>
    <row r="30" spans="1:4">
      <c r="A30" s="3" t="s">
        <v>1014</v>
      </c>
    </row>
    <row r="31" spans="1:4">
      <c r="A31" s="4" t="s">
        <v>1080</v>
      </c>
      <c r="B31" s="5" t="n">
        <v>-115948</v>
      </c>
      <c r="C31" s="5" t="n">
        <v>-61921</v>
      </c>
      <c r="D31" s="5" t="n">
        <v>-38121</v>
      </c>
    </row>
    <row r="32" spans="1:4">
      <c r="A32" s="4" t="s">
        <v>1080</v>
      </c>
      <c r="B32" s="5" t="n">
        <v>115948</v>
      </c>
      <c r="C32" s="5" t="n">
        <v>61921</v>
      </c>
      <c r="D32" s="5" t="n">
        <v>38121</v>
      </c>
    </row>
    <row r="33" spans="1:4">
      <c r="A33" s="4" t="s">
        <v>498</v>
      </c>
    </row>
    <row r="34" spans="1:4">
      <c r="A34" s="3" t="s">
        <v>1014</v>
      </c>
    </row>
    <row r="35" spans="1:4">
      <c r="A35" s="4" t="s">
        <v>1080</v>
      </c>
      <c r="B35" s="5" t="n">
        <v>-309500</v>
      </c>
      <c r="C35" s="5" t="n">
        <v>-287900</v>
      </c>
      <c r="D35" s="5" t="n">
        <v>-114400</v>
      </c>
    </row>
    <row r="36" spans="1:4">
      <c r="A36" s="4" t="s">
        <v>1058</v>
      </c>
      <c r="B36" s="5" t="n">
        <v>80891</v>
      </c>
      <c r="C36" s="5" t="n">
        <v>61305</v>
      </c>
      <c r="D36" s="5" t="n">
        <v>8200</v>
      </c>
    </row>
    <row r="37" spans="1:4">
      <c r="A37" s="4" t="s">
        <v>1059</v>
      </c>
      <c r="B37" s="5" t="n">
        <v>94928</v>
      </c>
      <c r="C37" s="5" t="n">
        <v>26550</v>
      </c>
      <c r="D37" s="5" t="n">
        <v>0</v>
      </c>
    </row>
    <row r="38" spans="1:4">
      <c r="A38" s="4" t="s">
        <v>1081</v>
      </c>
      <c r="B38" s="5" t="n">
        <v>306245</v>
      </c>
      <c r="C38" s="5" t="n">
        <v>106200</v>
      </c>
      <c r="D38" s="5" t="n">
        <v>0</v>
      </c>
    </row>
    <row r="39" spans="1:4">
      <c r="A39" s="4" t="s">
        <v>1080</v>
      </c>
      <c r="B39" s="5" t="n">
        <v>309500</v>
      </c>
      <c r="C39" s="5" t="n">
        <v>287900</v>
      </c>
      <c r="D39" s="5" t="n">
        <v>114400</v>
      </c>
    </row>
    <row r="40" spans="1:4">
      <c r="A40" s="4" t="s">
        <v>1077</v>
      </c>
      <c r="B40" s="5" t="n">
        <v>-80891</v>
      </c>
      <c r="C40" s="5" t="n">
        <v>-61305</v>
      </c>
      <c r="D40" s="5" t="n">
        <v>-8200</v>
      </c>
    </row>
    <row r="41" spans="1:4">
      <c r="A41" s="4" t="s">
        <v>1078</v>
      </c>
      <c r="B41" s="5" t="n">
        <v>-94928</v>
      </c>
      <c r="C41" s="5" t="n">
        <v>-26550</v>
      </c>
      <c r="D41" s="5" t="n">
        <v>0</v>
      </c>
    </row>
    <row r="42" spans="1:4">
      <c r="A42" s="4" t="s">
        <v>1082</v>
      </c>
      <c r="B42" s="5" t="n">
        <v>439926</v>
      </c>
      <c r="C42" s="5" t="n">
        <v>306245</v>
      </c>
      <c r="D42" s="5" t="n">
        <v>106200</v>
      </c>
    </row>
    <row r="43" spans="1:4">
      <c r="A43" s="4" t="s">
        <v>1083</v>
      </c>
      <c r="B43" s="8" t="n">
        <v>5.69</v>
      </c>
      <c r="C43" s="8" t="n">
        <v>6.49</v>
      </c>
      <c r="D43" s="6" t="n">
        <v>0</v>
      </c>
    </row>
    <row r="44" spans="1:4">
      <c r="A44" s="4" t="s">
        <v>1084</v>
      </c>
      <c r="B44" s="10" t="n">
        <v>3.4</v>
      </c>
      <c r="C44" s="10" t="n">
        <v>5.5</v>
      </c>
      <c r="D44" s="10" t="n">
        <v>6.49</v>
      </c>
    </row>
    <row r="45" spans="1:4">
      <c r="A45" s="4" t="s">
        <v>1085</v>
      </c>
      <c r="B45" s="10" t="n">
        <v>4.14</v>
      </c>
      <c r="C45" s="10" t="n">
        <v>5.81</v>
      </c>
      <c r="D45" s="10" t="n">
        <v>6.49</v>
      </c>
    </row>
    <row r="46" spans="1:4">
      <c r="A46" s="4" t="s">
        <v>1086</v>
      </c>
      <c r="B46" s="10" t="n">
        <v>5.6</v>
      </c>
      <c r="C46" s="10" t="n">
        <v>6.49</v>
      </c>
      <c r="D46" s="5" t="n">
        <v>0</v>
      </c>
    </row>
    <row r="47" spans="1:4">
      <c r="A47" s="4" t="s">
        <v>1087</v>
      </c>
      <c r="B47" s="8" t="n">
        <v>4.39</v>
      </c>
      <c r="C47" s="8" t="n">
        <v>5.69</v>
      </c>
      <c r="D47" s="8" t="n">
        <v>6.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88</v>
      </c>
      <c r="B1" s="2" t="s">
        <v>1</v>
      </c>
    </row>
    <row r="2" spans="1:5">
      <c r="B2" s="2" t="s">
        <v>2</v>
      </c>
      <c r="C2" s="2" t="s">
        <v>32</v>
      </c>
      <c r="D2" s="2" t="s">
        <v>85</v>
      </c>
      <c r="E2" s="2" t="s">
        <v>1012</v>
      </c>
    </row>
    <row r="3" spans="1:5">
      <c r="A3" s="3" t="s">
        <v>1089</v>
      </c>
    </row>
    <row r="4" spans="1:5">
      <c r="A4" s="4" t="s">
        <v>1090</v>
      </c>
      <c r="B4" s="8" t="n">
        <v>4.21</v>
      </c>
      <c r="C4" s="8" t="n">
        <v>6.15</v>
      </c>
      <c r="D4" s="8" t="n">
        <v>6.87</v>
      </c>
      <c r="E4" s="8" t="n">
        <v>7.36</v>
      </c>
    </row>
    <row r="5" spans="1:5">
      <c r="A5" s="4" t="s">
        <v>1091</v>
      </c>
      <c r="B5" s="5" t="n">
        <v>1941472</v>
      </c>
    </row>
    <row r="6" spans="1:5">
      <c r="A6" s="4" t="s">
        <v>1092</v>
      </c>
      <c r="B6" s="5" t="n">
        <v>942530</v>
      </c>
    </row>
    <row r="7" spans="1:5">
      <c r="A7" s="4" t="s">
        <v>1093</v>
      </c>
      <c r="B7" s="8" t="n">
        <v>4.46</v>
      </c>
    </row>
    <row r="8" spans="1:5">
      <c r="A8" s="4" t="s">
        <v>1094</v>
      </c>
    </row>
    <row r="9" spans="1:5">
      <c r="A9" s="3" t="s">
        <v>1089</v>
      </c>
    </row>
    <row r="10" spans="1:5">
      <c r="A10" s="4" t="s">
        <v>1091</v>
      </c>
      <c r="B10" s="5" t="n">
        <v>859315</v>
      </c>
    </row>
    <row r="11" spans="1:5">
      <c r="A11" s="4" t="s">
        <v>1095</v>
      </c>
      <c r="B11" s="4" t="s">
        <v>1096</v>
      </c>
    </row>
    <row r="12" spans="1:5">
      <c r="A12" s="4" t="s">
        <v>1097</v>
      </c>
      <c r="B12" s="8" t="n">
        <v>1.91</v>
      </c>
    </row>
    <row r="13" spans="1:5">
      <c r="A13" s="4" t="s">
        <v>1092</v>
      </c>
      <c r="B13" s="5" t="n">
        <v>368752</v>
      </c>
    </row>
    <row r="14" spans="1:5">
      <c r="A14" s="4" t="s">
        <v>1093</v>
      </c>
      <c r="B14" s="8" t="n">
        <v>1.58</v>
      </c>
    </row>
    <row r="15" spans="1:5">
      <c r="A15" s="4" t="s">
        <v>1098</v>
      </c>
    </row>
    <row r="16" spans="1:5">
      <c r="A16" s="3" t="s">
        <v>1089</v>
      </c>
    </row>
    <row r="17" spans="1:5">
      <c r="A17" s="4" t="s">
        <v>1090</v>
      </c>
      <c r="B17" s="10" t="n">
        <v>0.27</v>
      </c>
    </row>
    <row r="18" spans="1:5">
      <c r="A18" s="4" t="s">
        <v>1099</v>
      </c>
    </row>
    <row r="19" spans="1:5">
      <c r="A19" s="3" t="s">
        <v>1089</v>
      </c>
    </row>
    <row r="20" spans="1:5">
      <c r="A20" s="4" t="s">
        <v>1090</v>
      </c>
      <c r="B20" s="8" t="n">
        <v>3.98</v>
      </c>
    </row>
    <row r="21" spans="1:5">
      <c r="A21" s="4" t="s">
        <v>1100</v>
      </c>
    </row>
    <row r="22" spans="1:5">
      <c r="A22" s="3" t="s">
        <v>1089</v>
      </c>
    </row>
    <row r="23" spans="1:5">
      <c r="A23" s="4" t="s">
        <v>1091</v>
      </c>
      <c r="B23" s="5" t="n">
        <v>67344</v>
      </c>
    </row>
    <row r="24" spans="1:5">
      <c r="A24" s="4" t="s">
        <v>1095</v>
      </c>
      <c r="B24" s="4" t="s">
        <v>1101</v>
      </c>
    </row>
    <row r="25" spans="1:5">
      <c r="A25" s="4" t="s">
        <v>1097</v>
      </c>
      <c r="B25" s="8" t="n">
        <v>4.56</v>
      </c>
    </row>
    <row r="26" spans="1:5">
      <c r="A26" s="4" t="s">
        <v>1092</v>
      </c>
      <c r="B26" s="5" t="n">
        <v>28384</v>
      </c>
    </row>
    <row r="27" spans="1:5">
      <c r="A27" s="4" t="s">
        <v>1093</v>
      </c>
      <c r="B27" s="8" t="n">
        <v>4.56</v>
      </c>
    </row>
    <row r="28" spans="1:5">
      <c r="A28" s="4" t="s">
        <v>1102</v>
      </c>
    </row>
    <row r="29" spans="1:5">
      <c r="A29" s="3" t="s">
        <v>1089</v>
      </c>
    </row>
    <row r="30" spans="1:5">
      <c r="A30" s="4" t="s">
        <v>1090</v>
      </c>
      <c r="B30" s="10" t="n">
        <v>4.37</v>
      </c>
    </row>
    <row r="31" spans="1:5">
      <c r="A31" s="4" t="s">
        <v>1103</v>
      </c>
    </row>
    <row r="32" spans="1:5">
      <c r="A32" s="3" t="s">
        <v>1089</v>
      </c>
    </row>
    <row r="33" spans="1:5">
      <c r="A33" s="4" t="s">
        <v>1090</v>
      </c>
      <c r="B33" s="8" t="n">
        <v>4.6</v>
      </c>
    </row>
    <row r="34" spans="1:5">
      <c r="A34" s="4" t="s">
        <v>1104</v>
      </c>
    </row>
    <row r="35" spans="1:5">
      <c r="A35" s="3" t="s">
        <v>1089</v>
      </c>
    </row>
    <row r="36" spans="1:5">
      <c r="A36" s="4" t="s">
        <v>1091</v>
      </c>
      <c r="B36" s="5" t="n">
        <v>639214</v>
      </c>
    </row>
    <row r="37" spans="1:5">
      <c r="A37" s="4" t="s">
        <v>1095</v>
      </c>
      <c r="B37" s="4" t="s">
        <v>1105</v>
      </c>
    </row>
    <row r="38" spans="1:5">
      <c r="A38" s="4" t="s">
        <v>1097</v>
      </c>
      <c r="B38" s="8" t="n">
        <v>5.47</v>
      </c>
    </row>
    <row r="39" spans="1:5">
      <c r="A39" s="4" t="s">
        <v>1092</v>
      </c>
      <c r="B39" s="5" t="n">
        <v>260093</v>
      </c>
    </row>
    <row r="40" spans="1:5">
      <c r="A40" s="4" t="s">
        <v>1093</v>
      </c>
      <c r="B40" s="8" t="n">
        <v>5.28</v>
      </c>
    </row>
    <row r="41" spans="1:5">
      <c r="A41" s="4" t="s">
        <v>1106</v>
      </c>
    </row>
    <row r="42" spans="1:5">
      <c r="A42" s="3" t="s">
        <v>1089</v>
      </c>
    </row>
    <row r="43" spans="1:5">
      <c r="A43" s="4" t="s">
        <v>1090</v>
      </c>
      <c r="B43" s="10" t="n">
        <v>4.95</v>
      </c>
    </row>
    <row r="44" spans="1:5">
      <c r="A44" s="4" t="s">
        <v>1107</v>
      </c>
    </row>
    <row r="45" spans="1:5">
      <c r="A45" s="3" t="s">
        <v>1089</v>
      </c>
    </row>
    <row r="46" spans="1:5">
      <c r="A46" s="4" t="s">
        <v>1090</v>
      </c>
      <c r="B46" s="8" t="n">
        <v>5.85</v>
      </c>
    </row>
    <row r="47" spans="1:5">
      <c r="A47" s="4" t="s">
        <v>1108</v>
      </c>
    </row>
    <row r="48" spans="1:5">
      <c r="A48" s="3" t="s">
        <v>1089</v>
      </c>
    </row>
    <row r="49" spans="1:5">
      <c r="A49" s="4" t="s">
        <v>1091</v>
      </c>
      <c r="B49" s="5" t="n">
        <v>325648</v>
      </c>
    </row>
    <row r="50" spans="1:5">
      <c r="A50" s="4" t="s">
        <v>1095</v>
      </c>
      <c r="B50" s="4" t="s">
        <v>1109</v>
      </c>
    </row>
    <row r="51" spans="1:5">
      <c r="A51" s="4" t="s">
        <v>1097</v>
      </c>
      <c r="B51" s="8" t="n">
        <v>6.64</v>
      </c>
    </row>
    <row r="52" spans="1:5">
      <c r="A52" s="4" t="s">
        <v>1092</v>
      </c>
      <c r="B52" s="5" t="n">
        <v>236687</v>
      </c>
    </row>
    <row r="53" spans="1:5">
      <c r="A53" s="4" t="s">
        <v>1093</v>
      </c>
      <c r="B53" s="8" t="n">
        <v>6.63</v>
      </c>
    </row>
    <row r="54" spans="1:5">
      <c r="A54" s="4" t="s">
        <v>1110</v>
      </c>
    </row>
    <row r="55" spans="1:5">
      <c r="A55" s="3" t="s">
        <v>1089</v>
      </c>
    </row>
    <row r="56" spans="1:5">
      <c r="A56" s="4" t="s">
        <v>1090</v>
      </c>
      <c r="B56" s="10" t="n">
        <v>6.49</v>
      </c>
    </row>
    <row r="57" spans="1:5">
      <c r="A57" s="4" t="s">
        <v>1111</v>
      </c>
    </row>
    <row r="58" spans="1:5">
      <c r="A58" s="3" t="s">
        <v>1089</v>
      </c>
    </row>
    <row r="59" spans="1:5">
      <c r="A59" s="4" t="s">
        <v>1090</v>
      </c>
      <c r="B59" s="8" t="n">
        <v>7.03</v>
      </c>
    </row>
    <row r="60" spans="1:5">
      <c r="A60" s="4" t="s">
        <v>1112</v>
      </c>
    </row>
    <row r="61" spans="1:5">
      <c r="A61" s="3" t="s">
        <v>1089</v>
      </c>
    </row>
    <row r="62" spans="1:5">
      <c r="A62" s="4" t="s">
        <v>1091</v>
      </c>
      <c r="B62" s="5" t="n">
        <v>49951</v>
      </c>
    </row>
    <row r="63" spans="1:5">
      <c r="A63" s="4" t="s">
        <v>1095</v>
      </c>
      <c r="B63" s="4" t="s">
        <v>1113</v>
      </c>
    </row>
    <row r="64" spans="1:5">
      <c r="A64" s="4" t="s">
        <v>1097</v>
      </c>
      <c r="B64" s="8" t="n">
        <v>11.34</v>
      </c>
    </row>
    <row r="65" spans="1:5">
      <c r="A65" s="4" t="s">
        <v>1092</v>
      </c>
      <c r="B65" s="5" t="n">
        <v>48614</v>
      </c>
    </row>
    <row r="66" spans="1:5">
      <c r="A66" s="4" t="s">
        <v>1093</v>
      </c>
      <c r="B66" s="8" t="n">
        <v>11.32</v>
      </c>
    </row>
    <row r="67" spans="1:5">
      <c r="A67" s="4" t="s">
        <v>1114</v>
      </c>
    </row>
    <row r="68" spans="1:5">
      <c r="A68" s="3" t="s">
        <v>1089</v>
      </c>
    </row>
    <row r="69" spans="1:5">
      <c r="A69" s="4" t="s">
        <v>1090</v>
      </c>
      <c r="B69" s="5" t="n">
        <v>10</v>
      </c>
    </row>
    <row r="70" spans="1:5">
      <c r="A70" s="4" t="s">
        <v>1115</v>
      </c>
    </row>
    <row r="71" spans="1:5">
      <c r="A71" s="3" t="s">
        <v>1089</v>
      </c>
    </row>
    <row r="72" spans="1:5">
      <c r="A72" s="4" t="s">
        <v>1090</v>
      </c>
      <c r="B72" s="8" t="n">
        <v>12.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116</v>
      </c>
      <c r="B1" s="2" t="s">
        <v>1</v>
      </c>
    </row>
    <row r="2" spans="1:2">
      <c r="B2" s="2" t="s">
        <v>1117</v>
      </c>
    </row>
    <row r="3" spans="1:2">
      <c r="A3" s="3" t="s">
        <v>247</v>
      </c>
    </row>
    <row r="4" spans="1:2">
      <c r="A4" s="4" t="s">
        <v>1118</v>
      </c>
      <c r="B4" s="5" t="n">
        <v>942530</v>
      </c>
    </row>
    <row r="5" spans="1:2">
      <c r="A5" s="4" t="s">
        <v>1119</v>
      </c>
      <c r="B5" s="5" t="n">
        <v>998942</v>
      </c>
    </row>
    <row r="6" spans="1:2">
      <c r="A6" s="4" t="s">
        <v>1120</v>
      </c>
      <c r="B6" s="5" t="n">
        <v>1941472</v>
      </c>
    </row>
    <row r="7" spans="1:2">
      <c r="A7" s="4" t="s">
        <v>1121</v>
      </c>
      <c r="B7" s="8" t="n">
        <v>4.46</v>
      </c>
    </row>
    <row r="8" spans="1:2">
      <c r="A8" s="4" t="s">
        <v>1122</v>
      </c>
      <c r="B8" s="8" t="n">
        <v>3.96</v>
      </c>
    </row>
    <row r="9" spans="1:2">
      <c r="A9" s="4" t="s">
        <v>1123</v>
      </c>
      <c r="B9" s="4" t="s">
        <v>1124</v>
      </c>
    </row>
    <row r="10" spans="1:2">
      <c r="A10" s="4" t="s">
        <v>1125</v>
      </c>
      <c r="B10" s="4" t="s">
        <v>1126</v>
      </c>
    </row>
    <row r="11" spans="1:2">
      <c r="A11" s="4" t="s">
        <v>1127</v>
      </c>
      <c r="B11" s="4" t="s">
        <v>1128</v>
      </c>
    </row>
    <row r="12" spans="1:2">
      <c r="A12" s="4" t="s">
        <v>1129</v>
      </c>
      <c r="B12" s="6" t="n">
        <v>2591</v>
      </c>
    </row>
    <row r="13" spans="1:2">
      <c r="A13" s="4" t="s">
        <v>1130</v>
      </c>
      <c r="B13" s="5" t="n">
        <v>876</v>
      </c>
    </row>
    <row r="14" spans="1:2">
      <c r="A14" s="4" t="s">
        <v>1131</v>
      </c>
      <c r="B14" s="6" t="n">
        <v>34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132</v>
      </c>
      <c r="B1" s="2" t="s">
        <v>1</v>
      </c>
    </row>
    <row r="2" spans="1:4">
      <c r="B2" s="2" t="s">
        <v>2</v>
      </c>
      <c r="C2" s="2" t="s">
        <v>32</v>
      </c>
      <c r="D2" s="2" t="s">
        <v>85</v>
      </c>
    </row>
    <row r="3" spans="1:4">
      <c r="A3" s="4" t="s">
        <v>1133</v>
      </c>
    </row>
    <row r="4" spans="1:4">
      <c r="A4" s="3" t="s">
        <v>1014</v>
      </c>
    </row>
    <row r="5" spans="1:4">
      <c r="A5" s="4" t="s">
        <v>1134</v>
      </c>
      <c r="B5" s="4" t="s">
        <v>1135</v>
      </c>
      <c r="C5" s="4" t="s">
        <v>1135</v>
      </c>
      <c r="D5" s="4" t="s">
        <v>1135</v>
      </c>
    </row>
    <row r="6" spans="1:4">
      <c r="A6" s="4" t="s">
        <v>559</v>
      </c>
      <c r="D6" s="4" t="s">
        <v>1136</v>
      </c>
    </row>
    <row r="7" spans="1:4">
      <c r="A7" s="4" t="s">
        <v>1137</v>
      </c>
      <c r="B7" s="4" t="s">
        <v>821</v>
      </c>
      <c r="C7" s="4" t="s">
        <v>821</v>
      </c>
      <c r="D7" s="4" t="s">
        <v>821</v>
      </c>
    </row>
    <row r="8" spans="1:4">
      <c r="A8" s="4" t="s">
        <v>1138</v>
      </c>
      <c r="B8" s="4" t="s">
        <v>1139</v>
      </c>
      <c r="C8" s="4" t="s">
        <v>1140</v>
      </c>
    </row>
    <row r="9" spans="1:4">
      <c r="A9" s="4" t="s">
        <v>1141</v>
      </c>
      <c r="B9" s="4" t="s">
        <v>1142</v>
      </c>
      <c r="C9" s="4" t="s">
        <v>1143</v>
      </c>
    </row>
    <row r="10" spans="1:4">
      <c r="A10" s="4" t="s">
        <v>494</v>
      </c>
    </row>
    <row r="11" spans="1:4">
      <c r="A11" s="3" t="s">
        <v>1014</v>
      </c>
    </row>
    <row r="12" spans="1:4">
      <c r="A12" s="4" t="s">
        <v>1134</v>
      </c>
      <c r="B12" s="4" t="s">
        <v>1144</v>
      </c>
      <c r="C12" s="4" t="s">
        <v>1144</v>
      </c>
      <c r="D12" s="4" t="s">
        <v>1145</v>
      </c>
    </row>
    <row r="13" spans="1:4">
      <c r="A13" s="4" t="s">
        <v>1146</v>
      </c>
      <c r="B13" s="4" t="s">
        <v>1147</v>
      </c>
      <c r="C13" s="4" t="s">
        <v>1148</v>
      </c>
      <c r="D13" s="4" t="s">
        <v>1149</v>
      </c>
    </row>
    <row r="14" spans="1:4">
      <c r="A14" s="4" t="s">
        <v>559</v>
      </c>
      <c r="B14" s="4" t="s">
        <v>1150</v>
      </c>
      <c r="C14" s="4" t="s">
        <v>1151</v>
      </c>
      <c r="D14" s="4" t="s">
        <v>1152</v>
      </c>
    </row>
    <row r="15" spans="1:4">
      <c r="A15" s="4" t="s">
        <v>1137</v>
      </c>
      <c r="B15" s="4" t="s">
        <v>821</v>
      </c>
      <c r="C15" s="4" t="s">
        <v>821</v>
      </c>
      <c r="D15" s="4" t="s">
        <v>821</v>
      </c>
    </row>
    <row r="16" spans="1:4">
      <c r="A16" s="4" t="s">
        <v>1153</v>
      </c>
    </row>
    <row r="17" spans="1:4">
      <c r="A17" s="3" t="s">
        <v>1014</v>
      </c>
    </row>
    <row r="18" spans="1:4">
      <c r="A18" s="4" t="s">
        <v>1146</v>
      </c>
      <c r="B18" s="4" t="s">
        <v>1154</v>
      </c>
      <c r="C18" s="4" t="s">
        <v>1155</v>
      </c>
      <c r="D18" s="4" t="s">
        <v>1156</v>
      </c>
    </row>
    <row r="19" spans="1:4">
      <c r="A19" s="4" t="s">
        <v>1157</v>
      </c>
    </row>
    <row r="20" spans="1:4">
      <c r="A20" s="3" t="s">
        <v>1014</v>
      </c>
    </row>
    <row r="21" spans="1:4">
      <c r="A21" s="4" t="s">
        <v>1146</v>
      </c>
      <c r="B21" s="4" t="s">
        <v>1158</v>
      </c>
      <c r="C21" s="4" t="s">
        <v>1159</v>
      </c>
      <c r="D21" s="4" t="s">
        <v>11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85</v>
      </c>
    </row>
    <row r="3" spans="1:4">
      <c r="A3" s="3" t="s">
        <v>1162</v>
      </c>
    </row>
    <row r="4" spans="1:4">
      <c r="A4" s="4" t="s">
        <v>1026</v>
      </c>
      <c r="B4" s="6" t="n">
        <v>1744</v>
      </c>
      <c r="C4" s="6" t="n">
        <v>1998</v>
      </c>
      <c r="D4" s="6" t="n">
        <v>1341</v>
      </c>
    </row>
    <row r="5" spans="1:4">
      <c r="A5" s="4" t="s">
        <v>1163</v>
      </c>
    </row>
    <row r="6" spans="1:4">
      <c r="A6" s="3" t="s">
        <v>1162</v>
      </c>
    </row>
    <row r="7" spans="1:4">
      <c r="A7" s="4" t="s">
        <v>1026</v>
      </c>
      <c r="B7" s="5" t="n">
        <v>188</v>
      </c>
      <c r="C7" s="5" t="n">
        <v>144</v>
      </c>
      <c r="D7" s="5" t="n">
        <v>109</v>
      </c>
    </row>
    <row r="8" spans="1:4">
      <c r="A8" s="4" t="s">
        <v>1164</v>
      </c>
    </row>
    <row r="9" spans="1:4">
      <c r="A9" s="3" t="s">
        <v>1162</v>
      </c>
    </row>
    <row r="10" spans="1:4">
      <c r="A10" s="4" t="s">
        <v>1026</v>
      </c>
      <c r="B10" s="5" t="n">
        <v>405</v>
      </c>
      <c r="C10" s="5" t="n">
        <v>449</v>
      </c>
      <c r="D10" s="5" t="n">
        <v>247</v>
      </c>
    </row>
    <row r="11" spans="1:4">
      <c r="A11" s="4" t="s">
        <v>667</v>
      </c>
    </row>
    <row r="12" spans="1:4">
      <c r="A12" s="3" t="s">
        <v>1162</v>
      </c>
    </row>
    <row r="13" spans="1:4">
      <c r="A13" s="4" t="s">
        <v>1026</v>
      </c>
      <c r="B13" s="5" t="n">
        <v>157</v>
      </c>
      <c r="C13" s="5" t="n">
        <v>156</v>
      </c>
      <c r="D13" s="5" t="n">
        <v>173</v>
      </c>
    </row>
    <row r="14" spans="1:4">
      <c r="A14" s="4" t="s">
        <v>1027</v>
      </c>
    </row>
    <row r="15" spans="1:4">
      <c r="A15" s="3" t="s">
        <v>1162</v>
      </c>
    </row>
    <row r="16" spans="1:4">
      <c r="A16" s="4" t="s">
        <v>1026</v>
      </c>
      <c r="B16" s="6" t="n">
        <v>994</v>
      </c>
      <c r="C16" s="6" t="n">
        <v>1249</v>
      </c>
      <c r="D16" s="6" t="n">
        <v>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85</v>
      </c>
    </row>
    <row r="3" spans="1:4">
      <c r="A3" s="3" t="s">
        <v>250</v>
      </c>
    </row>
    <row r="4" spans="1:4">
      <c r="A4" s="4" t="s">
        <v>1166</v>
      </c>
      <c r="B4" s="6" t="n">
        <v>-50132</v>
      </c>
      <c r="C4" s="6" t="n">
        <v>-21753</v>
      </c>
      <c r="D4" s="6" t="n">
        <v>-13707</v>
      </c>
    </row>
    <row r="5" spans="1:4">
      <c r="A5" s="4" t="s">
        <v>1167</v>
      </c>
      <c r="B5" s="5" t="n">
        <v>-7137</v>
      </c>
      <c r="C5" s="5" t="n">
        <v>-19609</v>
      </c>
      <c r="D5" s="5" t="n">
        <v>0</v>
      </c>
    </row>
    <row r="6" spans="1:4">
      <c r="A6" s="4" t="s">
        <v>104</v>
      </c>
      <c r="B6" s="6" t="n">
        <v>-57269</v>
      </c>
      <c r="C6" s="6" t="n">
        <v>-41362</v>
      </c>
      <c r="D6" s="6" t="n">
        <v>-137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5</v>
      </c>
    </row>
    <row r="3" spans="1:4">
      <c r="A3" s="3" t="s">
        <v>1169</v>
      </c>
    </row>
    <row r="4" spans="1:4">
      <c r="A4" s="4" t="s">
        <v>1170</v>
      </c>
      <c r="B4" s="6" t="n">
        <v>74</v>
      </c>
      <c r="C4" s="6" t="n">
        <v>49</v>
      </c>
      <c r="D4" s="6" t="n">
        <v>0</v>
      </c>
    </row>
    <row r="5" spans="1:4">
      <c r="A5" s="4" t="s">
        <v>1171</v>
      </c>
      <c r="B5" s="5" t="n">
        <v>-4</v>
      </c>
      <c r="C5" s="5" t="n">
        <v>11</v>
      </c>
      <c r="D5" s="5" t="n">
        <v>0</v>
      </c>
    </row>
    <row r="6" spans="1:4">
      <c r="A6" s="4" t="s">
        <v>1167</v>
      </c>
      <c r="B6" s="5" t="n">
        <v>68</v>
      </c>
      <c r="C6" s="5" t="n">
        <v>32</v>
      </c>
      <c r="D6" s="5" t="n">
        <v>0</v>
      </c>
    </row>
    <row r="7" spans="1:4">
      <c r="A7" s="4" t="s">
        <v>1172</v>
      </c>
      <c r="B7" s="5" t="n">
        <v>138</v>
      </c>
      <c r="C7" s="5" t="n">
        <v>92</v>
      </c>
      <c r="D7" s="5" t="n">
        <v>0</v>
      </c>
    </row>
    <row r="8" spans="1:4">
      <c r="A8" s="3" t="s">
        <v>1173</v>
      </c>
    </row>
    <row r="9" spans="1:4">
      <c r="A9" s="4" t="s">
        <v>1170</v>
      </c>
      <c r="B9" s="5" t="n">
        <v>42</v>
      </c>
      <c r="C9" s="5" t="n">
        <v>-251</v>
      </c>
      <c r="D9" s="5" t="n">
        <v>0</v>
      </c>
    </row>
    <row r="10" spans="1:4">
      <c r="A10" s="4" t="s">
        <v>1171</v>
      </c>
      <c r="B10" s="5" t="n">
        <v>1</v>
      </c>
      <c r="C10" s="5" t="n">
        <v>-49</v>
      </c>
      <c r="D10" s="5" t="n">
        <v>0</v>
      </c>
    </row>
    <row r="11" spans="1:4">
      <c r="A11" s="4" t="s">
        <v>1167</v>
      </c>
      <c r="B11" s="5" t="n">
        <v>-1890</v>
      </c>
      <c r="C11" s="5" t="n">
        <v>-1398</v>
      </c>
      <c r="D11" s="5" t="n">
        <v>0</v>
      </c>
    </row>
    <row r="12" spans="1:4">
      <c r="A12" s="4" t="s">
        <v>1174</v>
      </c>
      <c r="B12" s="5" t="n">
        <v>-1847</v>
      </c>
      <c r="C12" s="5" t="n">
        <v>-1698</v>
      </c>
      <c r="D12" s="5" t="n">
        <v>0</v>
      </c>
    </row>
    <row r="13" spans="1:4">
      <c r="A13" s="4" t="s">
        <v>1175</v>
      </c>
      <c r="B13" s="6" t="n">
        <v>-1709</v>
      </c>
      <c r="C13" s="6" t="n">
        <v>-1606</v>
      </c>
      <c r="D1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6</v>
      </c>
      <c r="B1" s="2" t="s">
        <v>1</v>
      </c>
    </row>
    <row r="2" spans="1:6">
      <c r="B2" s="2" t="s">
        <v>1177</v>
      </c>
      <c r="C2" s="2" t="s">
        <v>2</v>
      </c>
      <c r="D2" s="2" t="s">
        <v>32</v>
      </c>
      <c r="E2" s="2" t="s">
        <v>85</v>
      </c>
      <c r="F2" s="2" t="s">
        <v>1012</v>
      </c>
    </row>
    <row r="3" spans="1:6">
      <c r="A3" s="3" t="s">
        <v>1178</v>
      </c>
    </row>
    <row r="4" spans="1:6">
      <c r="A4" s="4" t="s">
        <v>1179</v>
      </c>
      <c r="C4" s="4" t="s">
        <v>1180</v>
      </c>
      <c r="D4" s="4" t="s">
        <v>1180</v>
      </c>
      <c r="E4" s="4" t="s">
        <v>1180</v>
      </c>
    </row>
    <row r="5" spans="1:6">
      <c r="A5" s="4" t="s">
        <v>1181</v>
      </c>
      <c r="C5" s="6" t="n">
        <v>-21400000</v>
      </c>
      <c r="D5" s="6" t="n">
        <v>6200000</v>
      </c>
    </row>
    <row r="6" spans="1:6">
      <c r="A6" s="4" t="s">
        <v>1182</v>
      </c>
      <c r="C6" s="5" t="n">
        <v>45900000</v>
      </c>
      <c r="D6" s="5" t="n">
        <v>72500000</v>
      </c>
    </row>
    <row r="7" spans="1:6">
      <c r="A7" s="4" t="s">
        <v>1183</v>
      </c>
      <c r="C7" s="5" t="n">
        <v>27000000</v>
      </c>
    </row>
    <row r="8" spans="1:6">
      <c r="A8" s="4" t="s">
        <v>1184</v>
      </c>
      <c r="C8" s="5" t="n">
        <v>500000</v>
      </c>
    </row>
    <row r="9" spans="1:6">
      <c r="A9" s="4" t="s">
        <v>1185</v>
      </c>
      <c r="C9" s="5" t="n">
        <v>3164000</v>
      </c>
      <c r="D9" s="5" t="n">
        <v>5252000</v>
      </c>
      <c r="E9" s="6" t="n">
        <v>2431000</v>
      </c>
      <c r="F9" s="6" t="n">
        <v>2054000</v>
      </c>
    </row>
    <row r="10" spans="1:6">
      <c r="A10" s="4" t="s">
        <v>1186</v>
      </c>
      <c r="C10" s="5" t="n">
        <v>300000</v>
      </c>
      <c r="D10" s="6" t="n">
        <v>300000</v>
      </c>
      <c r="E10" s="6" t="n">
        <v>0</v>
      </c>
    </row>
    <row r="11" spans="1:6">
      <c r="A11" s="4" t="s">
        <v>1187</v>
      </c>
    </row>
    <row r="12" spans="1:6">
      <c r="A12" s="3" t="s">
        <v>1178</v>
      </c>
    </row>
    <row r="13" spans="1:6">
      <c r="A13" s="4" t="s">
        <v>1188</v>
      </c>
      <c r="C13" s="6" t="n">
        <v>204200000</v>
      </c>
    </row>
    <row r="14" spans="1:6">
      <c r="A14" s="4" t="s">
        <v>1189</v>
      </c>
      <c r="C14" s="5" t="n">
        <v>2018</v>
      </c>
    </row>
    <row r="15" spans="1:6">
      <c r="A15" s="4" t="s">
        <v>1190</v>
      </c>
      <c r="C15" s="6" t="n">
        <v>4300000</v>
      </c>
    </row>
    <row r="16" spans="1:6">
      <c r="A16" s="4" t="s">
        <v>1191</v>
      </c>
      <c r="C16" s="5" t="n">
        <v>2021</v>
      </c>
    </row>
    <row r="17" spans="1:6">
      <c r="A17" s="4" t="s">
        <v>1192</v>
      </c>
    </row>
    <row r="18" spans="1:6">
      <c r="A18" s="3" t="s">
        <v>1178</v>
      </c>
    </row>
    <row r="19" spans="1:6">
      <c r="A19" s="4" t="s">
        <v>1188</v>
      </c>
      <c r="C19" s="6" t="n">
        <v>75900000</v>
      </c>
    </row>
    <row r="20" spans="1:6">
      <c r="A20" s="4" t="s">
        <v>1189</v>
      </c>
      <c r="C20" s="5" t="n">
        <v>2028</v>
      </c>
    </row>
    <row r="21" spans="1:6">
      <c r="A21" s="4" t="s">
        <v>1193</v>
      </c>
    </row>
    <row r="22" spans="1:6">
      <c r="A22" s="3" t="s">
        <v>1178</v>
      </c>
    </row>
    <row r="23" spans="1:6">
      <c r="A23" s="4" t="s">
        <v>1190</v>
      </c>
      <c r="C23" s="6" t="n">
        <v>5300000</v>
      </c>
    </row>
    <row r="24" spans="1:6">
      <c r="A24" s="4" t="s">
        <v>1194</v>
      </c>
    </row>
    <row r="25" spans="1:6">
      <c r="A25" s="3" t="s">
        <v>1178</v>
      </c>
    </row>
    <row r="26" spans="1:6">
      <c r="A26" s="4" t="s">
        <v>1188</v>
      </c>
      <c r="C26" s="6" t="n">
        <v>5300000</v>
      </c>
    </row>
    <row r="27" spans="1:6">
      <c r="A27" s="4" t="s">
        <v>1195</v>
      </c>
      <c r="C27" s="4" t="s">
        <v>454</v>
      </c>
    </row>
    <row r="28" spans="1:6">
      <c r="A28" s="4" t="s">
        <v>1196</v>
      </c>
      <c r="C28" s="4" t="s">
        <v>1145</v>
      </c>
    </row>
    <row r="29" spans="1:6">
      <c r="A29" s="4" t="s">
        <v>1197</v>
      </c>
    </row>
    <row r="30" spans="1:6">
      <c r="A30" s="3" t="s">
        <v>1178</v>
      </c>
    </row>
    <row r="31" spans="1:6">
      <c r="A31" s="4" t="s">
        <v>1179</v>
      </c>
      <c r="C31" s="4" t="s">
        <v>1198</v>
      </c>
    </row>
    <row r="32" spans="1:6">
      <c r="A32" s="4" t="s">
        <v>1199</v>
      </c>
    </row>
    <row r="33" spans="1:6">
      <c r="A33" s="3" t="s">
        <v>1178</v>
      </c>
    </row>
    <row r="34" spans="1:6">
      <c r="A34" s="4" t="s">
        <v>1179</v>
      </c>
      <c r="B34" s="4" t="s">
        <v>1200</v>
      </c>
    </row>
    <row r="35" spans="1:6">
      <c r="A35" s="4" t="s">
        <v>1201</v>
      </c>
      <c r="B35" s="4" t="s">
        <v>120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85</v>
      </c>
    </row>
    <row r="3" spans="1:4">
      <c r="A3" s="3" t="s">
        <v>1204</v>
      </c>
    </row>
    <row r="4" spans="1:4">
      <c r="A4" s="4" t="s">
        <v>1205</v>
      </c>
      <c r="B4" s="4" t="s">
        <v>1180</v>
      </c>
      <c r="C4" s="4" t="s">
        <v>1180</v>
      </c>
      <c r="D4" s="4" t="s">
        <v>1180</v>
      </c>
    </row>
    <row r="5" spans="1:4">
      <c r="A5" s="4" t="s">
        <v>170</v>
      </c>
      <c r="B5" s="4" t="s">
        <v>1206</v>
      </c>
      <c r="C5" s="4" t="s">
        <v>1207</v>
      </c>
      <c r="D5" s="4" t="s">
        <v>1208</v>
      </c>
    </row>
    <row r="6" spans="1:4">
      <c r="A6" s="4" t="s">
        <v>1209</v>
      </c>
      <c r="B6" s="4" t="s">
        <v>1210</v>
      </c>
      <c r="C6" s="4" t="s">
        <v>1211</v>
      </c>
      <c r="D6" s="4" t="s">
        <v>1212</v>
      </c>
    </row>
    <row r="7" spans="1:4">
      <c r="A7" s="4" t="s">
        <v>1213</v>
      </c>
      <c r="B7" s="4" t="s">
        <v>1214</v>
      </c>
      <c r="C7" s="4" t="s">
        <v>1215</v>
      </c>
      <c r="D7" s="4" t="s">
        <v>821</v>
      </c>
    </row>
    <row r="8" spans="1:4">
      <c r="A8" s="4" t="s">
        <v>1216</v>
      </c>
      <c r="B8" s="4" t="s">
        <v>1217</v>
      </c>
      <c r="C8" s="4" t="s">
        <v>1206</v>
      </c>
      <c r="D8" s="4" t="s">
        <v>821</v>
      </c>
    </row>
    <row r="9" spans="1:4">
      <c r="A9" s="4" t="s">
        <v>1218</v>
      </c>
      <c r="B9" s="4" t="s">
        <v>1219</v>
      </c>
      <c r="C9" s="4" t="s">
        <v>821</v>
      </c>
      <c r="D9" s="4" t="s">
        <v>821</v>
      </c>
    </row>
    <row r="10" spans="1:4">
      <c r="A10" s="4" t="s">
        <v>1220</v>
      </c>
      <c r="B10" s="4" t="s">
        <v>821</v>
      </c>
      <c r="C10" s="4" t="s">
        <v>1221</v>
      </c>
      <c r="D10" s="4" t="s">
        <v>1222</v>
      </c>
    </row>
    <row r="11" spans="1:4">
      <c r="A11" s="4" t="s">
        <v>97</v>
      </c>
      <c r="B11" s="4" t="s">
        <v>1221</v>
      </c>
      <c r="C11" s="4" t="s">
        <v>1223</v>
      </c>
      <c r="D11" s="4" t="s">
        <v>821</v>
      </c>
    </row>
    <row r="12" spans="1:4">
      <c r="A12" s="4" t="s">
        <v>1224</v>
      </c>
      <c r="B12" s="4" t="s">
        <v>1225</v>
      </c>
      <c r="C12" s="4" t="s">
        <v>821</v>
      </c>
      <c r="D12" s="4" t="s">
        <v>821</v>
      </c>
    </row>
    <row r="13" spans="1:4">
      <c r="A13" s="4" t="s">
        <v>1226</v>
      </c>
      <c r="B13" s="4" t="s">
        <v>1227</v>
      </c>
      <c r="C13" s="4" t="s">
        <v>1228</v>
      </c>
      <c r="D13" s="4" t="s">
        <v>1229</v>
      </c>
    </row>
    <row r="14" spans="1:4">
      <c r="A14" s="4" t="s">
        <v>1230</v>
      </c>
      <c r="B14" s="4" t="s">
        <v>826</v>
      </c>
      <c r="C14" s="4" t="s">
        <v>1231</v>
      </c>
      <c r="D14" s="4" t="s">
        <v>8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2</v>
      </c>
    </row>
    <row r="2" spans="1:3">
      <c r="A2" s="3" t="s">
        <v>1233</v>
      </c>
    </row>
    <row r="3" spans="1:3">
      <c r="A3" s="4" t="s">
        <v>1188</v>
      </c>
      <c r="B3" s="6" t="n">
        <v>49374</v>
      </c>
      <c r="C3" s="6" t="n">
        <v>71925</v>
      </c>
    </row>
    <row r="4" spans="1:3">
      <c r="A4" s="4" t="s">
        <v>1190</v>
      </c>
      <c r="B4" s="5" t="n">
        <v>5798</v>
      </c>
      <c r="C4" s="5" t="n">
        <v>4947</v>
      </c>
    </row>
    <row r="5" spans="1:3">
      <c r="A5" s="4" t="s">
        <v>1234</v>
      </c>
      <c r="B5" s="5" t="n">
        <v>583</v>
      </c>
      <c r="C5" s="5" t="n">
        <v>1274</v>
      </c>
    </row>
    <row r="6" spans="1:3">
      <c r="A6" s="4" t="s">
        <v>1235</v>
      </c>
      <c r="B6" s="5" t="n">
        <v>1184</v>
      </c>
      <c r="C6" s="5" t="n">
        <v>195</v>
      </c>
    </row>
    <row r="7" spans="1:3">
      <c r="A7" s="4" t="s">
        <v>1226</v>
      </c>
      <c r="B7" s="5" t="n">
        <v>633</v>
      </c>
      <c r="C7" s="5" t="n">
        <v>1088</v>
      </c>
    </row>
    <row r="8" spans="1:3">
      <c r="A8" s="4" t="s">
        <v>1236</v>
      </c>
      <c r="B8" s="5" t="n">
        <v>57572</v>
      </c>
      <c r="C8" s="5" t="n">
        <v>79429</v>
      </c>
    </row>
    <row r="9" spans="1:3">
      <c r="A9" s="4" t="s">
        <v>1237</v>
      </c>
      <c r="B9" s="5" t="n">
        <v>-54934</v>
      </c>
      <c r="C9" s="5" t="n">
        <v>-76295</v>
      </c>
    </row>
    <row r="10" spans="1:3">
      <c r="A10" s="4" t="s">
        <v>1238</v>
      </c>
      <c r="B10" s="5" t="n">
        <v>2638</v>
      </c>
      <c r="C10" s="5" t="n">
        <v>3134</v>
      </c>
    </row>
    <row r="11" spans="1:3">
      <c r="A11" s="3" t="s">
        <v>1239</v>
      </c>
    </row>
    <row r="12" spans="1:3">
      <c r="A12" s="4" t="s">
        <v>1240</v>
      </c>
      <c r="B12" s="5" t="n">
        <v>-7554</v>
      </c>
      <c r="C12" s="5" t="n">
        <v>-8979</v>
      </c>
    </row>
    <row r="13" spans="1:3">
      <c r="A13" s="4" t="s">
        <v>1226</v>
      </c>
      <c r="B13" s="5" t="n">
        <v>-17</v>
      </c>
      <c r="C13" s="5" t="n">
        <v>-212</v>
      </c>
    </row>
    <row r="14" spans="1:3">
      <c r="A14" s="4" t="s">
        <v>1241</v>
      </c>
      <c r="B14" s="5" t="n">
        <v>-7571</v>
      </c>
      <c r="C14" s="5" t="n">
        <v>-9191</v>
      </c>
    </row>
    <row r="15" spans="1:3">
      <c r="A15" s="4" t="s">
        <v>1242</v>
      </c>
      <c r="B15" s="6" t="n">
        <v>-4933</v>
      </c>
      <c r="C15" s="6" t="n">
        <v>-60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85</v>
      </c>
    </row>
    <row r="3" spans="1:4">
      <c r="A3" s="3" t="s">
        <v>1244</v>
      </c>
    </row>
    <row r="4" spans="1:4">
      <c r="A4" s="4" t="s">
        <v>1245</v>
      </c>
      <c r="B4" s="6" t="n">
        <v>5252</v>
      </c>
      <c r="C4" s="6" t="n">
        <v>2431</v>
      </c>
      <c r="D4" s="6" t="n">
        <v>2054</v>
      </c>
    </row>
    <row r="5" spans="1:4">
      <c r="A5" s="4" t="s">
        <v>1246</v>
      </c>
      <c r="B5" s="5" t="n">
        <v>186</v>
      </c>
      <c r="C5" s="5" t="n">
        <v>332</v>
      </c>
      <c r="D5" s="5" t="n">
        <v>372</v>
      </c>
    </row>
    <row r="6" spans="1:4">
      <c r="A6" s="4" t="s">
        <v>1247</v>
      </c>
      <c r="B6" s="5" t="n">
        <v>-2274</v>
      </c>
    </row>
    <row r="7" spans="1:4">
      <c r="A7" s="4" t="s">
        <v>1248</v>
      </c>
      <c r="C7" s="5" t="n">
        <v>2489</v>
      </c>
      <c r="D7" s="5" t="n">
        <v>5</v>
      </c>
    </row>
    <row r="8" spans="1:4">
      <c r="A8" s="4" t="s">
        <v>1249</v>
      </c>
      <c r="B8" s="6" t="n">
        <v>3164</v>
      </c>
      <c r="C8" s="6" t="n">
        <v>5252</v>
      </c>
      <c r="D8" s="6" t="n">
        <v>24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162</v>
      </c>
    </row>
    <row r="3" spans="1:2">
      <c r="A3" s="3" t="s">
        <v>1251</v>
      </c>
    </row>
    <row r="4" spans="1:2">
      <c r="A4" s="4" t="s">
        <v>1252</v>
      </c>
      <c r="B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1253</v>
      </c>
      <c r="B1" s="2" t="s">
        <v>1</v>
      </c>
    </row>
    <row r="2" spans="1:2">
      <c r="B2" s="2" t="s">
        <v>446</v>
      </c>
    </row>
    <row r="3" spans="1:2">
      <c r="A3" s="3" t="s">
        <v>256</v>
      </c>
    </row>
    <row r="4" spans="1:2">
      <c r="A4" s="4" t="s">
        <v>416</v>
      </c>
      <c r="B4" s="5" t="n">
        <v>2</v>
      </c>
    </row>
    <row r="5" spans="1:2">
      <c r="A5" s="4" t="s">
        <v>1254</v>
      </c>
      <c r="B5"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479</v>
      </c>
      <c r="J1" s="2" t="s">
        <v>1</v>
      </c>
    </row>
    <row r="2" spans="1:12">
      <c r="B2" s="2" t="s">
        <v>2</v>
      </c>
      <c r="C2" s="2" t="s">
        <v>480</v>
      </c>
      <c r="D2" s="2" t="s">
        <v>4</v>
      </c>
      <c r="E2" s="2" t="s">
        <v>481</v>
      </c>
      <c r="F2" s="2" t="s">
        <v>32</v>
      </c>
      <c r="G2" s="2" t="s">
        <v>482</v>
      </c>
      <c r="H2" s="2" t="s">
        <v>483</v>
      </c>
      <c r="I2" s="2" t="s">
        <v>484</v>
      </c>
      <c r="J2" s="2" t="s">
        <v>2</v>
      </c>
      <c r="K2" s="2" t="s">
        <v>32</v>
      </c>
      <c r="L2" s="2" t="s">
        <v>85</v>
      </c>
    </row>
    <row r="3" spans="1:12">
      <c r="A3" s="3" t="s">
        <v>1256</v>
      </c>
    </row>
    <row r="4" spans="1:12">
      <c r="A4" s="4" t="s">
        <v>1257</v>
      </c>
      <c r="B4" s="6" t="n">
        <v>12503</v>
      </c>
      <c r="C4" s="6" t="n">
        <v>12191</v>
      </c>
      <c r="D4" s="6" t="n">
        <v>12046</v>
      </c>
      <c r="E4" s="6" t="n">
        <v>11584</v>
      </c>
      <c r="F4" s="6" t="n">
        <v>10859</v>
      </c>
      <c r="G4" s="6" t="n">
        <v>12475</v>
      </c>
      <c r="H4" s="6" t="n">
        <v>10735</v>
      </c>
      <c r="I4" s="6" t="n">
        <v>6562</v>
      </c>
      <c r="J4" s="6" t="n">
        <v>48324</v>
      </c>
      <c r="K4" s="6" t="n">
        <v>40631</v>
      </c>
      <c r="L4" s="6" t="n">
        <v>28144</v>
      </c>
    </row>
    <row r="5" spans="1:12">
      <c r="A5" s="4" t="s">
        <v>1258</v>
      </c>
      <c r="J5" s="5" t="n">
        <v>-20294</v>
      </c>
      <c r="K5" s="5" t="n">
        <v>-37332</v>
      </c>
      <c r="L5" s="5" t="n">
        <v>-11932</v>
      </c>
    </row>
    <row r="6" spans="1:12">
      <c r="A6" s="4" t="s">
        <v>167</v>
      </c>
      <c r="J6" s="5" t="n">
        <v>3759</v>
      </c>
      <c r="K6" s="5" t="n">
        <v>2920</v>
      </c>
      <c r="L6" s="5" t="n">
        <v>796</v>
      </c>
    </row>
    <row r="7" spans="1:12">
      <c r="A7" s="4" t="s">
        <v>44</v>
      </c>
      <c r="B7" s="5" t="n">
        <v>83565</v>
      </c>
      <c r="C7" s="6" t="n">
        <v>75093</v>
      </c>
      <c r="D7" s="6" t="n">
        <v>77738</v>
      </c>
      <c r="E7" s="6" t="n">
        <v>80322</v>
      </c>
      <c r="F7" s="5" t="n">
        <v>76730</v>
      </c>
      <c r="G7" s="6" t="n">
        <v>102092</v>
      </c>
      <c r="H7" s="6" t="n">
        <v>100453</v>
      </c>
      <c r="I7" s="6" t="n">
        <v>48834</v>
      </c>
      <c r="J7" s="5" t="n">
        <v>83565</v>
      </c>
      <c r="K7" s="5" t="n">
        <v>76730</v>
      </c>
    </row>
    <row r="8" spans="1:12">
      <c r="A8" s="4" t="s">
        <v>654</v>
      </c>
    </row>
    <row r="9" spans="1:12">
      <c r="A9" s="3" t="s">
        <v>1256</v>
      </c>
    </row>
    <row r="10" spans="1:12">
      <c r="A10" s="4" t="s">
        <v>1257</v>
      </c>
      <c r="J10" s="5" t="n">
        <v>33690</v>
      </c>
      <c r="K10" s="5" t="n">
        <v>29916</v>
      </c>
      <c r="L10" s="5" t="n">
        <v>28144</v>
      </c>
    </row>
    <row r="11" spans="1:12">
      <c r="A11" s="4" t="s">
        <v>1258</v>
      </c>
      <c r="J11" s="5" t="n">
        <v>-14331</v>
      </c>
      <c r="K11" s="5" t="n">
        <v>-18374</v>
      </c>
      <c r="L11" s="5" t="n">
        <v>-11932</v>
      </c>
    </row>
    <row r="12" spans="1:12">
      <c r="A12" s="4" t="s">
        <v>167</v>
      </c>
      <c r="J12" s="5" t="n">
        <v>1041</v>
      </c>
      <c r="K12" s="5" t="n">
        <v>982</v>
      </c>
      <c r="L12" s="5" t="n">
        <v>796</v>
      </c>
    </row>
    <row r="13" spans="1:12">
      <c r="A13" s="4" t="s">
        <v>44</v>
      </c>
      <c r="B13" s="5" t="n">
        <v>48734</v>
      </c>
      <c r="F13" s="5" t="n">
        <v>41169</v>
      </c>
      <c r="J13" s="5" t="n">
        <v>48734</v>
      </c>
      <c r="K13" s="5" t="n">
        <v>41169</v>
      </c>
    </row>
    <row r="14" spans="1:12">
      <c r="A14" s="4" t="s">
        <v>451</v>
      </c>
    </row>
    <row r="15" spans="1:12">
      <c r="A15" s="3" t="s">
        <v>1256</v>
      </c>
    </row>
    <row r="16" spans="1:12">
      <c r="A16" s="4" t="s">
        <v>1257</v>
      </c>
      <c r="J16" s="5" t="n">
        <v>14634</v>
      </c>
      <c r="K16" s="5" t="n">
        <v>10715</v>
      </c>
      <c r="L16" s="5" t="n">
        <v>0</v>
      </c>
    </row>
    <row r="17" spans="1:12">
      <c r="A17" s="4" t="s">
        <v>1258</v>
      </c>
      <c r="J17" s="5" t="n">
        <v>-5963</v>
      </c>
      <c r="K17" s="5" t="n">
        <v>-18958</v>
      </c>
      <c r="L17" s="5" t="n">
        <v>0</v>
      </c>
    </row>
    <row r="18" spans="1:12">
      <c r="A18" s="4" t="s">
        <v>167</v>
      </c>
      <c r="J18" s="5" t="n">
        <v>2718</v>
      </c>
      <c r="K18" s="5" t="n">
        <v>1938</v>
      </c>
      <c r="L18" s="6" t="n">
        <v>0</v>
      </c>
    </row>
    <row r="19" spans="1:12">
      <c r="A19" s="4" t="s">
        <v>44</v>
      </c>
      <c r="B19" s="6" t="n">
        <v>34831</v>
      </c>
      <c r="F19" s="6" t="n">
        <v>35561</v>
      </c>
      <c r="J19" s="6" t="n">
        <v>34831</v>
      </c>
      <c r="K19" s="6" t="n">
        <v>3556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479</v>
      </c>
      <c r="J1" s="2" t="s">
        <v>1</v>
      </c>
    </row>
    <row r="2" spans="1:12">
      <c r="B2" s="2" t="s">
        <v>2</v>
      </c>
      <c r="C2" s="2" t="s">
        <v>480</v>
      </c>
      <c r="D2" s="2" t="s">
        <v>4</v>
      </c>
      <c r="E2" s="2" t="s">
        <v>481</v>
      </c>
      <c r="F2" s="2" t="s">
        <v>32</v>
      </c>
      <c r="G2" s="2" t="s">
        <v>482</v>
      </c>
      <c r="H2" s="2" t="s">
        <v>483</v>
      </c>
      <c r="I2" s="2" t="s">
        <v>484</v>
      </c>
      <c r="J2" s="2" t="s">
        <v>2</v>
      </c>
      <c r="K2" s="2" t="s">
        <v>32</v>
      </c>
      <c r="L2" s="2" t="s">
        <v>85</v>
      </c>
    </row>
    <row r="3" spans="1:12">
      <c r="A3" s="3" t="s">
        <v>1256</v>
      </c>
    </row>
    <row r="4" spans="1:12">
      <c r="A4" s="4" t="s">
        <v>1257</v>
      </c>
      <c r="B4" s="6" t="n">
        <v>12503</v>
      </c>
      <c r="C4" s="6" t="n">
        <v>12191</v>
      </c>
      <c r="D4" s="6" t="n">
        <v>12046</v>
      </c>
      <c r="E4" s="6" t="n">
        <v>11584</v>
      </c>
      <c r="F4" s="6" t="n">
        <v>10859</v>
      </c>
      <c r="G4" s="6" t="n">
        <v>12475</v>
      </c>
      <c r="H4" s="6" t="n">
        <v>10735</v>
      </c>
      <c r="I4" s="6" t="n">
        <v>6562</v>
      </c>
      <c r="J4" s="6" t="n">
        <v>48324</v>
      </c>
      <c r="K4" s="6" t="n">
        <v>40631</v>
      </c>
      <c r="L4" s="6" t="n">
        <v>28144</v>
      </c>
    </row>
    <row r="5" spans="1:12">
      <c r="A5" s="4" t="s">
        <v>1260</v>
      </c>
    </row>
    <row r="6" spans="1:12">
      <c r="A6" s="3" t="s">
        <v>1256</v>
      </c>
    </row>
    <row r="7" spans="1:12">
      <c r="A7" s="4" t="s">
        <v>1257</v>
      </c>
      <c r="J7" s="5" t="n">
        <v>38204</v>
      </c>
      <c r="K7" s="5" t="n">
        <v>33215</v>
      </c>
      <c r="L7" s="5" t="n">
        <v>28144</v>
      </c>
    </row>
    <row r="8" spans="1:12">
      <c r="A8" s="4" t="s">
        <v>1261</v>
      </c>
    </row>
    <row r="9" spans="1:12">
      <c r="A9" s="3" t="s">
        <v>1256</v>
      </c>
    </row>
    <row r="10" spans="1:12">
      <c r="A10" s="4" t="s">
        <v>1257</v>
      </c>
      <c r="J10" s="5" t="n">
        <v>7980</v>
      </c>
      <c r="K10" s="5" t="n">
        <v>6270</v>
      </c>
      <c r="L10" s="5" t="n">
        <v>0</v>
      </c>
    </row>
    <row r="11" spans="1:12">
      <c r="A11" s="4" t="s">
        <v>1262</v>
      </c>
    </row>
    <row r="12" spans="1:12">
      <c r="A12" s="3" t="s">
        <v>1256</v>
      </c>
    </row>
    <row r="13" spans="1:12">
      <c r="A13" s="4" t="s">
        <v>1257</v>
      </c>
      <c r="J13" s="5" t="n">
        <v>411</v>
      </c>
      <c r="K13" s="5" t="n">
        <v>0</v>
      </c>
      <c r="L13" s="5" t="n">
        <v>0</v>
      </c>
    </row>
    <row r="14" spans="1:12">
      <c r="A14" s="4" t="s">
        <v>1263</v>
      </c>
    </row>
    <row r="15" spans="1:12">
      <c r="A15" s="3" t="s">
        <v>1256</v>
      </c>
    </row>
    <row r="16" spans="1:12">
      <c r="A16" s="4" t="s">
        <v>1257</v>
      </c>
      <c r="J16" s="6" t="n">
        <v>1729</v>
      </c>
      <c r="K16" s="6" t="n">
        <v>1146</v>
      </c>
      <c r="L16"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1256</v>
      </c>
    </row>
    <row r="3" spans="1:3">
      <c r="A3" s="4" t="s">
        <v>1265</v>
      </c>
      <c r="B3" s="6" t="n">
        <v>2075</v>
      </c>
      <c r="C3" s="6" t="n">
        <v>2931</v>
      </c>
    </row>
    <row r="4" spans="1:3">
      <c r="A4" s="4" t="s">
        <v>1260</v>
      </c>
    </row>
    <row r="5" spans="1:3">
      <c r="A5" s="3" t="s">
        <v>1256</v>
      </c>
    </row>
    <row r="6" spans="1:3">
      <c r="A6" s="4" t="s">
        <v>1265</v>
      </c>
      <c r="B6" s="5" t="n">
        <v>1206</v>
      </c>
      <c r="C6" s="5" t="n">
        <v>2052</v>
      </c>
    </row>
    <row r="7" spans="1:3">
      <c r="A7" s="4" t="s">
        <v>1261</v>
      </c>
    </row>
    <row r="8" spans="1:3">
      <c r="A8" s="3" t="s">
        <v>1256</v>
      </c>
    </row>
    <row r="9" spans="1:3">
      <c r="A9" s="4" t="s">
        <v>1265</v>
      </c>
      <c r="B9" s="5" t="n">
        <v>776</v>
      </c>
      <c r="C9" s="5" t="n">
        <v>879</v>
      </c>
    </row>
    <row r="10" spans="1:3">
      <c r="A10" s="4" t="s">
        <v>1262</v>
      </c>
    </row>
    <row r="11" spans="1:3">
      <c r="A11" s="3" t="s">
        <v>1256</v>
      </c>
    </row>
    <row r="12" spans="1:3">
      <c r="A12" s="4" t="s">
        <v>1265</v>
      </c>
      <c r="B12" s="6" t="n">
        <v>93</v>
      </c>
      <c r="C1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14"/>
    <col customWidth="1" max="6" min="6" width="21"/>
    <col customWidth="1" max="7" min="7" width="21"/>
  </cols>
  <sheetData>
    <row r="1" spans="1:7">
      <c r="A1" s="1" t="s">
        <v>1266</v>
      </c>
      <c r="B1" s="2" t="s">
        <v>410</v>
      </c>
      <c r="C1" s="2" t="s">
        <v>1267</v>
      </c>
      <c r="D1" s="2" t="s">
        <v>802</v>
      </c>
      <c r="E1" s="2" t="s">
        <v>1268</v>
      </c>
      <c r="F1" s="2" t="s">
        <v>162</v>
      </c>
      <c r="G1" s="2" t="s">
        <v>411</v>
      </c>
    </row>
    <row r="2" spans="1:7">
      <c r="A2" s="3" t="s">
        <v>1269</v>
      </c>
    </row>
    <row r="3" spans="1:7">
      <c r="A3" s="4" t="s">
        <v>1270</v>
      </c>
      <c r="F3" s="6" t="n">
        <v>34059000</v>
      </c>
    </row>
    <row r="4" spans="1:7">
      <c r="A4" s="4" t="s">
        <v>421</v>
      </c>
      <c r="G4" s="6" t="n">
        <v>20000000</v>
      </c>
    </row>
    <row r="5" spans="1:7">
      <c r="A5" s="4" t="s">
        <v>1271</v>
      </c>
    </row>
    <row r="6" spans="1:7">
      <c r="A6" s="3" t="s">
        <v>1269</v>
      </c>
    </row>
    <row r="7" spans="1:7">
      <c r="A7" s="4" t="s">
        <v>421</v>
      </c>
      <c r="B7" s="6" t="n">
        <v>35000000</v>
      </c>
    </row>
    <row r="8" spans="1:7">
      <c r="A8" s="4" t="s">
        <v>436</v>
      </c>
      <c r="B8" s="5" t="n">
        <v>2</v>
      </c>
    </row>
    <row r="9" spans="1:7">
      <c r="A9" s="4" t="s">
        <v>825</v>
      </c>
      <c r="B9" s="4" t="s">
        <v>1272</v>
      </c>
    </row>
    <row r="10" spans="1:7">
      <c r="A10" s="4" t="s">
        <v>842</v>
      </c>
      <c r="B10" s="4" t="s">
        <v>1273</v>
      </c>
    </row>
    <row r="11" spans="1:7">
      <c r="A11" s="4" t="s">
        <v>841</v>
      </c>
      <c r="B11" s="4" t="s">
        <v>1274</v>
      </c>
    </row>
    <row r="12" spans="1:7">
      <c r="A12" s="4" t="s">
        <v>1275</v>
      </c>
      <c r="B12" s="4" t="s">
        <v>1276</v>
      </c>
    </row>
    <row r="13" spans="1:7">
      <c r="A13" s="4" t="s">
        <v>1277</v>
      </c>
    </row>
    <row r="14" spans="1:7">
      <c r="A14" s="3" t="s">
        <v>1269</v>
      </c>
    </row>
    <row r="15" spans="1:7">
      <c r="A15" s="4" t="s">
        <v>1278</v>
      </c>
      <c r="B15" s="4" t="s">
        <v>564</v>
      </c>
    </row>
    <row r="16" spans="1:7">
      <c r="A16" s="4" t="s">
        <v>1279</v>
      </c>
    </row>
    <row r="17" spans="1:7">
      <c r="A17" s="3" t="s">
        <v>1269</v>
      </c>
    </row>
    <row r="18" spans="1:7">
      <c r="A18" s="4" t="s">
        <v>421</v>
      </c>
      <c r="B18" s="6" t="n">
        <v>35000000</v>
      </c>
    </row>
    <row r="19" spans="1:7">
      <c r="A19" s="4" t="s">
        <v>441</v>
      </c>
    </row>
    <row r="20" spans="1:7">
      <c r="A20" s="3" t="s">
        <v>1269</v>
      </c>
    </row>
    <row r="21" spans="1:7">
      <c r="A21" s="4" t="s">
        <v>1280</v>
      </c>
      <c r="C21" s="5" t="n">
        <v>6092105</v>
      </c>
    </row>
    <row r="22" spans="1:7">
      <c r="A22" s="4" t="s">
        <v>442</v>
      </c>
      <c r="C22" s="6" t="n">
        <v>9400000</v>
      </c>
      <c r="F22" s="6" t="n">
        <v>9400000</v>
      </c>
    </row>
    <row r="23" spans="1:7">
      <c r="A23" s="4" t="s">
        <v>1281</v>
      </c>
    </row>
    <row r="24" spans="1:7">
      <c r="A24" s="3" t="s">
        <v>1269</v>
      </c>
    </row>
    <row r="25" spans="1:7">
      <c r="A25" s="4" t="s">
        <v>872</v>
      </c>
      <c r="E25" s="4" t="s">
        <v>866</v>
      </c>
    </row>
    <row r="26" spans="1:7">
      <c r="A26" s="4" t="s">
        <v>443</v>
      </c>
    </row>
    <row r="27" spans="1:7">
      <c r="A27" s="3" t="s">
        <v>1269</v>
      </c>
    </row>
    <row r="28" spans="1:7">
      <c r="A28" s="4" t="s">
        <v>1282</v>
      </c>
      <c r="B28" s="4" t="s">
        <v>1283</v>
      </c>
    </row>
    <row r="29" spans="1:7">
      <c r="A29" s="4" t="s">
        <v>1284</v>
      </c>
      <c r="D29" s="6" t="n">
        <v>20800000</v>
      </c>
    </row>
    <row r="30" spans="1:7">
      <c r="A30" s="4" t="s">
        <v>1280</v>
      </c>
      <c r="D30" s="5" t="n">
        <v>4800530</v>
      </c>
    </row>
    <row r="31" spans="1:7">
      <c r="A31" s="4" t="s">
        <v>1270</v>
      </c>
      <c r="D31" s="6" t="n">
        <v>5900000</v>
      </c>
    </row>
    <row r="32" spans="1:7">
      <c r="A32" s="4" t="s">
        <v>442</v>
      </c>
      <c r="B32" s="6" t="n">
        <v>9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79</v>
      </c>
      <c r="J1" s="2" t="s">
        <v>1</v>
      </c>
    </row>
    <row r="2" spans="1:12">
      <c r="B2" s="2" t="s">
        <v>2</v>
      </c>
      <c r="C2" s="2" t="s">
        <v>480</v>
      </c>
      <c r="D2" s="2" t="s">
        <v>4</v>
      </c>
      <c r="E2" s="2" t="s">
        <v>481</v>
      </c>
      <c r="F2" s="2" t="s">
        <v>32</v>
      </c>
      <c r="G2" s="2" t="s">
        <v>482</v>
      </c>
      <c r="H2" s="2" t="s">
        <v>483</v>
      </c>
      <c r="I2" s="2" t="s">
        <v>484</v>
      </c>
      <c r="J2" s="2" t="s">
        <v>2</v>
      </c>
      <c r="K2" s="2" t="s">
        <v>32</v>
      </c>
      <c r="L2" s="2" t="s">
        <v>85</v>
      </c>
    </row>
    <row r="3" spans="1:12">
      <c r="A3" s="3" t="s">
        <v>1286</v>
      </c>
    </row>
    <row r="4" spans="1:12">
      <c r="A4" s="4" t="s">
        <v>90</v>
      </c>
      <c r="B4" s="6" t="n">
        <v>12503</v>
      </c>
      <c r="C4" s="6" t="n">
        <v>12191</v>
      </c>
      <c r="D4" s="6" t="n">
        <v>12046</v>
      </c>
      <c r="E4" s="6" t="n">
        <v>11584</v>
      </c>
      <c r="F4" s="6" t="n">
        <v>10859</v>
      </c>
      <c r="G4" s="6" t="n">
        <v>12475</v>
      </c>
      <c r="H4" s="6" t="n">
        <v>10735</v>
      </c>
      <c r="I4" s="6" t="n">
        <v>6562</v>
      </c>
      <c r="J4" s="6" t="n">
        <v>48324</v>
      </c>
      <c r="K4" s="6" t="n">
        <v>40631</v>
      </c>
      <c r="L4" s="6" t="n">
        <v>28144</v>
      </c>
    </row>
    <row r="5" spans="1:12">
      <c r="A5" s="4" t="s">
        <v>486</v>
      </c>
      <c r="B5" s="6" t="n">
        <v>-31671</v>
      </c>
      <c r="C5" s="6" t="n">
        <v>-14268</v>
      </c>
      <c r="D5" s="6" t="n">
        <v>-3968</v>
      </c>
      <c r="E5" s="6" t="n">
        <v>-5562</v>
      </c>
      <c r="F5" s="6" t="n">
        <v>-15483</v>
      </c>
      <c r="G5" s="6" t="n">
        <v>-3764</v>
      </c>
      <c r="H5" s="6" t="n">
        <v>-10470</v>
      </c>
      <c r="I5" s="6" t="n">
        <v>-9752</v>
      </c>
      <c r="J5" s="6" t="n">
        <v>-55469</v>
      </c>
      <c r="K5" s="6" t="n">
        <v>-39469</v>
      </c>
      <c r="L5" s="6" t="n">
        <v>-13707</v>
      </c>
    </row>
    <row r="6" spans="1:12">
      <c r="A6" s="4" t="s">
        <v>1287</v>
      </c>
      <c r="B6" s="8" t="n">
        <v>-1.13</v>
      </c>
      <c r="C6" s="8" t="n">
        <v>-0.63</v>
      </c>
      <c r="D6" s="8" t="n">
        <v>-0.19</v>
      </c>
      <c r="E6" s="8" t="n">
        <v>-0.26</v>
      </c>
      <c r="F6" s="8" t="n">
        <v>-0.73</v>
      </c>
      <c r="G6" s="8" t="n">
        <v>-0.2</v>
      </c>
      <c r="H6" s="8" t="n">
        <v>-0.77</v>
      </c>
      <c r="I6" s="8" t="n">
        <v>-0.8100000000000001</v>
      </c>
      <c r="J6" s="8" t="n">
        <v>-2.38</v>
      </c>
      <c r="K6" s="8" t="n">
        <v>-2.39</v>
      </c>
      <c r="L6" s="8" t="n">
        <v>-1.16</v>
      </c>
    </row>
    <row r="7" spans="1:12">
      <c r="A7" s="4" t="s">
        <v>1288</v>
      </c>
      <c r="B7" s="8" t="n">
        <v>-1.13</v>
      </c>
      <c r="C7" s="8" t="n">
        <v>-0.63</v>
      </c>
      <c r="D7" s="8" t="n">
        <v>-0.19</v>
      </c>
      <c r="E7" s="8" t="n">
        <v>-0.26</v>
      </c>
      <c r="F7" s="8" t="n">
        <v>-0.73</v>
      </c>
      <c r="G7" s="8" t="n">
        <v>-0.26</v>
      </c>
      <c r="H7" s="8" t="n">
        <v>-0.77</v>
      </c>
      <c r="I7" s="8" t="n">
        <v>-0.8100000000000001</v>
      </c>
      <c r="J7" s="8" t="n">
        <v>-2.38</v>
      </c>
      <c r="K7" s="8" t="n">
        <v>-2.39</v>
      </c>
      <c r="L7" s="8" t="n">
        <v>-1.16</v>
      </c>
    </row>
    <row r="8" spans="1:12">
      <c r="A8" s="4" t="s">
        <v>1289</v>
      </c>
      <c r="B8" s="5" t="n">
        <v>27983033</v>
      </c>
      <c r="C8" s="5" t="n">
        <v>22526615</v>
      </c>
      <c r="D8" s="5" t="n">
        <v>21412480</v>
      </c>
      <c r="E8" s="5" t="n">
        <v>21343782</v>
      </c>
      <c r="F8" s="5" t="n">
        <v>21270151</v>
      </c>
      <c r="G8" s="5" t="n">
        <v>19098626</v>
      </c>
      <c r="H8" s="5" t="n">
        <v>13568120</v>
      </c>
      <c r="I8" s="5" t="n">
        <v>11969714</v>
      </c>
      <c r="J8" s="5" t="n">
        <v>23332503</v>
      </c>
      <c r="K8" s="5" t="n">
        <v>16496911</v>
      </c>
      <c r="L8" s="5" t="n">
        <v>11860885</v>
      </c>
    </row>
    <row r="9" spans="1:12">
      <c r="A9" s="4" t="s">
        <v>1290</v>
      </c>
      <c r="B9" s="5" t="n">
        <v>27983033</v>
      </c>
      <c r="C9" s="5" t="n">
        <v>22526615</v>
      </c>
      <c r="D9" s="5" t="n">
        <v>21412480</v>
      </c>
      <c r="E9" s="5" t="n">
        <v>21343782</v>
      </c>
      <c r="F9" s="5" t="n">
        <v>21270151</v>
      </c>
      <c r="G9" s="5" t="n">
        <v>19481424</v>
      </c>
      <c r="H9" s="5" t="n">
        <v>13568120</v>
      </c>
      <c r="I9" s="5" t="n">
        <v>11969714</v>
      </c>
      <c r="J9" s="5" t="n">
        <v>23332503</v>
      </c>
      <c r="K9" s="5" t="n">
        <v>16496911</v>
      </c>
      <c r="L9" s="5" t="n">
        <v>11860885</v>
      </c>
    </row>
    <row r="10" spans="1:12">
      <c r="A10" s="3" t="s">
        <v>1291</v>
      </c>
    </row>
    <row r="11" spans="1:12">
      <c r="A11" s="4" t="s">
        <v>44</v>
      </c>
      <c r="B11" s="6" t="n">
        <v>83565</v>
      </c>
      <c r="C11" s="6" t="n">
        <v>75093</v>
      </c>
      <c r="D11" s="6" t="n">
        <v>77738</v>
      </c>
      <c r="E11" s="6" t="n">
        <v>80322</v>
      </c>
      <c r="F11" s="6" t="n">
        <v>76730</v>
      </c>
      <c r="G11" s="6" t="n">
        <v>102092</v>
      </c>
      <c r="H11" s="6" t="n">
        <v>100453</v>
      </c>
      <c r="I11" s="6" t="n">
        <v>48834</v>
      </c>
      <c r="J11" s="6" t="n">
        <v>83565</v>
      </c>
      <c r="K11" s="6" t="n">
        <v>76730</v>
      </c>
    </row>
    <row r="12" spans="1:12">
      <c r="A12" s="4" t="s">
        <v>58</v>
      </c>
      <c r="B12" s="6" t="n">
        <v>18338</v>
      </c>
      <c r="C12" s="6" t="n">
        <v>21174</v>
      </c>
      <c r="D12" s="6" t="n">
        <v>0</v>
      </c>
      <c r="E12" s="6" t="n">
        <v>0</v>
      </c>
      <c r="F12" s="6" t="n">
        <v>1098</v>
      </c>
      <c r="G12" s="6" t="n">
        <v>8496</v>
      </c>
      <c r="H12" s="6" t="n">
        <v>10072</v>
      </c>
      <c r="I12" s="6" t="n">
        <v>11368</v>
      </c>
      <c r="J12" s="6" t="n">
        <v>18338</v>
      </c>
      <c r="K12" s="6" t="n">
        <v>10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21:49Z</dcterms:created>
  <dcterms:modified xmlns:dcterms="http://purl.org/dc/terms/" xmlns:xsi="http://www.w3.org/2001/XMLSchema-instance" xsi:type="dcterms:W3CDTF">2018-03-22T17:21:49Z</dcterms:modified>
</cp:coreProperties>
</file>